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 of Chang" sheetId="7" r:id="rId7"/>
    <s:sheet name="Consolidated Statements of Cash" sheetId="8" r:id="rId8"/>
    <s:sheet name="Basis of Presentation" sheetId="9" r:id="rId9"/>
    <s:sheet name="Comprehensive Income" sheetId="10" r:id="rId10"/>
    <s:sheet name="Noncontrolling Interest" sheetId="11" r:id="rId11"/>
    <s:sheet name="Per Share Data" sheetId="12" r:id="rId12"/>
    <s:sheet name="Investment Securities" sheetId="13" r:id="rId13"/>
    <s:sheet name="Loans Held for Investment" sheetId="14" r:id="rId14"/>
    <s:sheet name="Allowance for Loan Losses" sheetId="15" r:id="rId15"/>
    <s:sheet name="Troubled Debt Restructures" sheetId="16" r:id="rId16"/>
    <s:sheet name="Commitments and Contingencies" sheetId="17" r:id="rId17"/>
    <s:sheet name="Fair Value Disclosures" sheetId="18" r:id="rId18"/>
    <s:sheet name="Fair Values of Financial Instru" sheetId="19" r:id="rId19"/>
    <s:sheet name="Recent Accounting Pronouncement" sheetId="20" r:id="rId20"/>
    <s:sheet name="Basis of Presentation (Policies" sheetId="21" r:id="rId21"/>
    <s:sheet name="Comprehensive Income (Tables)" sheetId="22" r:id="rId22"/>
    <s:sheet name="Per Share Data (Tables)" sheetId="23" r:id="rId23"/>
    <s:sheet name="Investment Securities (Tables)" sheetId="24" r:id="rId24"/>
    <s:sheet name="Loans Held for Investment (Tabl" sheetId="25" r:id="rId25"/>
    <s:sheet name="Allowance for Loan Losses (Tabl" sheetId="26" r:id="rId26"/>
    <s:sheet name="Troubled Debt Restructures (Tab" sheetId="27" r:id="rId27"/>
    <s:sheet name="Commitments and Contingencies (" sheetId="28" r:id="rId28"/>
    <s:sheet name="Fair Value Disclosures (Tables)" sheetId="29" r:id="rId29"/>
    <s:sheet name="Fair Values of Financial Inst30" sheetId="30" r:id="rId30"/>
    <s:sheet name="Comprehensive Income - Accumula" sheetId="31" r:id="rId31"/>
    <s:sheet name="Comprehensive Income - Accumu32" sheetId="32" r:id="rId32"/>
    <s:sheet name="Noncontrolling Interest - Addit" sheetId="33" r:id="rId33"/>
    <s:sheet name="Per Share Data - Additional Inf" sheetId="34" r:id="rId34"/>
    <s:sheet name="Per Share Data - Computation of" sheetId="35" r:id="rId35"/>
    <s:sheet name="Investment Securities - Carryin" sheetId="36" r:id="rId36"/>
    <s:sheet name="Investment Securities - Additio" sheetId="37" r:id="rId37"/>
    <s:sheet name="Investment Securities - Sales a" sheetId="38" r:id="rId38"/>
    <s:sheet name="Investment Securities - Gross U" sheetId="39" r:id="rId39"/>
    <s:sheet name="Investment Securities - Amortiz" sheetId="40" r:id="rId40"/>
    <s:sheet name="Investment Securities - Amort41" sheetId="41" r:id="rId41"/>
    <s:sheet name="Loans Held for Investment - Com" sheetId="42" r:id="rId42"/>
    <s:sheet name="Allowance for Loan Losses - Cha" sheetId="43" r:id="rId43"/>
    <s:sheet name="Allowance for Loan Losses - Sch" sheetId="44" r:id="rId44"/>
    <s:sheet name="Allowance for Loan Losses - Pas" sheetId="45" r:id="rId45"/>
    <s:sheet name="Allowance for Loan Losses - Add" sheetId="46" r:id="rId46"/>
    <s:sheet name="Allowance for Loan Losses - Com" sheetId="47" r:id="rId47"/>
    <s:sheet name="Allowance for Loan Losses - Sum" sheetId="48" r:id="rId48"/>
    <s:sheet name="Allowance for Loan Losses - S49" sheetId="49" r:id="rId49"/>
    <s:sheet name="Allowance for Loan Losses - S50" sheetId="50" r:id="rId50"/>
    <s:sheet name="Troubled Debt Restructures - Ad" sheetId="51" r:id="rId51"/>
    <s:sheet name="Troubled Debt Restructures - Br" sheetId="52" r:id="rId52"/>
    <s:sheet name="Troubled Debt Restructures - Sc" sheetId="53" r:id="rId53"/>
    <s:sheet name="Commitments and Contingencies -" sheetId="54" r:id="rId54"/>
    <s:sheet name="Fair Value Disclosures - Fair V" sheetId="55" r:id="rId55"/>
    <s:sheet name="Fair Value Disclosures - Assets" sheetId="56" r:id="rId56"/>
    <s:sheet name="Fair Value Disclosures - Quanti" sheetId="57" r:id="rId57"/>
    <s:sheet name="Fair Values of Financial Inst58" sheetId="58" r:id="rId58"/>
    <s:sheet name="Fair Values of Financial Inst59" sheetId="59" r:id="rId59"/>
  </s:sheets>
  <s:definedNames/>
  <s:calcPr calcId="124519" calcMode="auto" fullCalcOnLoad="1"/>
</s:workbook>
</file>

<file path=xl/sharedStrings.xml><?xml version="1.0" encoding="utf-8"?>
<sst xmlns="http://schemas.openxmlformats.org/spreadsheetml/2006/main" uniqueCount="633">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UWHR</t>
  </si>
  <si>
    <t>Entity Registrant Name</t>
  </si>
  <si>
    <t>UWHARRIE CAPITAL CORP</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earning deposits with banks</t>
  </si>
  <si>
    <t>Securities available for sale, at fair value</t>
  </si>
  <si>
    <t>Securities held to maturity, at amortized cost (fair value $12,444 and $11,242, respectively)</t>
  </si>
  <si>
    <t>Loans held for sale</t>
  </si>
  <si>
    <t>Loans:</t>
  </si>
  <si>
    <t>Loans held for investment</t>
  </si>
  <si>
    <t>Less allowance for loan losses</t>
  </si>
  <si>
    <t>Net loans held for investment</t>
  </si>
  <si>
    <t>Premises and equipment, net</t>
  </si>
  <si>
    <t>Interest receivable</t>
  </si>
  <si>
    <t>Restricted stock</t>
  </si>
  <si>
    <t>Bank owned life insurance</t>
  </si>
  <si>
    <t>Other real estate owned</t>
  </si>
  <si>
    <t>Prepaid assets</t>
  </si>
  <si>
    <t>Other assets</t>
  </si>
  <si>
    <t>Total assets</t>
  </si>
  <si>
    <t>Deposits:</t>
  </si>
  <si>
    <t>Demand noninterest-bearing</t>
  </si>
  <si>
    <t>Interest checking and money market accounts</t>
  </si>
  <si>
    <t>Savings deposits</t>
  </si>
  <si>
    <t>Time deposits, $250,000 and over</t>
  </si>
  <si>
    <t>Other time deposits</t>
  </si>
  <si>
    <t>Total deposits</t>
  </si>
  <si>
    <t>Short-term borrowed funds</t>
  </si>
  <si>
    <t>Long-term debt</t>
  </si>
  <si>
    <t>Interest payable</t>
  </si>
  <si>
    <t>Other liabilities</t>
  </si>
  <si>
    <t>Total liabilities</t>
  </si>
  <si>
    <t>Off balance sheet items, commitments and contingencies (Note 9)</t>
  </si>
  <si>
    <t xml:space="preserve"> </t>
  </si>
  <si>
    <t>SHAREHOLDERS' EQUITY</t>
  </si>
  <si>
    <t>Common stock, $1.25 par value: 20,000,000 shares authorized; shares issued and outstanding 6,972,154 and 6,983,017</t>
  </si>
  <si>
    <t>Additional paid-in capital</t>
  </si>
  <si>
    <t>Undivided profits</t>
  </si>
  <si>
    <t>Accumulated other comprehensive income (loss)</t>
  </si>
  <si>
    <t>Total Uwharrie Capital shareholders' equity</t>
  </si>
  <si>
    <t>Noncontrolling interest</t>
  </si>
  <si>
    <t>Total shareholders' equity</t>
  </si>
  <si>
    <t>Total liabilities and shareholders' equity</t>
  </si>
  <si>
    <t>Consolidated Balance Sheets (Parenthetical) - USD ($) $ in Thousands</t>
  </si>
  <si>
    <t>Statement of Financial Position [Abstract]</t>
  </si>
  <si>
    <t>Securities held for sale, at amortized cost, fair value</t>
  </si>
  <si>
    <t>Common stock, par value</t>
  </si>
  <si>
    <t>Common stock, shares authorized</t>
  </si>
  <si>
    <t>Common stock, shares issued</t>
  </si>
  <si>
    <t>Common stock, shares outstanding</t>
  </si>
  <si>
    <t>Consolidated Statements of Income (Unaudited) - USD ($) $ in Thousands</t>
  </si>
  <si>
    <t>3 Months Ended</t>
  </si>
  <si>
    <t>Jun. 30, 2015</t>
  </si>
  <si>
    <t>Interest Income</t>
  </si>
  <si>
    <t>Loans, including fees</t>
  </si>
  <si>
    <t>Investment securities</t>
  </si>
  <si>
    <t>US Treasury</t>
  </si>
  <si>
    <t>US Government agencies and corporations</t>
  </si>
  <si>
    <t>State and political subdivisions</t>
  </si>
  <si>
    <t>Interest-earning deposits with banks and federal funds sold</t>
  </si>
  <si>
    <t>Total interest income</t>
  </si>
  <si>
    <t>Interest Expense</t>
  </si>
  <si>
    <t>Total interest expense</t>
  </si>
  <si>
    <t>Net interest income</t>
  </si>
  <si>
    <t>Provision for (recovery of) loan losses</t>
  </si>
  <si>
    <t>Net interest income after provision (recovery of) for loan losses</t>
  </si>
  <si>
    <t>Noninterest Income</t>
  </si>
  <si>
    <t>Service charges on deposit accounts</t>
  </si>
  <si>
    <t>Other service fees and commissions</t>
  </si>
  <si>
    <t>Gain/(loss) on sale of securities (includes reclassification of $337,000, $277,000, $542,000 and $502,000 from accumulated other comprehensive income)</t>
  </si>
  <si>
    <t>Gain (loss) on fixed assets and other assets</t>
  </si>
  <si>
    <t>Income from mortgage loan sales</t>
  </si>
  <si>
    <t>Other income</t>
  </si>
  <si>
    <t>Total noninterest income</t>
  </si>
  <si>
    <t>Noninterest Expense</t>
  </si>
  <si>
    <t>Salaries and employee benefits</t>
  </si>
  <si>
    <t>Net occupancy expense</t>
  </si>
  <si>
    <t>Equipment expense</t>
  </si>
  <si>
    <t>Data processing costs</t>
  </si>
  <si>
    <t>Office supplies and printing</t>
  </si>
  <si>
    <t>Foreclosed real estate expense</t>
  </si>
  <si>
    <t>Professional fees and services</t>
  </si>
  <si>
    <t>Marketing and donations</t>
  </si>
  <si>
    <t>Electronic banking expense</t>
  </si>
  <si>
    <t>Software amortization and maintenance</t>
  </si>
  <si>
    <t>FDIC insurance</t>
  </si>
  <si>
    <t>Other noninterest expense</t>
  </si>
  <si>
    <t>Total noninterest expense</t>
  </si>
  <si>
    <t>Income before income taxes</t>
  </si>
  <si>
    <t>Income taxes (includes reclassification $130,000, $107,000, $209,000 and $194,000 from accumulated other comprehensive income)</t>
  </si>
  <si>
    <t>Net income</t>
  </si>
  <si>
    <t>Less: net income attributable to noncontrolling Interest</t>
  </si>
  <si>
    <t>Net income attributable to Uwharrie Capital Corp</t>
  </si>
  <si>
    <t>Dividends - preferred stock</t>
  </si>
  <si>
    <t>Net income (loss) available to common shareholders</t>
  </si>
  <si>
    <t>Net income (loss) per common share</t>
  </si>
  <si>
    <t>Basic</t>
  </si>
  <si>
    <t>Diluted</t>
  </si>
  <si>
    <t>Weighted average shares outstanding</t>
  </si>
  <si>
    <t>Consolidated Statements of Income (Unaudited) (Parenthetical) - USD ($) $ in Thousands</t>
  </si>
  <si>
    <t>Income Statement [Abstract]</t>
  </si>
  <si>
    <t>Reclassification from accumulated other comprehensive income</t>
  </si>
  <si>
    <t>Tax effect on amount reclassified from accumulated Other comprehensive income</t>
  </si>
  <si>
    <t>Consolidated Statements of Comprehensive Income (Unaudited) - USD ($) $ in Thousands</t>
  </si>
  <si>
    <t>Statement of Comprehensive Income [Abstract]</t>
  </si>
  <si>
    <t>Net Income</t>
  </si>
  <si>
    <t>Unrealized gain (loss) on available for sale securities</t>
  </si>
  <si>
    <t>Related tax effect</t>
  </si>
  <si>
    <t>Reclassification of (gain) loss recognized in net income</t>
  </si>
  <si>
    <t>Total other comprehensive income (loss)</t>
  </si>
  <si>
    <t>Comprehensive income</t>
  </si>
  <si>
    <t>Less: Comprehensive income attributable to noncontrolling interest</t>
  </si>
  <si>
    <t>Comprehensive income (loss) attributable to Uwharrie Capital</t>
  </si>
  <si>
    <t>Consolidated Statement of Changes in Shareholders' Equity (Unaudited) - 6 months ended Jun. 30, 2016 - USD ($) $ in Thousands</t>
  </si>
  <si>
    <t>Total</t>
  </si>
  <si>
    <t>Number of Common Shares Issued [Member]</t>
  </si>
  <si>
    <t>Common Stock [Member]</t>
  </si>
  <si>
    <t>Additional Paid-in Capital [Member]</t>
  </si>
  <si>
    <t>Undivided Profits [Member]</t>
  </si>
  <si>
    <t>Accumulated Other Comprehensive Income (Loss) [Member]</t>
  </si>
  <si>
    <t>Noncontrolling Interest [Member]</t>
  </si>
  <si>
    <t>Beginning balance at Dec. 31, 2015</t>
  </si>
  <si>
    <t>Beginning balance, shares at Dec. 31, 2015</t>
  </si>
  <si>
    <t>Repurchase of common stock</t>
  </si>
  <si>
    <t>Repurchase of common stock, shares</t>
  </si>
  <si>
    <t>Other comprehensive Income</t>
  </si>
  <si>
    <t>Record preferred stock dividend Series B (noncontrolling interest)</t>
  </si>
  <si>
    <t>Record preferred stock dividend Series C (noncontrolling interest)</t>
  </si>
  <si>
    <t>Ending balance at Jun. 30, 2016</t>
  </si>
  <si>
    <t>Ending balance, shares at Jun. 30, 2016</t>
  </si>
  <si>
    <t>Consolidated Statements of Cash Flows (Unaudited) - USD ($) $ in Thousands</t>
  </si>
  <si>
    <t>Cash flows from operating activities</t>
  </si>
  <si>
    <t>Adjustments to reconcile net income to net cash Provided (used) by operating activities:</t>
  </si>
  <si>
    <t>Depreciation</t>
  </si>
  <si>
    <t>Net amortization of security premiums/discounts AFS</t>
  </si>
  <si>
    <t>Net amortization of security premiums/discounts HTM</t>
  </si>
  <si>
    <t>Net amortization of mortgage servicing rights</t>
  </si>
  <si>
    <t>Impairment of foreclosed real estate</t>
  </si>
  <si>
    <t>Recovery of loan losses</t>
  </si>
  <si>
    <t>Net realized gain on sales / calls available for sales securities</t>
  </si>
  <si>
    <t>Proceeds from sales of loans held for sale</t>
  </si>
  <si>
    <t>Origination of loans held for sale</t>
  </si>
  <si>
    <t>Increase in cash surrender value of life insurance</t>
  </si>
  <si>
    <t>Loss / (gain) on sales of foreclosed real estate</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maturities and calls of securities available for sale</t>
  </si>
  <si>
    <t>Proceeds from sales, maturities and calls of securities held to maturity</t>
  </si>
  <si>
    <t>Purchase of securities available for sale</t>
  </si>
  <si>
    <t>Purchase of securities held to maturity</t>
  </si>
  <si>
    <t>Net (increase) in loans</t>
  </si>
  <si>
    <t>Purchase of premises and equipment</t>
  </si>
  <si>
    <t>Proceeds from sales of foreclosed real estate</t>
  </si>
  <si>
    <t>Investment in other assets</t>
  </si>
  <si>
    <t>Net change in restricted stock</t>
  </si>
  <si>
    <t>Net cash provided (used) by investing activities</t>
  </si>
  <si>
    <t>Cash flows from financing activities</t>
  </si>
  <si>
    <t>Net decrease in deposit accounts</t>
  </si>
  <si>
    <t>Net increase in short-term borrowed funds</t>
  </si>
  <si>
    <t>Net decrease in long-term debt</t>
  </si>
  <si>
    <t>Dividend and discount accretion on noncontrolling interest</t>
  </si>
  <si>
    <t>Net cash used by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Activities</t>
  </si>
  <si>
    <t>Net change in fair value securities available for sale, net of tax</t>
  </si>
  <si>
    <t>Loans transferred to foreclosed real estate</t>
  </si>
  <si>
    <t>Mortgage servicing rights capitalized</t>
  </si>
  <si>
    <t>Net Change in ESOP liability</t>
  </si>
  <si>
    <t>Basis of Presentation</t>
  </si>
  <si>
    <t>Organization, Consolidation and Presentation of Financial Statements [Abstract]</t>
  </si>
  <si>
    <t>Note 1 - Basis of Presentation
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5 Annual Report on Form 10-K. This Quarterly
Report should be read in conjunction with such Annual Repor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t>
  </si>
  <si>
    <t>Comprehensive Income</t>
  </si>
  <si>
    <t>Equity [Abstract]</t>
  </si>
  <si>
    <t>Note 2 –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three and six months ended June 30,
2016 and 2015:
Unrealized holding gains on available-for-sale securities
(net)
Three Months
Ended Six Months
Ended
2016 2015 2016 2015
(dollars in
thousands)
Beginning Balance $ 278 $ 522 $ (212 ) $ 305
Other Comprehensive income (loss) before reclassifications, net of
$180,000 ($196,000), $512,000 and ($3,000) tax effect,
respectively 305 (420 ) 921 (65 )
Amounts reclassified from accumulated Other comprehensive income,
net of $130,000, $107,000, $209,000 and $194,000 tax effect (207 ) (170 ) (333 ) (308 )
Net current-period other comprehensive income (loss) 98 (590 ) 588 (373 )
Ending Balance $ 376 $ (68 ) $ 376 $ (68 )</t>
  </si>
  <si>
    <t>Noncontrolling Interest</t>
  </si>
  <si>
    <t>Noncontrolling Interest [Abstract]</t>
  </si>
  <si>
    <t>Note 3 – 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t>
  </si>
  <si>
    <t>Per Share Data</t>
  </si>
  <si>
    <t>Earnings Per Share [Abstract]</t>
  </si>
  <si>
    <t>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stock options outstanding covering 12,859
shares of common stock at both June 30, 2016 and December 31, 2015.
All of these options were anti-dilutive.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computation of basic and dilutive earnings per share is
summarized below:
Three Months
Ended
Six Months Ended June 30,
2016 2015 2016 2015
Weighted average number of common shares outstanding 6,977,931 7,084,004 6,980,474 7,092,240
Effect of dilutive stock options
—
—
—
—
Weighted average number of common shares and dilutive potential
common shares used in computing diluted net income per common
share 6,977,931 7,084,004 6,980,474 7,092,240</t>
  </si>
  <si>
    <t>Investment Securities</t>
  </si>
  <si>
    <t>Investments, Debt and Equity Securities [Abstract]</t>
  </si>
  <si>
    <t>Note 5 – Investment Securities
Carrying amounts and fair values of securities available for sale
and held to maturity are summarized below:
June 30, 2016 Amortized Gross Gross Fair
(dollars in
thousands)
Securities available for sale
U.S. Treasury $ 4,022 $ 45 $
— $ 4,067
U.S. Government agencies 39,692 296 67 39,921
GSE - Mortgage-backed securities and CMO’s 29,475 271 95 29,651
State and political subdivisions 14,205 145
— 14,350
Corporate bonds 5,060 30 56 5,034
Total securities available for sale $ 92,454 $ 787 $ 218 $ 93,023
June 30, 2016 Amortized Gross Gross Fair
(dollars in
thousands)
Securities held to maturity
U.S. Government agencies $ 1,848 $ 18 $
— $ 1,866
State and political subdivisions 6,997 218
— 7,215
Corporate bonds 3,300 63
— 3,363
Total securities held to maturity $ 12,145 $ 299 $
— $ 12,444
December 31, 2015 Amortized Gross Gross Fair
(dollars in
thousands)
Securities available for sale
U.S. Treasury $ 4,026 $
— $ 14 $ 4,012
U.S. Government agencies 36,159 99 188 36,070
GSE - Mortgage-backed securities and CMO’s 30,269 53 549 29,773
State and political subdivisions 13,691 351 3 14,039
Corporate bonds 5,435
— 71 5,364
Total securities available for sale $ 89,580 $ 503 $ 825 $ 89,258
December 31, 2015 Amortized Gross Gross Fair
(dollars in
thousands)
Securities held to maturity
U.S. Government agencies $ 1,911 $
— $ 5 $ 1,906
State and political subdivisions 5,993 30 5 6,018
Corporate bonds 3,338
— 20 3,318
Total securities held to maturity $ 11,242 $ 30 $ 30 $ 11,242
At both June 30, 2016 and December 31, 2015, the Company owned
Federal Reserve Bank stock reported at cost of $507,000. Also at
June 30, 2016 and December 31, 2015, the Company owned Federal Home
Loan Bank Stock (FHLB) of $545,000 and $533,000, respectively. The
investments in Federal Reserve stock and FHLB stock are required
investments related to the Company’s membership in, and
borrowings with, these banks and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June 30, 2016.
Results from sales and calls of securities available for sale for
the three and six month periods ended June 30, 2016 and June 30,
2015 are as follows:
Three Months Ended Six Months Ended
2016 2015 2016 2015
(dollars in
thousands)
Gross proceeds from sales $ 9,980 $ 24,596 $ 20,225 $ 29,739
Realized gains from sales $ 337 $ 277 $ 542 $ 502
Realized losses from sales
—
—
—
—
Net realized gains $ 337 $ 277 $ 542 $ 502
At June 30, 2016 and December 31, 2015, securities available for
sale with a carrying amount of $54.5 million and $68.8 million,
respectively, were pledged as collateral on public deposits and for
other purposes as required or permitted by law.
The following tables show the gross unrealized losses and fair
value of investments, aggregated by investment category and length
of time that individual securities have been in a continuous
unrealized loss position, at June 30, 2016 and December 31, 2015.
These unrealized losses on investment securities are a result of
temporary fluctuations in market prices due to a rise in interest
rates, which will adjust if rates decline, and in a volatile market
and are in no way a reflection of the credit quality of the
investments. Management does not believe these fluctuations are a
reflection of the quality of the investments. At June 30, 2016, the
unrealized losses on available for sale securities less than twelve
months related to four government agency bonds and five government
sponsored enterprise (GSE) mortgage backed securities. The Company
had six government agency bonds, three GSE mortgage backed
securities, and two corporate bonds that had been in a loss
position for more than twelve months. At June 30, 2016, there were
no unrealized losses on held to maturity securities. At December
31, 2015, the unrealized losses on available for sale securities
less than twelve months related to one U.S. Treasury, five
government agency bonds, eight government sponsored enterprise
(GSE) mortgage backed securities, two corporate bonds and one state
and political subdivision bond. At December 31, 2015, the
unrealized losses on held to maturity securities related to one
government agency security, two corporate bonds and two state and
political subdivision bonds.
Less than 12 Months 12 Months or More Total
June 30, 2016 Fair Value Unrealized Fair Value Unrealized Fair Value Unrealized
(dollars in
thousands)
Securities available for sale temporary impairment
U.S. Gov’t agencies $ 4,346 $ 15 $ 4,624 $ 52 $ 8,970 $ 67
GSE-Mortgage-backed securities and CMO’s 7,256 35 4,615 60 11,871 95
Corporate bonds
—
— 2,976 56 2,976 56
Total securities available for sale $ 11,602 $ 50 $ 12,215 $ 168 $ 23,817 $ 218
Less than 12 Months 12 Months or More Total
December 31, 2015 Fair Value Unrealized Fair Value Unrealized Fair Value Unrealized
(dollars in
thousands)
Securities available for sale temporary impairment
U.S. Treasury $ 4,013 $ 14 $
— $
— $ 4,013 $ 14
U.S. Gov’t agencies 16,692 128 5,048 60 21,740 188
GSE-Mortgage-backed securities and CMO’s 15,620 290 7,230 259 22,850 549
State and political 465 3
—
— 465 3
Corporate bonds 4,566 55 798 16 5,364 71
Total securities available for sale $ 41,356 $ 490 $ 13,076 $ 335 $ 54,432 $ 825
Less than 12 Months 12 Months or More Total
December 31, 2015 Fair Value Unrealized Fair Value Unrealized Fair Value Unrealized
(dollars in
thousands)
Held to maturity temporary impairment
U.S. Gov’t agencies $ 1,906 $ 5 $
— $
— $ 1,906 $ 5
State and political 3,318 5
—
— 3,318 5
Corporate bonds 1,312 20
—
— 1,312 20
Total securities held to maturity $ 6,536 $ 30 $
— $
— $ 6,536 $ 30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quality but that the losses are temporary in nature.
At June 30, 2016, the Company does not intend to sell and is not
likely to be required to sell the available for sale securities
that were in a loss position prior to full recovery.
The aggregate amortized cost and fair value of the available for
sale securities portfolio at June 30, 2016 by remaining contractual
maturity are as follows:
June 30, 2016
Amortized Estimated Book
(dollars in
thousands)
Securities available for sale
U. S. Treasury
Due after one but within five years 4,022 4,067 1.13 %
4,022 4,067 1.13 %
U.S. Government agencies
Due after one but within five years 22,885 23,127 1.20 %
Due after five but within ten years 7,439 7,491 1.95 %
Due after ten years 9,368 9,303 1.63 %
39,692 39,921 1.44 %
Mortgage-backed securities
Due after one but within five years 3,810 3,855 1.97 %
Due after five but within ten years 4,426 4,434 2.21 %
Due after ten years 21,239 21,362 1.96 %
29,475 29,651 2.00 %
State and political subdivisions
Due after one but within five years 1,879 1,988 4.78 %
Due after five but within ten years 1,603 1,624 6.31 %
Due after ten years 10,723 10,738 2.30 %
14,205 14,350 3.08 %
Corporate Bonds
Due after one but within five years 2,841 2,841 2.15 %
Due after five but within ten years 2,219 2,193 1.50 %
5,060 5,034 1.86 %
Total Securities available for sale
Due after one but within five years 35,437 35,878 1.54 %
Due after five but within ten years 15,687 15,742 2.40 %
Due after ten years 41,330 41,403 1.97 %
$ 92,454 $ 93,023 1.88 %
June 30, 2016
Amortized Estimated Book
(dollars in
thousands)
Held to maturity
U. S. Government agencies
Due after five but within ten years 1,848 1,866 2.49 %
1,848 1,866 2.49 %
State and political subdivisions
Due after one but within five years 1,528 1,563 2.24 %
Due after five but within ten years 5,469 5,652 2.74 %
6,997 7,215 2.63 %
Corporate Bonds
Due after one but within five years 3,300 3,363 2.76 %
3,300 3,363 2.76 %
Total Securities held for maturity
Due after one but within five years 4,828 4,926 2.60 %
Due after five but within ten years 7,317 7,518 2.68 %
$ 12,145 $ 12,444 2.65 %</t>
  </si>
  <si>
    <t>Loans Held for Investment</t>
  </si>
  <si>
    <t>Receivables [Abstract]</t>
  </si>
  <si>
    <t>Note 6 – Loans Held for Investment
The composition of net loans held for investment by class as of
June 30, 2016 and December 31, 2015 are as follows:
June 30, December 31,
(dollars in
thousands)
Commercial
Commercial $ 55,112 $ 52,311
Real estate - commercial 104,696 101,198
Other real estate construction loans 22,124 17,692
Noncommercial
Real estate 1-4 family construction 4,474 5,629
Real estate - residential 81,216 83,379
Home equity 50,873 49,420
Consumer loans 9,953 8,982
Other loans 1,777 1,481
330,225 320,092
Less:
Allowance for loan losses (2,706 ) (2,884 )
Deferred loan (fees) costs, net 70 40
Loans held for investment, net $ 327,589 $ 317,248</t>
  </si>
  <si>
    <t>Allowance for Loan Losses</t>
  </si>
  <si>
    <t>Note 7 - Allowance for Loan Losses
The following table shows the change in the allowance for loss
losses by loan segment for the three and six month period ended
June 30, 2016 and 2015, respectively:
Commercial Three Months Ended Six Months Ended
2016 2015 2016 2015
(dollars in
thousands)
Balance, beginning of period $ 1,315 $ 1,794 $ 1,310 $ 1,716
Provision (recovery) charged to operations 11 (228 ) 71 (289 )
Charge-offs
— (21 ) (62 ) (61 )
Recoveries 20 8 27 187
Net (charge-offs) 20 (13 ) (35 ) 126
Balance at end of period $ 1,346 $ 1,553 $ 1,346 $ 1,553
Non-Commercial Three Months Ended Six Months Ended
2016 2015 2016 2015
(dollars in
thousands)
Balance, beginning of period $ 1,495 $ 1,935 $ 1,574 $ 2,022
Provision (recovery) charged to operations (123 ) (7 ) (241 ) (8 )
Charge-offs (64 ) (184 ) (80 ) (301 )
Recoveries 52 30 107 61
Net (charge-offs) (12 ) (154 ) 27 (240 )
Balance at end of period $ 1,360 $ 1,774 $ 1,360 $ 1,774
Total Three Months Ended Six Months Ended
2016 2015 2016 2015
(dollars in
thousands)
Balance, beginning of period $ 2,810 $ 3,729 $ 2,884 $ 3,738
Provision (recovery) charged to operations (112 ) (235 ) (170 ) (297 )
Charge-offs (64 ) (205 ) (142 ) (362 )
Recoveries 72 38 134 248
Net (charge-offs) 8 (167 ) (8 ) (114 )
Balance at end of period $ 2,706 $ 3,327 $ 2,706 $ 3,327
The following table shows period-end loans and reserve balances by
loan segment both individually and collectively evaluated for
impairment at June 30, 2016 and December 31, 2015:
June 30, 2016
Individually Evaluated Collectively Evaluated Total
Reserve Loans Reserve Loans Reserve Loans
(dollars in
thousands)
Commercial $ 17 $ 809 $ 1,329 $ 181,123 $ 1,346 $ 181,932
Non-Commercial 180 4,589 1,180 143,774 1,360 148,363
Total $ 197 $ 5,398 $ 2,509 $ 324,897 $ 2,706 $ 330,295
December 31, 2015
Individually Evaluated Collectively Evaluated Total
Reserve Loans Reserve Loans Reserve Loans
(dollars in
thousands)
Commercial $ 18 $ 1,019 $ 1,292 $ 170,182 $ 1,310 $ 171,201
Non-Commercial 163 4,459 1,411 144,472 1,574 148,931
Total $ 181 $ 5,478 $ 2,703 $ 314,654 $ 2,884 $ 320,132
Past due loan information is used by management when assessing the
adequacy of the allowance for loan losses. The following table
summarizes the past due information of the loan portfolio by
class:
June 30, 2016
Loans 30-89 Days Loans Total Past Current Total Accruing
(dollars in
thousands)
Commercial $ 42 $
— $ 42 $ 55,070 $ 55,112 $
—
Real estate - commercial 13 20 33 104,663 104,696
—
Other real estate construction
— 193 193 21,931 22,124
—
Real estate 1-4 family construction
—
—
— 4,474 4,474
—
Real estate - residential 967 783 1,750 79,536 81,286
—
Home equity 125 42 167 50,706 50,873
—
Consumer loans 28
— 28 9,925 9,953
—
Other loans
—
—
— 1,777 1,777
—
Total $ 1,175 $ 1,038 $ 2,213 $ 328,082 $ 330,295 $
—
December 31, 2015
Loans 30-89 Days Loans Total Past Current Total Accruing
(dollars in
thousands)
Commercial $ 46 $ 34 $ 80 $ 52,231 $ 52,311 $
—
Real estate - commercial 74
— 74 101,124 101,198
—
Other real estate construction 110 195 305 17,387 17,692
—
Real estate construction
—
—
— 5,629 5,629
—
Real estate - residential 1,580 541 2,121 81,298 83,419
—
Home equity 75 13 88 49,332 49,420
—
Consumer loan 39
— 39 8,943 8,982
—
Other loans
—
—
— 1,481 1,481
—
Total $ 1,924 $ 783 $ 2,707 $ 317,425 $ 320,132 $
—
Once a loan becomes 90 days past due, the loan is automatically
transferred to a nonaccrual status. The exception to this policy is
credit card loans that remain in accruing 90 days or more until
they are paid current or charged off. Also, mortgage loans that
were originated for sale but were not sold and are being held in
the loan portfolio remain in an accruing status until they are
foreclosed.
The Company had $1.3 million in foreclosed residential real estate
and $433,000 of residential real estate in process of foreclosure
at June 30, 2016.
The composition of nonaccrual loans by class as of June 30, 2016
and December 31, 2015 is as follows:
June 30, December 31,
(dollars in
thousands)
Commercial $
— $ 34
Real estate - commercial 20
—
Other real estate construction 193 195
Real estate 1 – 4 family construction
—
—
Real estate – residential 783 541
Home equity 42 13
Consumer loans
—
—
Other loans
—
—
$ 1,038 $ 783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The program has eight
risk grades summarized in five categories as follows:
Pass
Watch
Substandard
Doubtful:
Loss:
The tables below summarize risk grades of the loan portfolio by
class at June 30, 2016 and December 31, 2015:
June 30, 2016
Pass Watch Sub- Doubtful Total
(dollars in
thousands)
Commercial $ 53,522 $ 1,569 $ 21 $
— $ 55,112
Real estate - commercial 99,364 2,734 2,598
— 104,696
Other real estate construction 19,642 1,949 533
— 22,124
Real estate 1 - 4 family construction 4,474
—
—
— 4,474
Real estate - residential 69,565 9,231 2,490
— 81,286
Home equity 49,574 1,254 45
— 50,873
Consumer loans 9,795 154 4
— 9,953
Other loans 1,777
—
—
— 1,777
Total $ 307,713 $ 16,891 $ 5,691 $
— $ 330,295
December 31, 2015
Pass Watch Sub- Doubtful Total
(dollars in
thousands)
Commercial $ 52,096 $ 130 $ 85 $
— $ 52,311
Real estate - commercial 97,506 1,161 2,531
— 101,198
Other real estate construction 15,163 1,994 535
— 17,692
Real estate 1 - 4 family construction 5,526 103
—
— 5,629
Real estate - residential 71,736 9,398 2,285
— 83,419
Home equity 48,195 1,209 16
— 49,420
Consumer loans 8,583 394 5
— 8,982
Other loans 1,481
—
—
— 1,481
Total $ 300,286 $ 14,389 $ 5,457 $
— $ 320,132
Loans that are in nonaccrual status or 90 days past due and still
accruing are considered to be nonperforming. At both June 30, 2016
and December 31, 2015 there were no loans 90 days past due and
still accruing. The following tables show the breakdown between
performing and nonperforming loans by class at June 30, 2016 and
December 31, 2015:
June 30, 2016
Performing Non- Total
(dollars in
thousands)
Commercial $ 55,112 $
— $ 55,112
Real estate - commercial 104,676 20 104,696
Other real estate construction 21,931 193 22,124
Real estate 1 – 4 family construction 4,474
— 4,474
Real estate – residential 80,503 783 81,286
Home equity 50,831 42 50,873
Consumer loans 9,953
— 9,953
Other loans 1,777
— 1,777
Total $ 329,257 $ 1,038 $ 330,295
December 31, 2015
Performing Non- Total
(dollars in
thousands)
Commercial $ 52,277 $ 34 $ 52,311
Real estate - commercial 101,198
— 101,198
Other real estate construction 17,497 195 17,692
Real estate 1 – 4 family construction 5,629
— 5,629
Real estate – residential 82,878 541 83,419
Home equity 49,407 13 49,420
Consumer loans 8,982
— 8,982
Other loans 1,481
— 1,481
Total $ 319,349 $ 783 $ 320,132
Loans are considered impaired when, based on current information
and events it is probable the Company will be unable to collect all
amounts due in accordance with the original contractual terms of
the loan agreement. If a loan is deemed impaired, a specific
calculation is performed and a specific reserve is allocated, if
necessary. The tables below summarize the loans deemed impaired and
the amount of specific reserves allocated by class at June 30, 2016
and December 31, 2015.
June 30, 2016
Unpaid Recorded Recorded Related
(dollars in
thousands)
Commercial $ 32 $
— $ 32 $ 2
Real estate - commercial 479 187 292 9
Other real estate construction 836 193 105 6
Real estate 1 - 4 family construction 10
— 10
—
Real estate - residential 4,445 1,599 2,846 168
Home equity 57 37 20 12
Consumer loans 77 69 8
—
Other loans
—
—
—
—
Total $ 5,936 $ 2,085 $ 3,313 $ 197
December 31, 2015
Unpaid Recorded Recorded Related
(dollars in
thousands)
Commercial $ 97 $ 80 $ 17 $ 2
Real estate - commercial 620 498 122 9
Other real estate construction 840 195 107 7
Real estate 1 - 4 family construction 13
— 13
—
Real estate - residential 4,343 1,507 2,836 163
Home equity 28 28
—
—
Consumer loans 75 75
—
—
Other loans
—
—
—
—
Total $ 6,016 $ 2,383 $ 3,095 $ 181
Three Months ended Three Months ended
Average Interest Average Interest
(dollars in
thousands)
Commercial $ 33 $ 1 $ 72 $ 2
Real estate - commercial 557 9 1,511 12
Other real estate construction 299 2 276
—
Real estate 1- 4 family construction 10
— 17
—
Real estate - residential 4,552 53 5,209 50
Home equity 62 1 61 1
Consumer loans 79 1 26
—
Other loans
—
—
—
—
Total $ 5,592 $ 67 $ 7,172 $ 65
Six Months ended Six Months ended
Average Interest Average Interest
(dollars in
thousands)
Commercial $ 54 $ 1 $ 81 $ 3
Real estate - commercial 578 19 1,551 28
Other real estate construction 300 3 316 1
Real estate 1- 4 family construction 11
— 18
—
Real estate - residential 4,482 111 5,239 101
Home equity 51 1 57 1
Consumer loans 78 3 40 1
Other loans
—
—
—
—
Total $ 5,554 $ 138 $ 7,302 $ 135</t>
  </si>
  <si>
    <t>Troubled Debt Restructures</t>
  </si>
  <si>
    <t>Note 8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At June 30, 2016, the Company had $4.4 million in TDR’s
outstanding, of which all were on an accruing basis with the
exception of one loan for $230,000.
For the three and six months ended June 30, 2016 and 2015, the
following table presents a breakdown of the types of concessions
made by loan class:
For the three months ended June 30,
2016
Number Pre-Modification Post-Modification
(dollars in
thousands)
Other:
Commercial
— $
— $
—
Real estate - commercial 1 289 238
Other real estate construction
—
—
—
Real estate 1 – 4 family construction
—
—
—
Real estate – residential 1 40 30
Home equity
—
—
—
Consumer loans
—
—
—
Other loans
—
—
—
Total 2 $ 329 $ 268
For the three months ended June,
2015
Number Pre-Modification Post-Modification
(dollars in
thousands)
Other:
Commercial 1 $ 48 $ 29
Real estate - commercial
—
—
—
Other real estate construction
—
—
—
Real estate 1 – 4 family construction
—
—
—
Real estate – residential 2 217 216
Home equity
—
—
—
Consumer loans
—
—
—
Other loans
—
—
—
Total 3 $ 265 $ 245
For the six months ended June 30,
2016
Number Pre-Modification Post-Modification
(dollars in
thousands)
Other:
Commercial
— $
— $
—
Real estate - commercial 1 289 238
Other real estate construction
—
—
—
Real estate 1 – 4 family construction
—
—
—
Real estate – residential 1 40 30
Home equity
—
—
—
Consumer loans 1 9 9
Other loans
—
—
—
Total 3 $ 338 $ 277
For the six months ended June,
2015
Number Pre-Modification Post-Modification
(dollars in
thousands)
Other:
Commercial 1 $ 48 $ 29
Real estate - commercial 1 265 124
Other real estate construction
—
—
—
Real estate 1 – 4 family construction
—
—
—
Real estate – residential 4 406 398
Home equity
—
—
—
Consumer loans
—
—
—
Other loans
—
—
—
Total 6 $ 719 $ 551
During the twelve months ended June 30, 2016 and June 30, 2015,
there were no TDRs for which there was a payment default.
A default on a TDR is defined as being past due 90 days or being
out of compliance with the modification agreement. As previously
mentioned, the Company considers TDRs to be impaired loans and has
$164,000 in the allowance for loan loss as of June 30, 2016, as a
direct result of these TDRs. At June 30, 2015, there was $186,000
in the allowance for loan loss related to TDRs.
The following table presents the successes and failures of the
types of modifications within the previous twelve months as of June
30, 2016 and 2015:
Paid In Full Paying as restructured Converted to nonaccrual Foreclosure/ Default
Number of Recorded Number of Recorded Number of Recorded Number of Recorded
(dollars in
thousands)
June 30, 2016
Below market
Interest rate
— $
—
— $
—
— $
—
— $
—
Extended payment Terms
—
—
—
—
—
—
—
—
Forgiveness of Principal Other 3 212 8 374
—
— 2 58
Total 3 $ 212 8 $ 374
— $
— 2 $ 58
June 30, 2015
Below market
Interest rate
— $
—
— $
—
— $
—
— $
—
Extended payment Terms
—
—
—
—
—
—
—
—
Forgiveness of Principal Other
—
— 9 1,298
—
—
—
—
Total
— $
— 9 $ 1,298
— $
—
— $
—
The Company has not committed to fund any additional disbursements
for TDRs.</t>
  </si>
  <si>
    <t>Commitments and Contingencies</t>
  </si>
  <si>
    <t>Commitments and Contingencies Disclosure [Abstract]</t>
  </si>
  <si>
    <t>Note 9 - Commitments and Contingencies
The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Credit
card commitments are unsecured.
At June 30, 2016, outstanding financial instruments whose contract
amounts represent credit risk were approximately:
(dollars in thousands)
Commitments to extend credit $ 93,077
Credit card commitments 9,738
Standby letters of credit 1,737
Total commitments $ 104,552</t>
  </si>
  <si>
    <t>Fair Value Disclosures</t>
  </si>
  <si>
    <t>Fair Value Disclosures [Abstract]</t>
  </si>
  <si>
    <t>Note 10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loan servicing rights, where fair
value is determined using similar assets with similar
characteristics, when available, or based upon discounted cash
flows using market-based assumptions; and goodwill, which is
periodically tested for impairment.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 provides fair value information for assets and
liabilities measured at fair value on a recurring basis as of June
30, 2016 and December 31, 2015:
June 30, 2016
(dollars in
thousands)
Total Level 1 Level 2 Level 3
Securities available for sale:
US Treasury $ 4,067 $ 4,067 $
— $
—
US Government Agencies 39,921
— 39,921
—
GSE - Mortgage-backed securities and CMO’s 29,651
— 29,651
—
State and political subdivisions 14,350
— 14,350
—
Corporate bonds 5,034
— 5,034
—
Total assets at fair value $ 93,023 $ 4,067 $ 88,956 $
—
Total liabilities at fair value $
— $
— $
— $
—
December 31, 2015
(dollars in
thousands)
Total Level 1 Level 2 Level 3
Securities available for sale:
US Treasury $ 4,012 $ 4,012 $
— $
—
US Gov’t 36,070
— 36,070
—
Mortgage-backed securities and CMO’s 29,773
— 29,773
—
State and political subdivisions 14,039
— 14,039
—
Corporate bonds 5,364
— 5,364
—
Total assets at fair value $ 89,258 $ 4,012 $ 85,246 $
—
Total liabilities at fair value $
— $
— $
— $
—
The Company may be required, from time to time, to measure certain
assets at fair value on a nonrecurring basis in accordance with
U.S. GAAP. These include assets that are measured at the lower of
cost or market that were recognized at fair value less cost of sell
at the end of the period. Assets measured at fair value on a
nonrecurring basis are included in the table below as of June 30,
2016 and December 31, 2015:
June 30, 2016
(dollars in
thousands)
Total Level 1 Level 2 Level 3
Impaired loans $ 3,309 $
— $
— $ 3,309
Other real estate owned 2,327
—
— 2,327
Total assets at fair value $ 5,636 $
— $
— $ 5,636
Total liabilities at fair value $
— $
— $
— $
—
December 31, 2015
(dollars in
thousands)
Total Level 1 Level 2 Level 3
Impaired loans $ 3,108 $
— $
— $ 3,108
Other real estate owned 2,909
—
— 2,909
Total assets at fair value $ 6,017 $
— $
— $ 6,017
Total liabilities at fair value $
— $
— $
— $
—
Quantitative Information about Level 3 Fair Value Measurements
June 30, 2016
Valuation Technique
Unobservable Input General
Nonrecurring measurements:
Impaired loans Discounted appraisals Expected loss rates 0 – 25%
Discounted cash flows Discount Rate 4%-8.75%
OREO Discounted appraisals
Collateral discounts and Estimated costs to sell 0 – 10%
December 31, 2015
Valuation Technique
Unobservable Input General
Nonrecurring measurements:
Impaired loans Discounted appraisals Expected loss rates 0 – 25%
Discounted cash flows Discount rates 4%-8.75%
OREO Discounted appraisals
Collateral discounts and Estimated costs to sell 0 – 10%
At June 30, 2016, impaired loans were being evaluated with
discounted expected cash flows and discounted appraisals were being
used on collateral dependent loans.</t>
  </si>
  <si>
    <t>Fair Values of Financial Instruments and Interest Rate Risk</t>
  </si>
  <si>
    <t>Investments, All Other Investments [Abstract]</t>
  </si>
  <si>
    <t>Note 11 - Fair Values of Financial Instruments and Interest Rate
Risk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June 30, 2016 and December
31, 2015,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June 30, 2016 and December 31,
2015:
June 30, 2016
Carrying Estimated Level 1 Level 2 Level 3
(dollars in
thousands)
FINANCIAL ASSETS
Cash and cash equivalents $ 51,121 $ 51,217 $ 47,137 $ 4,080 $
—
Securities available for sale 93,023 93,023 4,067 88,956
—
Securities held to maturity 12,145 12,444
— 12,444
—
Loans held for investment, net 327,589 325,420
—
— 325,420
Loans held for sale 2,270 2,270
— 2,270
—
Restricted stock 1,052 1,052 1,052
—
—
Accrued interest receivable 1,473 1,473
—
— 1,473
FINANCIAL LIABILITIES
Deposits $ 462,069 $ 442,305 $
— $ 442,305 $
—
Short-term borrowings 1,931 1,931
— 1,931
—
Long-term borrowings 7 7
— 7
—
Junior subordinated debt 9,534 9,681
—
— 9,681
Accrued interest payable 154 154
—
— 154
December 31, 2015
Carrying Estimated Level 1 Level 2 Level 3
(dollars in
thousands)
FINANCIAL ASSETS
Cash and cash equivalents $ 68,933 $ 68,973 $ 65,198 $ 3,775 $
—
Securities available for sale 89,258 89,258 4,012 85,246
—
Securities held to maturity 11,242 11,242
— 11,242
—
Loans held for investment, net 317,248 313,649
—
— 313,649
Loans held for sale 5,922 5,922
— 5,922
—
Restricted stock 1,040 1,040 1,040
—
—
Accrued interest receivable 1,564 1,564
—
— 1,564
FINANCIAL LIABILITIES
Deposits $ 467,733 $ 442,619 $
— $ 442,619 $
—
Short-term borrowings 5,758 5,758
— 5,758
—
Long-term borrowings 13 13
— 13
Junior subordinated debt 9,534 9,688
—
— 9,688
Accrued interest payable 168 168
—
— 168
The following methods and assumptions were used by the Company in
estimating the fair value of financial instruments:
• Cash and cash equivalents – The
carrying amount of cash and cash equivalents approximate their fair
values due to the short period of time until their expected
realization and are recorded in Level 1 with the exception of time
deposits due from banks that are in Level 2.
• Securities available for sale –
Securities available for sale are carried at fair value based on
quoted and observable market prices and are recorded in Levels 1
and 2. Also see discussion in Note 5.
• Securities held to maturity –
Securities held to maturity are carried at amortized cost and are
recorded in Level 2.
• Loans – The fair value of loans
is estimated based on discounted expected cash flows using the
current interest rates at which similar loans would be made and
carried in level 3. Loans held for sale, which represent current
mortgage production forward sales not yet delivered, are valued
based on secondary market prices. The fair value of loans does not
consider the lack of liquidity and uncertainty in the market that
would affect the valuation. Loans held for sale are recorded in
Level 2.
• Restricted stock – It is not
practicable to determine fair value of restricted stock which is
comprised of Federal Home Loan Bank and Federal Reserve Bank stock
due to restrictions placed on its transferability and it is
presented at its carrying value and is recorded in Level 1 due to
the redemption provisions of the Federal Home Loan Bank and the
Federal Reserve Bank.
• Accrued interest receivable and
payable – Both accrued interest receivable and payable are
recorded in Level 3, as there are not active markets for
these.
• Deposits – The fair value of
deposits is estimated based on discounted cash flow analyses using
offered market rates and is recorded in Level 2. The fair
value of deposits does not consider any customer related
intangibles.
• Borrowings – The fair value
disclosed for short-term borrowings, which are composed of
overnight borrowings and debt due within one year approximate the
carrying value for such debt and is recorded in Level 2. The
estimated fair value for long-term borrowings are estimated based
on discounted cash flow analyses using offered market rates. Total
borrowings are carried in Level 2. Junior Subordinated debt is fair
valued based on discounted cash flow analyses and is recorded in
Level 3.
At June 30, 2016, the subsidiary bank had outstanding standby
letters of credit and commitments to extend credit. These
off-balance sheet financial instruments are generally exercisable
at the market rate prevailing at the date the underlying
transaction will be completed; therefore, they were deemed to have
no current fair value. See Note 9.</t>
  </si>
  <si>
    <t>Recent Accounting Pronouncements</t>
  </si>
  <si>
    <t>Accounting Changes and Error Corrections [Abstract]</t>
  </si>
  <si>
    <t>Note 12 – Recent Accounting Pronouncements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provisions of ASU 2014-09 to determine the
potential impact the new standard will have to the Company’s
financial statements.
In February 2015, the FASB issued ASU 2015-02,
“Consolidation, topic 810 (“ASU-2015-02”)”.
The amendments to this standard improve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fiscal years beginning after December 15,
2015 for public business entities, including interim periods within
those fiscal years. We adopted the guidance effective in the first
quarter of 2016. The initial adoption had no impact on our
consolidated financial position and consolidated results of
operations.
In January 2016, the FASB issued ASU 2016-01, “Financial
Instruments—Overall (Subtopic 825-10): Recognition and
Measurement of Financial Assets and Financial Liabilities.”
The amendments in this ASU address certain aspects of recognition,
measurement, presentation and disclosure. The amendments in this
ASU (i) require equity investments to be measured at fair value
with changes in fair value recognized in net income; (ii) simplify
the impairment assessment of equity investments without readily
determinable fair value; (iii) require public business entities to
use exit prices, rather than entry prices, when measuring fair
value of financial instruments for disclosure purposes; (iv)
require separate presentation of financial assets and financial
liabilities by measurement category and form of financial assets on
the balance sheet or the accompanying notes to the financial
statements; (v) eliminate the requirement to disclose the method(s)
and significant assumptions used to estimate the fair value of
financial instruments measured at amortized cost on the balance
sheet; (vi)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vii) state that a valuation allowance on deferred
tax assets related to available-for-sale securities should be
evaluated in combination with other deferred tax assets. The
amendments in this ASU are effective for public business entities
for fiscal periods beginning after December 15, 2017, including
interim periods within those fiscal years. The ASU only permits
early adoption of the instrument-specific credit risk provision. We
are currently evaluating the impact of the new standard.
In February 2016, the FASB issued ASU 2016-02, “Leases, topic
842 (“ASU 2016-02”)”.This ASU increases the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with lease terms greater than 12 months, including
operating leases.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and we will adopt during the first quarter of 2019.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 effect adjustment to
retained earnings as of the beginning of the first reporting period
in which the guidance is adopted. We are currently assessing the
impact of the new guidance on the Company’s consolidated
financial statements.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Reclassification
Certain amounts in the 2015 financial statements have been
reclassified to conform to the 2016 presentation. These
reclassifications do not have an impact on net income or
shareholders’ equity.</t>
  </si>
  <si>
    <t>Basis of Presentation (Policies)</t>
  </si>
  <si>
    <t>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5 Annual Report on Form 10-K. This Quarterly
Report should be read in conjunction with such Annual Report.</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t>
  </si>
  <si>
    <t>Comprehensive Income (Tables)</t>
  </si>
  <si>
    <t>Accumulated Other Comprehensive Income</t>
  </si>
  <si>
    <t>The following table presents the changes in accumulated other
comprehensive income for the three and six months ended June 30,
2016 and 2015:
Unrealized holding gains on available-for-sale securities
(net)
Three Months
Ended Six Months
Ended
2016 2015 2016 2015
(dollars in
thousands)
Beginning Balance $ 278 $ 522 $ (212 ) $ 305
Other Comprehensive income (loss) before reclassifications, net of
$180,000 ($196,000), $512,000 and ($3,000) tax effect,
respectively 305 (420 ) 921 (65 )
Amounts reclassified from accumulated Other comprehensive income,
net of $130,000, $107,000, $209,000 and $194,000 tax effect (207 ) (170 ) (333 ) (308 )
Net current-period other comprehensive income (loss) 98 (590 ) 588 (373 )
Ending Balance $ 376 $ (68 ) $ 376 $ (68 )</t>
  </si>
  <si>
    <t>Per Share Data (Tables)</t>
  </si>
  <si>
    <t>Computation of Basic and Dilutive Earnings Per Share</t>
  </si>
  <si>
    <t>The computation of basic and dilutive earnings per share is
summarized below:
Three Months
Ended
Six Months Ended June 30,
2016 2015 2016 2015
Weighted average number of common shares outstanding 6,977,931 7,084,004 6,980,474 7,092,240
Effect of dilutive stock options
—
—
—
—
Weighted average number of common shares and dilutive potential
common shares used in computing diluted net income per common
share 6,977,931 7,084,004 6,980,474 7,092,240</t>
  </si>
  <si>
    <t>Investment Securities (Tables)</t>
  </si>
  <si>
    <t>Carrying Amounts and Fair Values of Securities Available for Sale and Held to Maturity</t>
  </si>
  <si>
    <t>Carrying amounts and fair values of securities available for sale
and held to maturity are summarized below:
June 30, 2016 Amortized Gross Gross Fair
(dollars in
thousands)
Securities available for sale
U.S. Treasury $ 4,022 $ 45 $
— $ 4,067
U.S. Government agencies 39,692 296 67 39,921
GSE - Mortgage-backed securities and CMO’s 29,475 271 95 29,651
State and political subdivisions 14,205 145
— 14,350
Corporate bonds 5,060 30 56 5,034
Total securities available for sale $ 92,454 $ 787 $ 218 $ 93,023
June 30, 2016 Amortized Gross Gross Fair
(dollars in
thousands)
Securities held to maturity
U.S. Government agencies $ 1,848 $ 18 $
— $ 1,866
State and political subdivisions 6,997 218
— 7,215
Corporate bonds 3,300 63
— 3,363
Total securities held to maturity $ 12,145 $ 299 $
— $ 12,444
December 31, 2015 Amortized Gross Gross Fair
(dollars in
thousands)
Securities available for sale
U.S. Treasury $ 4,026 $
— $ 14 $ 4,012
U.S. Government agencies 36,159 99 188 36,070
GSE - Mortgage-backed securities and CMO’s 30,269 53 549 29,773
State and political subdivisions 13,691 351 3 14,039
Corporate bonds 5,435
— 71 5,364
Total securities available for sale $ 89,580 $ 503 $ 825 $ 89,258
December 31, 2015 Amortized Gross Gross Fair
(dollars in
thousands)
Securities held to maturity
U.S. Government agencies $ 1,911 $
— $ 5 $ 1,906
State and political subdivisions 5,993 30 5 6,018
Corporate bonds 3,338
— 20 3,318
Total securities held to maturity $ 11,242 $ 30 $ 30 $ 11,242</t>
  </si>
  <si>
    <t>Sales and Calls of Securities Available for Sale</t>
  </si>
  <si>
    <t>Results from sales and calls of securities available for sale for
the three and six month periods ended June 30, 2016 and June 30,
2015 are as follows:
Three Months Ended Six Months Ended
2016 2015 2016 2015
(dollars in
thousands)
Gross proceeds from sales $ 9,980 $ 24,596 $ 20,225 $ 29,739
Realized gains from sales $ 337 $ 277 $ 542 $ 502
Realized losses from sales
—
—
—
—
Net realized gains $ 337 $ 277 $ 542 $ 502</t>
  </si>
  <si>
    <t>Gross Unrealized Losses and Fair Value of Investments</t>
  </si>
  <si>
    <t>At December 31, 2015, the unrealized losses on held to maturity
securities related to one government agency security, two corporate
bonds and two state and political subdivision bonds.
Less than 12 Months 12 Months or More Total
June 30, 2016 Fair Value Unrealized Fair Value Unrealized Fair Value Unrealized
(dollars in
thousands)
Securities available for sale temporary impairment
U.S. Gov’t agencies $ 4,346 $ 15 $ 4,624 $ 52 $ 8,970 $ 67
GSE-Mortgage-backed securities and CMO’s 7,256 35 4,615 60 11,871 95
Corporate bonds
—
— 2,976 56 2,976 56
Total securities available for sale $ 11,602 $ 50 $ 12,215 $ 168 $ 23,817 $ 218
Less than 12 Months 12 Months or More Total
December 31, 2015 Fair Value Unrealized Fair Value Unrealized Fair Value Unrealized
(dollars in
thousands)
Securities available for sale temporary impairment
U.S. Treasury $ 4,013 $ 14 $
— $
— $ 4,013 $ 14
U.S. Gov’t agencies 16,692 128 5,048 60 21,740 188
GSE-Mortgage-backed securities and CMO’s 15,620 290 7,230 259 22,850 549
State and political 465 3
—
— 465 3
Corporate bonds 4,566 55 798 16 5,364 71
Total securities available for sale $ 41,356 $ 490 $ 13,076 $ 335 $ 54,432 $ 825
Less than 12 Months 12 Months or More Total
December 31, 2015 Fair Value Unrealized Fair Value Unrealized Fair Value Unrealized
(dollars in
thousands)
Held to maturity temporary impairment
U.S. Gov’t agencies $ 1,906 $ 5 $
— $
— $ 1,906 $ 5
State and political 3,318 5
—
— 3,318 5
Corporate bonds 1,312 20
—
— 1,312 20
Total securities held to maturity $ 6,536 $ 30 $
— $
— $ 6,536 $ 30</t>
  </si>
  <si>
    <t>Amortized Cost and Fair Value of Available for Sale Securities Portfolio</t>
  </si>
  <si>
    <t>The aggregate amortized cost and fair value of the available for
sale securities portfolio at June 30, 2016 by remaining contractual
maturity are as follows:
June 30, 2016
Amortized Estimated Book
(dollars in
thousands)
Securities available for sale
U. S. Treasury
Due after one but within five years 4,022 4,067 1.13 %
4,022 4,067 1.13 %
U.S. Government agencies
Due after one but within five years 22,885 23,127 1.20 %
Due after five but within ten years 7,439 7,491 1.95 %
Due after ten years 9,368 9,303 1.63 %
39,692 39,921 1.44 %
Mortgage-backed securities
Due after one but within five years 3,810 3,855 1.97 %
Due after five but within ten years 4,426 4,434 2.21 %
Due after ten years 21,239 21,362 1.96 %
29,475 29,651 2.00 %
State and political subdivisions
Due after one but within five years 1,879 1,988 4.78 %
Due after five but within ten years 1,603 1,624 6.31 %
Due after ten years 10,723 10,738 2.30 %
14,205 14,350 3.08 %
Corporate Bonds
Due after one but within five years 2,841 2,841 2.15 %
Due after five but within ten years 2,219 2,193 1.50 %
5,060 5,034 1.86 %
Total Securities available for sale
Due after one but within five years 35,437 35,878 1.54 %
Due after five but within ten years 15,687 15,742 2.40 %
Due after ten years 41,330 41,403 1.97 %
$ 92,454 $ 93,023 1.88 %</t>
  </si>
  <si>
    <t>Amortized Cost and Fair Value of Held to Maturity Securities Portfolio</t>
  </si>
  <si>
    <t>June 30, 2016
Amortized Estimated Book
(dollars in
thousands)
Held to maturity
U. S. Government agencies
Due after five but within ten years 1,848 1,866 2.49 %
1,848 1,866 2.49 %
State and political subdivisions
Due after one but within five years 1,528 1,563 2.24 %
Due after five but within ten years 5,469 5,652 2.74 %
6,997 7,215 2.63 %
Corporate Bonds
Due after one but within five years 3,300 3,363 2.76 %
3,300 3,363 2.76 %
Total Securities held for maturity
Due after one but within five years 4,828 4,926 2.60 %
Due after five but within ten years 7,317 7,518 2.68 %
$ 12,145 $ 12,444 2.65 %</t>
  </si>
  <si>
    <t>Loans Held for Investment (Tables)</t>
  </si>
  <si>
    <t>Composition of Net Loans Held for Investment by Class</t>
  </si>
  <si>
    <t>The composition of net loans held for investment by class as of
June 30, 2016 and December 31, 2015 are as follows:
June 30, December 31,
(dollars in
thousands)
Commercial
Commercial $ 55,112 $ 52,311
Real estate - commercial 104,696 101,198
Other real estate construction loans 22,124 17,692
Noncommercial
Real estate 1-4 family construction 4,474 5,629
Real estate - residential 81,216 83,379
Home equity 50,873 49,420
Consumer loans 9,953 8,982
Other loans 1,777 1,481
330,225 320,092
Less:
Allowance for loan losses (2,706 ) (2,884 )
Deferred loan (fees) costs, net 70 40
Loans held for investment, net $ 327,589 $ 317,248</t>
  </si>
  <si>
    <t>Allowance for Loan Losses (Tables)</t>
  </si>
  <si>
    <t>Changes in Allowance for Loan Losses</t>
  </si>
  <si>
    <t>The following table shows the change in the allowance for loss
losses by loan segment for the three and six month period ended
June 30, 2016 and 2015, respectively:
Commercial Three Months Ended Six Months Ended
2016 2015 2016 2015
(dollars in
thousands)
Balance, beginning of period $ 1,315 $ 1,794 $ 1,310 $ 1,716
Provision (recovery) charged to operations 11 (228 ) 71 (289 )
Charge-offs
— (21 ) (62 ) (61 )
Recoveries 20 8 27 187
Net (charge-offs) 20 (13 ) (35 ) 126
Balance at end of period $ 1,346 $ 1,553 $ 1,346 $ 1,553
Non-Commercial Three Months Ended Six Months Ended
2016 2015 2016 2015
(dollars in
thousands)
Balance, beginning of period $ 1,495 $ 1,935 $ 1,574 $ 2,022
Provision (recovery) charged to operations (123 ) (7 ) (241 ) (8 )
Charge-offs (64 ) (184 ) (80 ) (301 )
Recoveries 52 30 107 61
Net (charge-offs) (12 ) (154 ) 27 (240 )
Balance at end of period $ 1,360 $ 1,774 $ 1,360 $ 1,774
Total Three Months Ended Six Months Ended
2016 2015 2016 2015
(dollars in
thousands)
Balance, beginning of period $ 2,810 $ 3,729 $ 2,884 $ 3,738
Provision (recovery) charged to operations (112 ) (235 ) (170 ) (297 )
Charge-offs (64 ) (205 ) (142 ) (362 )
Recoveries 72 38 134 248
Net (charge-offs) 8 (167 ) (8 ) (114 )
Balance at end of period $ 2,706 $ 3,327 $ 2,706 $ 3,327</t>
  </si>
  <si>
    <t>Schedule of Loans and Reserve Balances by Loan Segment Both Individually and Collectively Evaluated for Impairment</t>
  </si>
  <si>
    <t>The following table shows period-end loans and reserve balances by
loan segment both individually and collectively evaluated for
impairment at June 30, 2016 and December 31, 2015:
June 30, 2016
Individually Evaluated Collectively Evaluated Total
Reserve Loans Reserve Loans Reserve Loans
(dollars in
thousands)
Commercial $ 17 $ 809 $ 1,329 $ 181,123 $ 1,346 $ 181,932
Non-Commercial 180 4,589 1,180 143,774 1,360 148,363
Total $ 197 $ 5,398 $ 2,509 $ 324,897 $ 2,706 $ 330,295
December 31, 2015
Individually Evaluated Collectively Evaluated Total
Reserve Loans Reserve Loans Reserve Loans
(dollars in
thousands)
Commercial $ 18 $ 1,019 $ 1,292 $ 170,182 $ 1,310 $ 171,201
Non-Commercial 163 4,459 1,411 144,472 1,574 148,931
Total $ 181 $ 5,478 $ 2,703 $ 314,654 $ 2,884 $ 320,132</t>
  </si>
  <si>
    <t>Past Due Information of Loan Portfolio by Class</t>
  </si>
  <si>
    <t>Past due loan information is used by management when assessing the
adequacy of the allowance for loan losses. The following table
summarizes the past due information of the loan portfolio by
class:
June 30, 2016
Loans 30-89 Days Loans Total Past Current Total Accruing
(dollars in
thousands)
Commercial $ 42 $
— $ 42 $ 55,070 $ 55,112 $
—
Real estate - commercial 13 20 33 104,663 104,696
—
Other real estate construction
— 193 193 21,931 22,124
—
Real estate 1-4 family construction
—
—
— 4,474 4,474
—
Real estate - residential 967 783 1,750 79,536 81,286
—
Home equity 125 42 167 50,706 50,873
—
Consumer loans 28
— 28 9,925 9,953
—
Other loans
—
—
— 1,777 1,777
—
Total $ 1,175 $ 1,038 $ 2,213 $ 328,082 $ 330,295 $
—
December 31, 2015
Loans 30-89 Days Loans Total Past Current Total Accruing
(dollars in
thousands)
Commercial $ 46 $ 34 $ 80 $ 52,231 $ 52,311 $
—
Real estate - commercial 74
— 74 101,124 101,198
—
Other real estate construction 110 195 305 17,387 17,692
—
Real estate construction
—
—
— 5,629 5,629
—
Real estate - residential 1,580 541 2,121 81,298 83,419
—
Home equity 75 13 88 49,332 49,420
—
Consumer loan 39
— 39 8,943 8,982
—
Other loans
—
—
— 1,481 1,481
—
Total $ 1,924 $ 783 $ 2,707 $ 317,425 $ 320,132 $
—</t>
  </si>
  <si>
    <t>Composition of Nonaccrual Loans by Class</t>
  </si>
  <si>
    <t>The composition of nonaccrual loans by class as of June 30,
2016 and December 31, 2015 is as follows:
June 30, December 31,
(dollars in
thousands)
Commercial $
— $ 34
Real estate - commercial 20
—
Other real estate construction 193 195
Real estate 1 – 4 family construction
—
—
Real estate – residential 783 541
Home equity 42 13
Consumer loans
—
—
Other loans
—
—
$ 1,038 $ 783</t>
  </si>
  <si>
    <t>Summary of Risk Grades of Portfolio by Class</t>
  </si>
  <si>
    <t>The tables below summarize risk grades of the loan portfolio by
class at June 30, 2016 and December 31, 2015:
June 30, 2016
Pass Watch Sub- Doubtful Total
(dollars in
thousands)
Commercial $ 53,522 $ 1,569 $ 21 $
— $ 55,112
Real estate - commercial 99,364 2,734 2,598
— 104,696
Other real estate construction 19,642 1,949 533
— 22,124
Real estate 1 - 4 family construction 4,474
—
—
— 4,474
Real estate - residential 69,565 9,231 2,490
— 81,286
Home equity 49,574 1,254 45
— 50,873
Consumer loans 9,795 154 4
— 9,953
Other loans 1,777
—
—
— 1,777
Total $ 307,713 $ 16,891 $ 5,691 $
— $ 330,295
December 31, 2015
Pass Watch Sub- Doubtful Total
(dollars in
thousands)
Commercial $ 52,096 $ 130 $ 85 $
— $ 52,311
Real estate - commercial 97,506 1,161 2,531
— 101,198
Other real estate construction 15,163 1,994 535
— 17,692
Real estate 1 - 4 family construction 5,526 103
—
— 5,629
Real estate - residential 71,736 9,398 2,285
— 83,419
Home equity 48,195 1,209 16
— 49,420
Consumer loans 8,583 394 5
— 8,982
Other loans 1,481
—
—
— 1,481
Total $ 300,286 $ 14,389 $ 5,457 $
— $ 320,132</t>
  </si>
  <si>
    <t>Summary of Performing and Nonperforming Loans by Class</t>
  </si>
  <si>
    <t>The following tables show the breakdown between performing and
nonperforming loans by class at June 30, 2016 and December 31,
2015:
June 30, 2016
Performing Non- Total
(dollars in
thousands)
Commercial $ 55,112 $
— $ 55,112
Real estate - commercial 104,676 20 104,696
Other real estate construction 21,931 193 22,124
Real estate 1 – 4 family construction 4,474
— 4,474
Real estate – residential 80,503 783 81,286
Home equity 50,831 42 50,873
Consumer loans 9,953
— 9,953
Other loans 1,777
— 1,777
Total $ 329,257 $ 1,038 $ 330,295
December 31, 2015
Performing Non- Total
(dollars in
thousands)
Commercial $ 52,277 $ 34 $ 52,311
Real estate - commercial 101,198
— 101,198
Other real estate construction 17,497 195 17,692
Real estate 1 – 4 family construction 5,629
— 5,629
Real estate – residential 82,878 541 83,419
Home equity 49,407 13 49,420
Consumer loans 8,982
— 8,982
Other loans 1,481
— 1,481
Total $ 319,349 $ 783 $ 320,132</t>
  </si>
  <si>
    <t>Summary of Loans Deemed Impaired and Specific Reserves Allocated by Class</t>
  </si>
  <si>
    <t>The tables below summarize the loans deemed impaired and the amount
of specific reserves allocated by class at June 30, 2016 and
December 31, 2015.
June 30, 2016
Unpaid Recorded Recorded Related
(dollars in
thousands)
Commercial $ 32 $
— $ 32 $ 2
Real estate - commercial 479 187 292 9
Other real estate construction 836 193 105 6
Real estate 1 - 4 family construction 10
— 10
—
Real estate - residential 4,445 1,599 2,846 168
Home equity 57 37 20 12
Consumer loans 77 69 8
—
Other loans
—
—
—
—
Total $ 5,936 $ 2,085 $ 3,313 $ 197
December 31, 2015
Unpaid Recorded Recorded Related
(dollars in
thousands)
Commercial $ 97 $ 80 $ 17 $ 2
Real estate - commercial 620 498 122 9
Other real estate construction 840 195 107 7
Real estate 1 - 4 family construction 13
— 13
—
Real estate - residential 4,343 1,507 2,836 163
Home equity 28 28
—
—
Consumer loans 75 75
—
—
Other loans
—
—
—
—
Total $ 6,016 $ 2,383 $ 3,095 $ 181
Three Months ended Three Months ended
Average Interest Average Interest
(dollars in
thousands)
Commercial $ 33 $ 1 $ 72 $ 2
Real estate - commercial 557 9 1,511 12
Other real estate construction 299 2 276
—
Real estate 1- 4 family construction 10
— 17
—
Real estate - residential 4,552 53 5,209 50
Home equity 62 1 61 1
Consumer loans 79 1 26
—
Other loans
—
—
—
—
Total $ 5,592 $ 67 $ 7,172 $ 65
Six Months ended Six Months ended
Average Interest Average Interest
(dollars in
thousands)
Commercial $ 54 $ 1 $ 81 $ 3
Real estate - commercial 578 19 1,551 28
Other real estate construction 300 3 316 1
Real estate 1- 4 family construction 11
— 18
—
Real estate - residential 4,482 111 5,239 101
Home equity 51 1 57 1
Consumer loans 78 3 40 1
Other loans
—
—
—
—
Total $ 5,554 $ 138 $ 7,302 $ 135</t>
  </si>
  <si>
    <t>Troubled Debt Restructures (Tables)</t>
  </si>
  <si>
    <t>Breakdown of Types of Concessions Made by Loan Class</t>
  </si>
  <si>
    <t>For the three and six months ended June 30, 2016 and 2015, the
following table presents a breakdown of the types of concessions
made by loan class:
For the three months ended
June 30, 2016
Number Pre-Modification Post-Modification
(dollars in
thousands)
Other:
Commercial
— $
— $
—
Real estate - commercial 1 289 238
Other real estate construction
—
—
—
Real estate 1 – 4 family construction
—
—
—
Real estate – residential 1 40 30
Home equity
—
—
—
Consumer loans
—
—
—
Other loans
—
—
—
Total 2 $ 329 $ 268
For the three months ended June,
2015
Number Pre-Modification Post-Modification
(dollars in
thousands)
Other:
Commercial 1 $ 48 $ 29
Real estate - commercial
—
—
—
Other real estate construction
—
—
—
Real estate 1 – 4 family construction
—
—
—
Real estate – residential 2 217 216
Home equity
—
—
—
Consumer loans
—
—
—
Other loans
—
—
—
Total 3 $ 265 $ 245
For the six months ended June 30,
2016
Number Pre-Modification Post-Modification
(dollars in
thousands)
Other:
Commercial
— $
— $
—
Real estate - commercial 1 289 238
Other real estate construction
—
—
—
Real estate 1 – 4 family construction
—
—
—
Real estate – residential 1 40 30
Home equity
—
—
—
Consumer loans 1 9 9
Other loans
—
—
—
Total 3 $ 338 $ 277
For the six months ended June,
2015
Number Pre-Modification Post-Modification
(dollars in
thousands)
Other:
Commercial 1 $ 48 $ 29
Real estate - commercial 1 265 124
Other real estate construction
—
—
—
Real estate 1 – 4 family construction
—
—
—
Real estate – residential 4 406 398
Home equity
—
—
—
Consumer loans
—
—
—
Other loans
—
—
—
Total 6 $ 719 $ 551</t>
  </si>
  <si>
    <t>Schedule of Successes and Failures of Types of Debt Restructuring</t>
  </si>
  <si>
    <t>The following table presents the successes and failures of the
types of modifications within the previous twelve months as of June
30, 2016 and 2015:
Paid In Full Paying as restructured Converted to nonaccrual Foreclosure/ Default
Number of Recorded Number of Recorded Number of Recorded Number of Recorded
(dollars in
thousands)
June 30, 2016
Below market
Interest rate
— $
—
— $
—
— $
—
— $
—
Extended payment Terms
—
—
—
—
—
—
—
—
Forgiveness of Principal Other 3 212 8 374
—
— 2 58
Total 3 $ 212 8 $ 374
— $
— 2 $ 58
June 30, 2015
Below market
Interest rate
— $
—
— $
—
— $
—
— $
—
Extended payment Terms
—
—
—
—
—
—
—
—
Forgiveness of Principal Other
—
— 9 1,298
—
—
—
—
Total
— $
— 9 $ 1,298
— $
—
— $
—</t>
  </si>
  <si>
    <t>Commitments and Contingencies (Tables)</t>
  </si>
  <si>
    <t>Outstanding Financial Instruments Whose Contract Amounts Represent Credit Risk</t>
  </si>
  <si>
    <t>At June 30, 2016, outstanding financial instruments whose
contract amounts represent credit risk were approximately:
(dollars in thousands)
Commitments to extend credit $ 93,077
Credit card commitments 9,738
Standby letters of credit 1,737
Total commitments $ 104,552</t>
  </si>
  <si>
    <t>Fair Value Disclosures (Tables)</t>
  </si>
  <si>
    <t>Fair Value Information for Assets and Liabilities Measured at Fair Value on a Recurring Basis</t>
  </si>
  <si>
    <t>The following table provides fair value information for assets and
liabilities measured at fair value on a recurring basis as of June
30, 2016 and December 31, 2015:
June 30, 2016
(dollars in
thousands)
Total Level 1 Level 2 Level 3
Securities available for sale:
US Treasury $ 4,067 $ 4,067 $
— $
—
US Government Agencies 39,921
— 39,921
—
GSE - Mortgage-backed securities and CMO’s 29,651
— 29,651
—
State and political subdivisions 14,350
— 14,350
—
Corporate bonds 5,034
— 5,034
—
Total assets at fair value $ 93,023 $ 4,067 $ 88,956 $
—
Total liabilities at fair value $
— $
— $
— $
—
December 31, 2015
(dollars in
thousands)
Total Level 1 Level 2 Level 3
Securities available for sale:
US Treasury $ 4,012 $ 4,012 $
— $
—
US Gov’t 36,070
— 36,070
—
Mortgage-backed securities and CMO’s 29,773
— 29,773
—
State and political subdivisions 14,039
— 14,039
—
Corporate bonds 5,364
— 5,364
—
Total assets at fair value $ 89,258 $ 4,012 $ 85,246 $
—
Total liabilities at fair value $
— $
— $
— $
—</t>
  </si>
  <si>
    <t>Assets Measured at Fair Value on Nonrecurring Basis</t>
  </si>
  <si>
    <t>Assets measured at fair value on a nonrecurring basis are included
in the table below as of June 30, 2016 and December 31,
2015:
June 30, 2016
(dollars in
thousands)
Total Level 1 Level 2 Level 3
Impaired loans $ 3,309 $
— $
— $ 3,309
Other real estate owned 2,327
—
— 2,327
Total assets at fair value $ 5,636 $
— $
— $ 5,636
Total liabilities at fair value $
— $
— $
— $
—
December 31, 2015
(dollars in
thousands)
Total Level 1 Level 2 Level 3
Impaired loans $ 3,108 $
— $
— $ 3,108
Other real estate owned 2,909
—
— 2,909
Total assets at fair value $ 6,017 $
— $
— $ 6,017
Total liabilities at fair value $
— $
— $
— $
—</t>
  </si>
  <si>
    <t>Quantitative Information about Level 3 Fair Value Measurements</t>
  </si>
  <si>
    <t>Quantitative Information about Level 3 Fair Value Measurements
June 30, 2016
Valuation Technique
Unobservable Input General
Nonrecurring measurements:
Impaired loans Discounted appraisals Expected loss rates 0 – 25%
Discounted cash flows Discount Rate 4%-8.75%
OREO Discounted appraisals
Collateral discounts and Estimated costs to sell 0 – 10%
December 31, 2015
Valuation Technique
Unobservable Input General
Nonrecurring measurements:
Impaired loans Discounted appraisals Expected loss rates 0 – 25%
Discounted cash flows Discount rates 4%-8.75%
OREO Discounted appraisals
Collateral discounts and Estimated costs to sell 0 – 10%</t>
  </si>
  <si>
    <t>Fair Values of Financial Instruments and Interest Rate Risk (Tables)</t>
  </si>
  <si>
    <t>Comparison of Carrying Amounts and Estimated Fair Value of Financial Instruments</t>
  </si>
  <si>
    <t xml:space="preserve">The following table reflects a comparison of carrying amounts and
the estimated fair value of the financial instruments as of June
30, 2016 and December 31, 2015:
June 30, 2016
Carrying Estimated Level 1 Level 2 Level 3
(dollars in
thousands)
FINANCIAL ASSETS
Cash and cash equivalents $ 51,121 $ 51,217 $ 47,137 $ 4,080 $
—
Securities available for sale 93,023 93,023 4,067 88,956
—
Securities held to maturity 12,145 12,444
— 12,444
—
Loans held for investment, net 327,589 325,420
—
— 325,420
Loans held for sale 2,270 2,270
— 2,270
—
Restricted stock 1,052 1,052 1,052
—
—
Accrued interest receivable 1,473 1,473
—
— 1,473
FINANCIAL LIABILITIES
Deposits $ 462,069 $ 442,305 $
— $ 442,305 $
—
Short-term borrowings 1,931 1,931
— 1,931
—
Long-term borrowings 7 7
— 7
—
Junior subordinated debt 9,534 9,681
—
— 9,681
Accrued interest payable 154 154
—
— 154
December 31, 2015
Carrying Estimated Level 1 Level 2 Level 3
(dollars in
thousands)
FINANCIAL ASSETS
Cash and cash equivalents $ 68,933 $ 68,973 $ 65,198 $ 3,775 $
—
Securities available for sale 89,258 89,258 4,012 85,246
—
Securities held to maturity 11,242 11,242
— 11,242
—
Loans held for investment, net 317,248 313,649
—
— 313,649
Loans held for sale 5,922 5,922
— 5,922
—
Restricted stock 1,040 1,040 1,040
—
—
Accrued interest receivable 1,564 1,564
—
— 1,564
FINANCIAL LIABILITIES
Deposits $ 467,733 $ 442,619 $
— $ 442,619 $
—
Short-term borrowings 5,758 5,758
— 5,758
—
Long-term borrowings 13 13
— 13
Junior subordinated debt 9,534 9,688
—
— 9,688
Accrued interest payable 168 168
—
— 168 </t>
  </si>
  <si>
    <t>Comprehensive Income - Accumulated Other Comprehensive Income (Detail) - USD ($) $ in Thousands</t>
  </si>
  <si>
    <t>Beginning Balance</t>
  </si>
  <si>
    <t>Other Comprehensive income (loss) before reclassifications, net of $180,000 ($196,000), $512,000 and ($3,000) tax effect, respectively</t>
  </si>
  <si>
    <t>Amounts reclassified from accumulated Other comprehensive income, net of $130,000, $107,000, $209,000 and $194,000 tax effect</t>
  </si>
  <si>
    <t>Ending Balance</t>
  </si>
  <si>
    <t>Comprehensive Income - Accumulated Other Comprehensive Income (Parenthetical) (Detail) - USD ($) $ in Thousands</t>
  </si>
  <si>
    <t>Tax effect on Other Comprehensive income before reclassifications</t>
  </si>
  <si>
    <t>Noncontrolling Interest - Additional Information (Detail) - USD ($) $ in Millions</t>
  </si>
  <si>
    <t>1 Months Ended</t>
  </si>
  <si>
    <t>12 Months Ended</t>
  </si>
  <si>
    <t>Jan. 31, 2013</t>
  </si>
  <si>
    <t>Dec. 31, 2013</t>
  </si>
  <si>
    <t>Preferred Stock Series B [Member]</t>
  </si>
  <si>
    <t>Consolidation, Less than Wholly Owned Subsidiary, Parent Ownership Interest, Effects of Changes, Net [Line Items]</t>
  </si>
  <si>
    <t>Preferred stock issued</t>
  </si>
  <si>
    <t>Dividends rate</t>
  </si>
  <si>
    <t>5.30%</t>
  </si>
  <si>
    <t>Voting rights</t>
  </si>
  <si>
    <t>The preferred stock has no voting rights</t>
  </si>
  <si>
    <t>Preferred Stock Series C [Member]</t>
  </si>
  <si>
    <t>Per Share Data - Additional Information (Detail) - shares</t>
  </si>
  <si>
    <t>Stock options outstanding</t>
  </si>
  <si>
    <t>Per Share Data - Computation of Basic and Dilutive Earnings Per Share (Detail) - shares</t>
  </si>
  <si>
    <t>Weighted average number of common shares outstanding</t>
  </si>
  <si>
    <t>Effect of dilutive stock options</t>
  </si>
  <si>
    <t>Weighted average number of common shares and dilutive potential common shares used in computing diluted net income per common share</t>
  </si>
  <si>
    <t>Investment Securities - Carrying Amounts and Fair Values of Securities Available for Sale and Held to Maturity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Securities, Fair Value</t>
  </si>
  <si>
    <t>Corporate Bonds [Member]</t>
  </si>
  <si>
    <t>U.S. Treasury [Member]</t>
  </si>
  <si>
    <t>U.S. Government Agencies [Member]</t>
  </si>
  <si>
    <t>Mortgage-backed Securities and CMO's [Member]</t>
  </si>
  <si>
    <t>State and Political Subdivisions [Member]</t>
  </si>
  <si>
    <t>Investment Securities - Additional Information (Detail)</t>
  </si>
  <si>
    <t>Jun. 30, 2016USD ($)Security</t>
  </si>
  <si>
    <t>Dec. 31, 2015USD ($)Security</t>
  </si>
  <si>
    <t>Federal Reserve stock owned by Company | $</t>
  </si>
  <si>
    <t>Federal Home Loan Bank stock | $</t>
  </si>
  <si>
    <t>Securities available for sale pledged as collateral on public deposits | $</t>
  </si>
  <si>
    <t>Held-to-maturity Securities [Member]</t>
  </si>
  <si>
    <t>Unrealized losses on held to maturity securities | $</t>
  </si>
  <si>
    <t>Number of available for sale securities related to unrealized losses more than twelve months</t>
  </si>
  <si>
    <t>Number of securities related to unrealized losses</t>
  </si>
  <si>
    <t>Number of available for sale securities related to unrealized losses</t>
  </si>
  <si>
    <t>Number of available for sale securities related to unrealized losses less than twelve months</t>
  </si>
  <si>
    <t>Available for sale securities | $</t>
  </si>
  <si>
    <t>Investment Securities - Sales and Calls of Securities Available for Sale (Detail) - USD ($) $ in Thousands</t>
  </si>
  <si>
    <t>Gross proceeds from sales</t>
  </si>
  <si>
    <t>Realized gains from sales</t>
  </si>
  <si>
    <t>Realized losses from sales</t>
  </si>
  <si>
    <t>Net realized gains</t>
  </si>
  <si>
    <t>Investment Securities - Gross Unrealized Losses and Fair Value of Investments (Detail) - USD ($) $ in Thousands</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Held-to-maturity Securities, Gross unrealized losses, Less than Twelve Months, Fair Value</t>
  </si>
  <si>
    <t>Held-to-maturity-Securities, Gross unrealized losses, Less than Twelve Months, Unrealized Losses</t>
  </si>
  <si>
    <t>Held-to-maturity Securities, Gross unrealized losses, Twelve Months or More, Fair Value</t>
  </si>
  <si>
    <t>Held-to-maturity Securities, Gross unrealized losses, Twelve Months or More, Unrealized Losses</t>
  </si>
  <si>
    <t>Held-to-maturity Securities, Gross unrealized losses, Fair Value</t>
  </si>
  <si>
    <t>Held-to-maturity Securities, Gross unrealized losses, Unrealized Losses</t>
  </si>
  <si>
    <t>Investment Securities - Amortized Cost and Fair Value of Available for Sale Securities Portfolio (Detail) - USD ($) $ in Thousands</t>
  </si>
  <si>
    <t>Due after one but within five years, Amortized Cost</t>
  </si>
  <si>
    <t>Due after five but within ten years, Amortized Cost</t>
  </si>
  <si>
    <t>Due after ten years, Amortized Cost</t>
  </si>
  <si>
    <t>Due after one but within five years, Estimated Fair Value</t>
  </si>
  <si>
    <t>Due after five but within ten years, Estimated Fair Value</t>
  </si>
  <si>
    <t>Due after ten years, Estimated Fair Value</t>
  </si>
  <si>
    <t>Fair Value</t>
  </si>
  <si>
    <t>Due after one but within five years, Book Yield</t>
  </si>
  <si>
    <t>1.54%</t>
  </si>
  <si>
    <t>Due after five but within ten years, Book Yield</t>
  </si>
  <si>
    <t>2.40%</t>
  </si>
  <si>
    <t>Due after ten years, Book Yield</t>
  </si>
  <si>
    <t>1.97%</t>
  </si>
  <si>
    <t>Total securities available for sale, Book Yield</t>
  </si>
  <si>
    <t>1.88%</t>
  </si>
  <si>
    <t>2.15%</t>
  </si>
  <si>
    <t>1.50%</t>
  </si>
  <si>
    <t>1.86%</t>
  </si>
  <si>
    <t>1.13%</t>
  </si>
  <si>
    <t>1.20%</t>
  </si>
  <si>
    <t>1.95%</t>
  </si>
  <si>
    <t>1.63%</t>
  </si>
  <si>
    <t>1.44%</t>
  </si>
  <si>
    <t>2.21%</t>
  </si>
  <si>
    <t>1.96%</t>
  </si>
  <si>
    <t>2.00%</t>
  </si>
  <si>
    <t>4.78%</t>
  </si>
  <si>
    <t>6.31%</t>
  </si>
  <si>
    <t>2.30%</t>
  </si>
  <si>
    <t>3.08%</t>
  </si>
  <si>
    <t>Investment Securities - Amortized Cost and Fair Value of Held to Maturity Securities Portfolio (Detail) - USD ($) $ in Thousands</t>
  </si>
  <si>
    <t>Schedule of Held-to-maturity Securities [Line Items]</t>
  </si>
  <si>
    <t>Due after one but within five years</t>
  </si>
  <si>
    <t>2.60%</t>
  </si>
  <si>
    <t>Total Securities held for maturity, Amortized Cost</t>
  </si>
  <si>
    <t>Total Securities held for maturity, Estimated Fair Value</t>
  </si>
  <si>
    <t>Due after five but within ten years</t>
  </si>
  <si>
    <t>2.68%</t>
  </si>
  <si>
    <t>2.65%</t>
  </si>
  <si>
    <t>2.49%</t>
  </si>
  <si>
    <t>2.24%</t>
  </si>
  <si>
    <t>2.74%</t>
  </si>
  <si>
    <t>2.63%</t>
  </si>
  <si>
    <t>2.76%</t>
  </si>
  <si>
    <t>Loans Held for Investment - Composition of Net Loans Held for Investment by Class (Detail) - USD ($) $ in Thousands</t>
  </si>
  <si>
    <t>Mar. 31, 2016</t>
  </si>
  <si>
    <t>Mar. 31, 2015</t>
  </si>
  <si>
    <t>Dec. 31, 2014</t>
  </si>
  <si>
    <t>Accounts, Notes, Loans and Financing Receivable [Line Items]</t>
  </si>
  <si>
    <t>Loans, Total</t>
  </si>
  <si>
    <t>Less:</t>
  </si>
  <si>
    <t>Allowance for loan losses</t>
  </si>
  <si>
    <t>Deferred loan (fees) costs, net</t>
  </si>
  <si>
    <t>Commercial [Member]</t>
  </si>
  <si>
    <t>Commercial [Member] | Commercial Loan [Member]</t>
  </si>
  <si>
    <t>Commercial [Member] | Real Estate - Commercial [Member]</t>
  </si>
  <si>
    <t>Commercial [Member] | Other Real Estate Construction [Member]</t>
  </si>
  <si>
    <t>Non-Commercial [Member]</t>
  </si>
  <si>
    <t>Non-Commercial [Member] | Real Estate 1 - 4 Family Construction [Member]</t>
  </si>
  <si>
    <t>Non-Commercial [Member] | Real Estate - Residential [Member]</t>
  </si>
  <si>
    <t>Non-Commercial [Member] | Home Equity [Member]</t>
  </si>
  <si>
    <t>Non-Commercial [Member] | Consumer Loans [Member]</t>
  </si>
  <si>
    <t>Non-Commercial [Member] | Other Loans [Member]</t>
  </si>
  <si>
    <t>Allowance for Loan Losses - Changes in Allowance for Loan Losses (Detail) - USD ($) $ in Thousands</t>
  </si>
  <si>
    <t>Financing Receivable, Allowance for Credit Losses [Line Items]</t>
  </si>
  <si>
    <t>Balance, beginning of period</t>
  </si>
  <si>
    <t>Provision (recovery) charged to operations</t>
  </si>
  <si>
    <t>Charge-offs</t>
  </si>
  <si>
    <t>Recoveries</t>
  </si>
  <si>
    <t>Net (charge-offs)</t>
  </si>
  <si>
    <t>Balance at end of period</t>
  </si>
  <si>
    <t>Allowance for Loan Losses - Schedule of Loans and Reserve Balances by Loan Segment Both Individually and Collectively Evaluated for Impairment (Detail) - USD ($) $ in Thousands</t>
  </si>
  <si>
    <t>Individually Evaluated, Reserve</t>
  </si>
  <si>
    <t>Individually Evaluated, Loans</t>
  </si>
  <si>
    <t>Collectively Evaluated, Reserve</t>
  </si>
  <si>
    <t>Collectively Evaluated, Loans</t>
  </si>
  <si>
    <t>Total Reserve</t>
  </si>
  <si>
    <t>Total Loans</t>
  </si>
  <si>
    <t>Allowance for Loan Losses - Past Due Information of Loan Portfolio by Class (Detail) - USD ($) $ in Thousands</t>
  </si>
  <si>
    <t>Financing Receivable, Impaired [Line Items]</t>
  </si>
  <si>
    <t>Total Past Due Loans</t>
  </si>
  <si>
    <t>Current Loans</t>
  </si>
  <si>
    <t>Accruing Loans 90 or More Days Past Due</t>
  </si>
  <si>
    <t>Commercial Loan [Member]</t>
  </si>
  <si>
    <t>Real Estate - Commercial [Member]</t>
  </si>
  <si>
    <t>Other Real Estate Construction [Member]</t>
  </si>
  <si>
    <t>Real Estate 1 - 4 Family Construction [Member]</t>
  </si>
  <si>
    <t>Real Estate - Residential [Member]</t>
  </si>
  <si>
    <t>Home Equity [Member]</t>
  </si>
  <si>
    <t>Consumer Loans [Member]</t>
  </si>
  <si>
    <t>Other Loans [Member]</t>
  </si>
  <si>
    <t>Real Estate Construction [Member]</t>
  </si>
  <si>
    <t>Loans 30-89 Days Past Due [Member]</t>
  </si>
  <si>
    <t>Loans 30-89 Days Past Due [Member] | Commercial Loan [Member]</t>
  </si>
  <si>
    <t>Loans 30-89 Days Past Due [Member] | Real Estate - Commercial [Member]</t>
  </si>
  <si>
    <t>Loans 30-89 Days Past Due [Member] | Other Real Estate Construction [Member]</t>
  </si>
  <si>
    <t>Loans 30-89 Days Past Due [Member] | Real Estate - Residential [Member]</t>
  </si>
  <si>
    <t>Loans 30-89 Days Past Due [Member] | Home Equity [Member]</t>
  </si>
  <si>
    <t>Loans 30-89 Days Past Due [Member] | Consumer Loans [Member]</t>
  </si>
  <si>
    <t>Loans 90 Days or More Past Due [Member]</t>
  </si>
  <si>
    <t>Loans 90 Days or More Past Due [Member] | Commercial Loan [Member]</t>
  </si>
  <si>
    <t>Loans 90 Days or More Past Due [Member] | Real Estate - Commercial [Member]</t>
  </si>
  <si>
    <t>Loans 90 Days or More Past Due [Member] | Other Real Estate Construction [Member]</t>
  </si>
  <si>
    <t>Loans 90 Days or More Past Due [Member] | Real Estate - Residential [Member]</t>
  </si>
  <si>
    <t>Loans 90 Days or More Past Due [Member] | Home Equity [Member]</t>
  </si>
  <si>
    <t>Allowance for Loan Losses - Additional Information (Detail) - USD ($)</t>
  </si>
  <si>
    <t>Allowance For Loan Losses [Line Items]</t>
  </si>
  <si>
    <t>Financing receivable recorded investment number of days past due</t>
  </si>
  <si>
    <t>90 days</t>
  </si>
  <si>
    <t>Foreclosed residential real estate, loan amount</t>
  </si>
  <si>
    <t>Residential real estate in process of foreclosure, loan amount</t>
  </si>
  <si>
    <t>Allowance for Loan Losses - Composition of Nonaccrual Loans by Class (Detail) - USD ($) $ in Thousands</t>
  </si>
  <si>
    <t>Increase in non-performing loans</t>
  </si>
  <si>
    <t>Allowance for Loan Losses - Summary of Risk Grades of Portfolio by Class (Detail) - USD ($) $ in Thousands</t>
  </si>
  <si>
    <t>Financing Receivable, Recorded Investment [Line Items]</t>
  </si>
  <si>
    <t>Loans</t>
  </si>
  <si>
    <t>Pass [Member]</t>
  </si>
  <si>
    <t>Pass [Member] | Commercial Loan [Member]</t>
  </si>
  <si>
    <t>Pass [Member] | Real Estate - Commercial [Member]</t>
  </si>
  <si>
    <t>Pass [Member] | Other Real Estate Construction [Member]</t>
  </si>
  <si>
    <t>Pass [Member] | Real Estate 1 - 4 Family Construction [Member]</t>
  </si>
  <si>
    <t>Pass [Member] | Real Estate - Residential [Member]</t>
  </si>
  <si>
    <t>Pass [Member] | Home Equity [Member]</t>
  </si>
  <si>
    <t>Pass [Member] | Consumer Loans [Member]</t>
  </si>
  <si>
    <t>Pass [Member] | Other Loans [Member]</t>
  </si>
  <si>
    <t>Watch [Member]</t>
  </si>
  <si>
    <t>Watch [Member] | Commercial Loan [Member]</t>
  </si>
  <si>
    <t>Watch [Member] | Real Estate - Commercial [Member]</t>
  </si>
  <si>
    <t>Watch [Member] | Other Real Estate Construction [Member]</t>
  </si>
  <si>
    <t>Watch [Member] | Real Estate 1 - 4 Family Construction [Member]</t>
  </si>
  <si>
    <t>Watch [Member] | Real Estate - Residential [Member]</t>
  </si>
  <si>
    <t>Watch [Member] | Home Equity [Member]</t>
  </si>
  <si>
    <t>Watch [Member] | Consumer Loans [Member]</t>
  </si>
  <si>
    <t>Sub-standard [Member]</t>
  </si>
  <si>
    <t>Sub-standard [Member] | Commercial Loan [Member]</t>
  </si>
  <si>
    <t>Sub-standard [Member] | Real Estate - Commercial [Member]</t>
  </si>
  <si>
    <t>Sub-standard [Member] | Other Real Estate Construction [Member]</t>
  </si>
  <si>
    <t>Sub-standard [Member] | Real Estate - Residential [Member]</t>
  </si>
  <si>
    <t>Sub-standard [Member] | Home Equity [Member]</t>
  </si>
  <si>
    <t>Sub-standard [Member] | Consumer Loans [Member]</t>
  </si>
  <si>
    <t>Allowance for Loan Losses - Summary of Performing and Nonperforming Loans by Class (Detail) - USD ($) $ in Thousands</t>
  </si>
  <si>
    <t>Performing [Member]</t>
  </si>
  <si>
    <t>Performing [Member] | Commercial Loan [Member]</t>
  </si>
  <si>
    <t>Performing [Member] | Real Estate - Commercial [Member]</t>
  </si>
  <si>
    <t>Performing [Member] | Other Real Estate Construction [Member]</t>
  </si>
  <si>
    <t>Performing [Member] | Real Estate 1 - 4 Family Construction [Member]</t>
  </si>
  <si>
    <t>Performing [Member] | Real Estate - Residential [Member]</t>
  </si>
  <si>
    <t>Performing [Member] | Home Equity [Member]</t>
  </si>
  <si>
    <t>Performing [Member] | Consumer Loans [Member]</t>
  </si>
  <si>
    <t>Performing [Member] | Other Loans [Member]</t>
  </si>
  <si>
    <t>Non-Performing [Member]</t>
  </si>
  <si>
    <t>Non-Performing [Member] | Commercial Loan [Member]</t>
  </si>
  <si>
    <t>Non-Performing [Member] | Real Estate - Commercial [Member]</t>
  </si>
  <si>
    <t>Non-Performing [Member] | Other Real Estate Construction [Member]</t>
  </si>
  <si>
    <t>Non-Performing [Member] | Real Estate - Residential [Member]</t>
  </si>
  <si>
    <t>Non-Performing [Member] | Home Equity [Member]</t>
  </si>
  <si>
    <t>Allowance for Loan Losses - Summary of Loans Deemed Impaired and Specific Reserves Allocated by Class (Detail) - USD ($) $ in Thousands</t>
  </si>
  <si>
    <t>Unpaid Principal Balance</t>
  </si>
  <si>
    <t>Recorded Investment With No Allowance</t>
  </si>
  <si>
    <t>Recorded Investment With Allowance</t>
  </si>
  <si>
    <t>Related Allowance</t>
  </si>
  <si>
    <t>Average Recorded Investment</t>
  </si>
  <si>
    <t>Troubled Debt Restructures - Additional Information (Detail)</t>
  </si>
  <si>
    <t>Jun. 30, 2016USD ($)SecurityLoan</t>
  </si>
  <si>
    <t>Jun. 30, 2015USD ($)</t>
  </si>
  <si>
    <t>Troubled debt restructuring outstanding</t>
  </si>
  <si>
    <t>Troubled debt restructuring on non-accrual basis</t>
  </si>
  <si>
    <t>Number of troubled debt restructured loans in non accrual status | SecurityLoan</t>
  </si>
  <si>
    <t>TDR's which was default payment</t>
  </si>
  <si>
    <t>TDR is defined as being past due</t>
  </si>
  <si>
    <t>Allowance for loan loss on TDR</t>
  </si>
  <si>
    <t>Troubled Debt Restructures - Breakdown of Types of Concessions Made by Loan Class (Detail) $ in Thousands</t>
  </si>
  <si>
    <t>Jun. 30, 2016USD ($)Contract</t>
  </si>
  <si>
    <t>Jun. 30, 2015USD ($)Contract</t>
  </si>
  <si>
    <t>Financing Receivable, Modifications [Line Items]</t>
  </si>
  <si>
    <t>Number of Contracts | Contract</t>
  </si>
  <si>
    <t>Pre-Modification Outstanding Recorded Investment</t>
  </si>
  <si>
    <t>Post-Modification Outstanding Recorded Investment</t>
  </si>
  <si>
    <t>Other Payment Terms [Member] | Commercial Loan [Member]</t>
  </si>
  <si>
    <t>Other Payment Terms [Member] | Real Estate - Commercial [Member]</t>
  </si>
  <si>
    <t>Other Payment Terms [Member] | Real Estate - Residential [Member]</t>
  </si>
  <si>
    <t>Other Payment Terms [Member] | Consumer Loans [Member]</t>
  </si>
  <si>
    <t>Troubled Debt Restructures - Schedule of Successes and Failures of Types of Debt Restructuring (Detail) $ in Thousands</t>
  </si>
  <si>
    <t>Jun. 30, 2016USD ($)ContractLoans</t>
  </si>
  <si>
    <t>Jun. 30, 2015USD ($)ContractLoans</t>
  </si>
  <si>
    <t>Number of Loans | Contract</t>
  </si>
  <si>
    <t>Recorded Investments</t>
  </si>
  <si>
    <t>Paid In Full [Member]</t>
  </si>
  <si>
    <t>Number of Loans | Loans</t>
  </si>
  <si>
    <t>Paid In Full [Member] | Forgiveness of Principal Other [Member]</t>
  </si>
  <si>
    <t>Paying as Restructured [Member]</t>
  </si>
  <si>
    <t>Paying as Restructured [Member] | Forgiveness of Principal Other [Member]</t>
  </si>
  <si>
    <t>Foreclosure/ Default [Member]</t>
  </si>
  <si>
    <t>Foreclosure/ Default [Member] | Forgiveness of Principal Other [Member]</t>
  </si>
  <si>
    <t>Commitments and Contingencies - Outstanding Financial Instruments Whose Contract Amounts Represent Credit Risk (Detail) $ in Thousands</t>
  </si>
  <si>
    <t>Jun. 30, 2016USD ($)</t>
  </si>
  <si>
    <t>Loss Contingencies [Line Items]</t>
  </si>
  <si>
    <t>Total commitments</t>
  </si>
  <si>
    <t>Standby Letters of Credit [Member]</t>
  </si>
  <si>
    <t>Commitments to Extend Credit [Member]</t>
  </si>
  <si>
    <t>Credit Card Commitments [Member]</t>
  </si>
  <si>
    <t>Fair Value Disclosures - Fair Value Information for Assets and Liabilities Measured at Fair Value on Recurring Basis (Detail) - USD ($) $ in Thousands</t>
  </si>
  <si>
    <t>Fair Value, Assets and Liabilities Measured on Recurring and Nonrecurring Basis [Line Items]</t>
  </si>
  <si>
    <t>Total assets at fair value</t>
  </si>
  <si>
    <t>Fair Value on a Recurring Basis [Member]</t>
  </si>
  <si>
    <t>Total liabilities at fair value</t>
  </si>
  <si>
    <t>Fair Value on a Recurring Basis [Member] | U.S. Treasury [Member]</t>
  </si>
  <si>
    <t>Fair Value on a Recurring Basis [Member] | U.S. Government Agencies [Member]</t>
  </si>
  <si>
    <t>Fair Value on a Recurring Basis [Member] | Mortgage-backed Securities and CMO's [Member]</t>
  </si>
  <si>
    <t>Fair Value on a Recurring Basis [Member] | State and Political Subdivisions [Member]</t>
  </si>
  <si>
    <t>Fair Value on a Recurring Basis [Member] | Corporate Bonds [Member]</t>
  </si>
  <si>
    <t>Fair Value on a Recurring Basis [Member] | Level 1 [Member]</t>
  </si>
  <si>
    <t>Fair Value on a Recurring Basis [Member] | Level 1 [Member] | U.S. Treasury [Member]</t>
  </si>
  <si>
    <t>Fair Value on a Recurring Basis [Member] | Level 2 [Member]</t>
  </si>
  <si>
    <t>Fair Value on a Recurring Basis [Member] | Level 2 [Member] | U.S. Government Agencies [Member]</t>
  </si>
  <si>
    <t>Fair Value on a Recurring Basis [Member] | Level 2 [Member] | Mortgage-backed Securities and CMO's [Member]</t>
  </si>
  <si>
    <t>Fair Value on a Recurring Basis [Member] | Level 2 [Member] | State and Political Subdivisions [Member]</t>
  </si>
  <si>
    <t>Fair Value on a Recurring Basis [Member] | Level 2 [Member] | Corporate Bonds [Member]</t>
  </si>
  <si>
    <t>Fair Value on a Recurring Basis [Member] | Level 3 [Member]</t>
  </si>
  <si>
    <t>Fair Value Disclosures - Assets Measured at Fair Value on Nonrecurring Basis (Detail) - USD ($) $ in Thousands</t>
  </si>
  <si>
    <t>Fair Value on a Nonrecurring Basis [Member]</t>
  </si>
  <si>
    <t>Impaired loans</t>
  </si>
  <si>
    <t>Fair Value on a Nonrecurring Basis [Member] | Level 1 [Member]</t>
  </si>
  <si>
    <t>Fair Value on a Nonrecurring Basis [Member] | Level 2 [Member]</t>
  </si>
  <si>
    <t>Fair Value on a Nonrecurring Basis [Member] | Level 3 [Member]</t>
  </si>
  <si>
    <t>Fair Value Disclosures - Quantitative Information about Level 3 Fair Value Measurements (Detail)</t>
  </si>
  <si>
    <t>Discounted Cash Flows [Member]</t>
  </si>
  <si>
    <t>Fair Value Inputs, Assets, Quantitative Information [Line Items]</t>
  </si>
  <si>
    <t>Valuation Technique</t>
  </si>
  <si>
    <t>Discounted cash flows</t>
  </si>
  <si>
    <t>Impaired Loans [Member]</t>
  </si>
  <si>
    <t>Discounted appraisals</t>
  </si>
  <si>
    <t>OREO [Member]</t>
  </si>
  <si>
    <t>Minimum [Member] | Discounted Cash Flows [Member]</t>
  </si>
  <si>
    <t>Fair value inputs discount rate and estimated costs to sell</t>
  </si>
  <si>
    <t>4.00%</t>
  </si>
  <si>
    <t>Minimum [Member] | Impaired Loans [Member]</t>
  </si>
  <si>
    <t>0.00%</t>
  </si>
  <si>
    <t>Minimum [Member] | OREO [Member]</t>
  </si>
  <si>
    <t>Maximum [Member] | Discounted Cash Flows [Member]</t>
  </si>
  <si>
    <t>8.75%</t>
  </si>
  <si>
    <t>Maximum [Member] | Impaired Loans [Member]</t>
  </si>
  <si>
    <t>25.00%</t>
  </si>
  <si>
    <t>Maximum [Member] | OREO [Member]</t>
  </si>
  <si>
    <t>10.00%</t>
  </si>
  <si>
    <t>Fair Values of Financial Instruments and Interest Rate Risk - Comparison of Carrying Amounts and Estimated Fair Value of Financial Instruments (Detail) - USD ($) $ in Thousands</t>
  </si>
  <si>
    <t>FINANCIAL ASSETS</t>
  </si>
  <si>
    <t>Securities held to maturity</t>
  </si>
  <si>
    <t>Loans held for investment, net</t>
  </si>
  <si>
    <t>Accrued interest receivable</t>
  </si>
  <si>
    <t>FINANCIAL LIABILITIES</t>
  </si>
  <si>
    <t>Accrued interest payable</t>
  </si>
  <si>
    <t>Carrying Value [Member]</t>
  </si>
  <si>
    <t>Cash and cash equivalents</t>
  </si>
  <si>
    <t>Securities available for sale</t>
  </si>
  <si>
    <t>Deposits</t>
  </si>
  <si>
    <t>Short-term borrowings</t>
  </si>
  <si>
    <t>Long-term borrowings</t>
  </si>
  <si>
    <t>Junior subordinated debt</t>
  </si>
  <si>
    <t>Estimated Fair Value [Member]</t>
  </si>
  <si>
    <t>Level 1 [Member]</t>
  </si>
  <si>
    <t>Level 2 [Member]</t>
  </si>
  <si>
    <t>Level 3 [Member]</t>
  </si>
  <si>
    <t>Fair Values of Financial Instruments and Interest Rate Risk - Additional Information (Detail)</t>
  </si>
  <si>
    <t>Fair Value, Assets, Liabilities and Stockholders' Equity Measured on Recurring Basis [Abstract]</t>
  </si>
  <si>
    <t>Short term borrowings due period</t>
  </si>
  <si>
    <t>1 year</t>
  </si>
  <si>
    <t>Current fair value of off-balance sheet financial instru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98171</v>
      </c>
    </row>
    <row r="12" spans="1:3">
      <c s="4" r="A12" t="s">
        <v>19</v>
      </c>
      <c s="4" r="B12" t="s">
        <v>20</v>
      </c>
    </row>
    <row r="13" spans="1:3">
      <c s="4" r="A13" t="s">
        <v>21</v>
      </c>
      <c s="4" r="B13" t="s">
        <v>22</v>
      </c>
    </row>
    <row r="14" spans="1:3">
      <c s="4" r="A14" t="s">
        <v>23</v>
      </c>
      <c s="6" r="C14" t="n">
        <v>6972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9</v>
      </c>
      <c s="2" r="B1" t="s">
        <v>1</v>
      </c>
    </row>
    <row r="2" spans="1:2">
      <c s="2" r="B2" t="s">
        <v>2</v>
      </c>
    </row>
    <row r="3" spans="1:2">
      <c s="3" r="A3" t="s">
        <v>217</v>
      </c>
    </row>
    <row r="4" spans="1:2">
      <c s="4" r="A4" t="s">
        <v>219</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17</v>
      </c>
    </row>
    <row r="4" spans="1:2">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207</v>
      </c>
      <c s="7" r="C3" t="n">
        <v>7038</v>
      </c>
    </row>
    <row r="4" spans="1:3">
      <c s="4" r="A4" t="s">
        <v>28</v>
      </c>
      <c s="6" r="B4" t="n">
        <v>44914</v>
      </c>
      <c s="6" r="C4" t="n">
        <v>61895</v>
      </c>
    </row>
    <row r="5" spans="1:3">
      <c s="4" r="A5" t="s">
        <v>29</v>
      </c>
      <c s="6" r="B5" t="n">
        <v>93023</v>
      </c>
      <c s="6" r="C5" t="n">
        <v>89258</v>
      </c>
    </row>
    <row r="6" spans="1:3">
      <c s="4" r="A6" t="s">
        <v>30</v>
      </c>
      <c s="6" r="B6" t="n">
        <v>12145</v>
      </c>
      <c s="6" r="C6" t="n">
        <v>11242</v>
      </c>
    </row>
    <row r="7" spans="1:3">
      <c s="4" r="A7" t="s">
        <v>31</v>
      </c>
      <c s="6" r="B7" t="n">
        <v>2270</v>
      </c>
      <c s="6" r="C7" t="n">
        <v>5922</v>
      </c>
    </row>
    <row r="8" spans="1:3">
      <c s="3" r="A8" t="s">
        <v>32</v>
      </c>
    </row>
    <row r="9" spans="1:3">
      <c s="4" r="A9" t="s">
        <v>33</v>
      </c>
      <c s="6" r="B9" t="n">
        <v>330295</v>
      </c>
      <c s="6" r="C9" t="n">
        <v>320132</v>
      </c>
    </row>
    <row r="10" spans="1:3">
      <c s="4" r="A10" t="s">
        <v>34</v>
      </c>
      <c s="6" r="B10" t="n">
        <v>-2706</v>
      </c>
      <c s="6" r="C10" t="n">
        <v>-2884</v>
      </c>
    </row>
    <row r="11" spans="1:3">
      <c s="4" r="A11" t="s">
        <v>35</v>
      </c>
      <c s="6" r="B11" t="n">
        <v>327589</v>
      </c>
      <c s="6" r="C11" t="n">
        <v>317248</v>
      </c>
    </row>
    <row r="12" spans="1:3">
      <c s="4" r="A12" t="s">
        <v>36</v>
      </c>
      <c s="6" r="B12" t="n">
        <v>14477</v>
      </c>
      <c s="6" r="C12" t="n">
        <v>14666</v>
      </c>
    </row>
    <row r="13" spans="1:3">
      <c s="4" r="A13" t="s">
        <v>37</v>
      </c>
      <c s="6" r="B13" t="n">
        <v>1473</v>
      </c>
      <c s="6" r="C13" t="n">
        <v>1564</v>
      </c>
    </row>
    <row r="14" spans="1:3">
      <c s="4" r="A14" t="s">
        <v>38</v>
      </c>
      <c s="6" r="B14" t="n">
        <v>1052</v>
      </c>
      <c s="6" r="C14" t="n">
        <v>1040</v>
      </c>
    </row>
    <row r="15" spans="1:3">
      <c s="4" r="A15" t="s">
        <v>39</v>
      </c>
      <c s="6" r="B15" t="n">
        <v>6820</v>
      </c>
      <c s="6" r="C15" t="n">
        <v>6762</v>
      </c>
    </row>
    <row r="16" spans="1:3">
      <c s="4" r="A16" t="s">
        <v>40</v>
      </c>
      <c s="6" r="B16" t="n">
        <v>4356</v>
      </c>
      <c s="6" r="C16" t="n">
        <v>4994</v>
      </c>
    </row>
    <row r="17" spans="1:3">
      <c s="4" r="A17" t="s">
        <v>41</v>
      </c>
      <c s="6" r="B17" t="n">
        <v>1254</v>
      </c>
      <c s="6" r="C17" t="n">
        <v>764</v>
      </c>
    </row>
    <row r="18" spans="1:3">
      <c s="4" r="A18" t="s">
        <v>42</v>
      </c>
      <c s="6" r="B18" t="n">
        <v>9671</v>
      </c>
      <c s="6" r="C18" t="n">
        <v>9809</v>
      </c>
    </row>
    <row r="19" spans="1:3">
      <c s="4" r="A19" t="s">
        <v>43</v>
      </c>
      <c s="6" r="B19" t="n">
        <v>525251</v>
      </c>
      <c s="6" r="C19" t="n">
        <v>532202</v>
      </c>
    </row>
    <row r="20" spans="1:3">
      <c s="3" r="A20" t="s">
        <v>44</v>
      </c>
    </row>
    <row r="21" spans="1:3">
      <c s="4" r="A21" t="s">
        <v>45</v>
      </c>
      <c s="6" r="B21" t="n">
        <v>106071</v>
      </c>
      <c s="6" r="C21" t="n">
        <v>92524</v>
      </c>
    </row>
    <row r="22" spans="1:3">
      <c s="4" r="A22" t="s">
        <v>46</v>
      </c>
      <c s="6" r="B22" t="n">
        <v>243999</v>
      </c>
      <c s="6" r="C22" t="n">
        <v>252345</v>
      </c>
    </row>
    <row r="23" spans="1:3">
      <c s="4" r="A23" t="s">
        <v>47</v>
      </c>
      <c s="6" r="B23" t="n">
        <v>42287</v>
      </c>
      <c s="6" r="C23" t="n">
        <v>40436</v>
      </c>
    </row>
    <row r="24" spans="1:3">
      <c s="4" r="A24" t="s">
        <v>48</v>
      </c>
      <c s="6" r="B24" t="n">
        <v>7033</v>
      </c>
      <c s="6" r="C24" t="n">
        <v>8148</v>
      </c>
    </row>
    <row r="25" spans="1:3">
      <c s="4" r="A25" t="s">
        <v>49</v>
      </c>
      <c s="6" r="B25" t="n">
        <v>62679</v>
      </c>
      <c s="6" r="C25" t="n">
        <v>74280</v>
      </c>
    </row>
    <row r="26" spans="1:3">
      <c s="4" r="A26" t="s">
        <v>50</v>
      </c>
      <c s="6" r="B26" t="n">
        <v>462069</v>
      </c>
      <c s="6" r="C26" t="n">
        <v>467733</v>
      </c>
    </row>
    <row r="27" spans="1:3">
      <c s="4" r="A27" t="s">
        <v>51</v>
      </c>
      <c s="6" r="B27" t="n">
        <v>1931</v>
      </c>
      <c s="6" r="C27" t="n">
        <v>5758</v>
      </c>
    </row>
    <row r="28" spans="1:3">
      <c s="4" r="A28" t="s">
        <v>52</v>
      </c>
      <c s="6" r="B28" t="n">
        <v>9540</v>
      </c>
      <c s="6" r="C28" t="n">
        <v>9547</v>
      </c>
    </row>
    <row r="29" spans="1:3">
      <c s="4" r="A29" t="s">
        <v>53</v>
      </c>
      <c s="6" r="B29" t="n">
        <v>153</v>
      </c>
      <c s="6" r="C29" t="n">
        <v>168</v>
      </c>
    </row>
    <row r="30" spans="1:3">
      <c s="4" r="A30" t="s">
        <v>54</v>
      </c>
      <c s="6" r="B30" t="n">
        <v>6766</v>
      </c>
      <c s="6" r="C30" t="n">
        <v>5682</v>
      </c>
    </row>
    <row r="31" spans="1:3">
      <c s="4" r="A31" t="s">
        <v>55</v>
      </c>
      <c s="6" r="B31" t="n">
        <v>480459</v>
      </c>
      <c s="6" r="C31" t="n">
        <v>488888</v>
      </c>
    </row>
    <row r="32" spans="1:3">
      <c s="4" r="A32" t="s">
        <v>56</v>
      </c>
      <c s="4" r="B32" t="s">
        <v>57</v>
      </c>
      <c s="4" r="C32" t="s">
        <v>57</v>
      </c>
    </row>
    <row r="33" spans="1:3">
      <c s="3" r="A33" t="s">
        <v>58</v>
      </c>
    </row>
    <row r="34" spans="1:3">
      <c s="4" r="A34" t="s">
        <v>59</v>
      </c>
      <c s="6" r="B34" t="n">
        <v>8715</v>
      </c>
      <c s="6" r="C34" t="n">
        <v>8729</v>
      </c>
    </row>
    <row r="35" spans="1:3">
      <c s="4" r="A35" t="s">
        <v>60</v>
      </c>
      <c s="6" r="B35" t="n">
        <v>12273</v>
      </c>
      <c s="6" r="C35" t="n">
        <v>12308</v>
      </c>
    </row>
    <row r="36" spans="1:3">
      <c s="4" r="A36" t="s">
        <v>61</v>
      </c>
      <c s="6" r="B36" t="n">
        <v>12818</v>
      </c>
      <c s="6" r="C36" t="n">
        <v>11893</v>
      </c>
    </row>
    <row r="37" spans="1:3">
      <c s="4" r="A37" t="s">
        <v>62</v>
      </c>
      <c s="6" r="B37" t="n">
        <v>376</v>
      </c>
      <c s="6" r="C37" t="n">
        <v>-212</v>
      </c>
    </row>
    <row r="38" spans="1:3">
      <c s="4" r="A38" t="s">
        <v>63</v>
      </c>
      <c s="6" r="B38" t="n">
        <v>34182</v>
      </c>
      <c s="6" r="C38" t="n">
        <v>32718</v>
      </c>
    </row>
    <row r="39" spans="1:3">
      <c s="4" r="A39" t="s">
        <v>64</v>
      </c>
      <c s="6" r="B39" t="n">
        <v>10610</v>
      </c>
      <c s="6" r="C39" t="n">
        <v>10596</v>
      </c>
    </row>
    <row r="40" spans="1:3">
      <c s="4" r="A40" t="s">
        <v>65</v>
      </c>
      <c s="6" r="B40" t="n">
        <v>44792</v>
      </c>
      <c s="6" r="C40" t="n">
        <v>43314</v>
      </c>
    </row>
    <row r="41" spans="1:3">
      <c s="4" r="A41" t="s">
        <v>66</v>
      </c>
      <c s="7" r="B41" t="n">
        <v>525251</v>
      </c>
      <c s="7" r="C41" t="n">
        <v>532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02</v>
      </c>
    </row>
    <row r="4" spans="1:2">
      <c s="4" r="A4" t="s">
        <v>201</v>
      </c>
      <c s="4" r="B4" t="s">
        <v>236</v>
      </c>
    </row>
    <row r="5" spans="1:2">
      <c s="4" r="A5" t="s">
        <v>237</v>
      </c>
      <c s="4" r="B5"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9</v>
      </c>
      <c s="2" r="B1" t="s">
        <v>1</v>
      </c>
    </row>
    <row r="2" spans="1:2">
      <c s="2" r="B2" t="s">
        <v>2</v>
      </c>
    </row>
    <row r="3" spans="1:2">
      <c s="3" r="A3" t="s">
        <v>205</v>
      </c>
    </row>
    <row r="4" spans="1:2">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2</v>
      </c>
      <c s="2" r="B1" t="s">
        <v>1</v>
      </c>
    </row>
    <row r="2" spans="1:2">
      <c s="2" r="B2" t="s">
        <v>2</v>
      </c>
    </row>
    <row r="3" spans="1:2">
      <c s="3" r="A3" t="s">
        <v>211</v>
      </c>
    </row>
    <row r="4" spans="1:2">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14</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6</v>
      </c>
      <c s="2" r="B1" t="s">
        <v>1</v>
      </c>
    </row>
    <row r="2" spans="1:2">
      <c s="2" r="B2" t="s">
        <v>2</v>
      </c>
    </row>
    <row r="3" spans="1:2">
      <c s="3" r="A3" t="s">
        <v>217</v>
      </c>
    </row>
    <row r="4" spans="1:2">
      <c s="4" r="A4" t="s">
        <v>257</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17</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74</v>
      </c>
      <c s="2" r="B1" t="s">
        <v>1</v>
      </c>
    </row>
    <row r="2" spans="1:2">
      <c s="2" r="B2" t="s">
        <v>2</v>
      </c>
    </row>
    <row r="3" spans="1:2">
      <c s="3" r="A3" t="s">
        <v>217</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79</v>
      </c>
      <c s="2" r="B1" t="s">
        <v>1</v>
      </c>
    </row>
    <row r="2" spans="1:2">
      <c s="2" r="B2" t="s">
        <v>2</v>
      </c>
    </row>
    <row r="3" spans="1:2">
      <c s="3" r="A3" t="s">
        <v>224</v>
      </c>
    </row>
    <row r="4" spans="1:2">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27</v>
      </c>
    </row>
    <row r="4" spans="1:2">
      <c s="4" r="A4" t="s">
        <v>283</v>
      </c>
      <c s="4" r="B4" t="s">
        <v>284</v>
      </c>
    </row>
    <row r="5" spans="1:2">
      <c s="4" r="A5" t="s">
        <v>285</v>
      </c>
      <c s="4" r="B5" t="s">
        <v>286</v>
      </c>
    </row>
    <row r="6" spans="1:2">
      <c s="4" r="A6" t="s">
        <v>287</v>
      </c>
      <c s="4" r="B6"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25</v>
      </c>
    </row>
    <row r="2" spans="1:3">
      <c s="3" r="A2" t="s">
        <v>68</v>
      </c>
    </row>
    <row r="3" spans="1:3">
      <c s="4" r="A3" t="s">
        <v>69</v>
      </c>
      <c s="7" r="B3" t="n">
        <v>12444</v>
      </c>
      <c s="7" r="C3" t="n">
        <v>11242</v>
      </c>
    </row>
    <row r="4" spans="1:3">
      <c s="4" r="A4" t="s">
        <v>70</v>
      </c>
      <c s="8" r="B4" t="n">
        <v>1.25</v>
      </c>
      <c s="8" r="C4" t="n">
        <v>1.25</v>
      </c>
    </row>
    <row r="5" spans="1:3">
      <c s="4" r="A5" t="s">
        <v>71</v>
      </c>
      <c s="6" r="B5" t="n">
        <v>20000000</v>
      </c>
      <c s="6" r="C5" t="n">
        <v>20000000</v>
      </c>
    </row>
    <row r="6" spans="1:3">
      <c s="4" r="A6" t="s">
        <v>72</v>
      </c>
      <c s="6" r="B6" t="n">
        <v>6972154</v>
      </c>
      <c s="6" r="C6" t="n">
        <v>6983017</v>
      </c>
    </row>
    <row r="7" spans="1:3">
      <c s="4" r="A7" t="s">
        <v>73</v>
      </c>
      <c s="6" r="B7" t="n">
        <v>6972154</v>
      </c>
      <c s="6" r="C7" t="n">
        <v>6983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30</v>
      </c>
    </row>
    <row r="4" spans="1:2">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2</v>
      </c>
      <c s="2" r="B1" t="s">
        <v>75</v>
      </c>
      <c s="2" r="D1" t="s">
        <v>1</v>
      </c>
    </row>
    <row r="2" spans="1:5">
      <c s="2" r="B2" t="s">
        <v>2</v>
      </c>
      <c s="2" r="C2" t="s">
        <v>76</v>
      </c>
      <c s="2" r="D2" t="s">
        <v>2</v>
      </c>
      <c s="2" r="E2" t="s">
        <v>76</v>
      </c>
    </row>
    <row r="3" spans="1:5">
      <c s="3" r="A3" t="s">
        <v>205</v>
      </c>
    </row>
    <row r="4" spans="1:5">
      <c s="4" r="A4" t="s">
        <v>293</v>
      </c>
      <c s="7" r="B4" t="n">
        <v>278</v>
      </c>
      <c s="7" r="C4" t="n">
        <v>522</v>
      </c>
      <c s="7" r="D4" t="n">
        <v>-212</v>
      </c>
      <c s="7" r="E4" t="n">
        <v>305</v>
      </c>
    </row>
    <row r="5" spans="1:5">
      <c s="4" r="A5" t="s">
        <v>294</v>
      </c>
      <c s="6" r="B5" t="n">
        <v>305</v>
      </c>
      <c s="6" r="C5" t="n">
        <v>-420</v>
      </c>
      <c s="6" r="D5" t="n">
        <v>921</v>
      </c>
      <c s="6" r="E5" t="n">
        <v>-65</v>
      </c>
    </row>
    <row r="6" spans="1:5">
      <c s="4" r="A6" t="s">
        <v>295</v>
      </c>
      <c s="6" r="B6" t="n">
        <v>-207</v>
      </c>
      <c s="6" r="C6" t="n">
        <v>-170</v>
      </c>
      <c s="6" r="D6" t="n">
        <v>-333</v>
      </c>
      <c s="6" r="E6" t="n">
        <v>-308</v>
      </c>
    </row>
    <row r="7" spans="1:5">
      <c s="4" r="A7" t="s">
        <v>133</v>
      </c>
      <c s="6" r="B7" t="n">
        <v>98</v>
      </c>
      <c s="6" r="C7" t="n">
        <v>-590</v>
      </c>
      <c s="6" r="D7" t="n">
        <v>588</v>
      </c>
      <c s="6" r="E7" t="n">
        <v>-373</v>
      </c>
    </row>
    <row r="8" spans="1:5">
      <c s="4" r="A8" t="s">
        <v>296</v>
      </c>
      <c s="7" r="B8" t="n">
        <v>376</v>
      </c>
      <c s="7" r="C8" t="n">
        <v>-68</v>
      </c>
      <c s="7" r="D8" t="n">
        <v>376</v>
      </c>
      <c s="7" r="E8" t="n">
        <v>-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7</v>
      </c>
      <c s="2" r="B1" t="s">
        <v>75</v>
      </c>
      <c s="2" r="D1" t="s">
        <v>1</v>
      </c>
    </row>
    <row r="2" spans="1:5">
      <c s="2" r="B2" t="s">
        <v>2</v>
      </c>
      <c s="2" r="C2" t="s">
        <v>76</v>
      </c>
      <c s="2" r="D2" t="s">
        <v>2</v>
      </c>
      <c s="2" r="E2" t="s">
        <v>76</v>
      </c>
    </row>
    <row r="3" spans="1:5">
      <c s="3" r="A3" t="s">
        <v>205</v>
      </c>
    </row>
    <row r="4" spans="1:5">
      <c s="4" r="A4" t="s">
        <v>298</v>
      </c>
      <c s="7" r="B4" t="n">
        <v>180</v>
      </c>
      <c s="7" r="C4" t="n">
        <v>196</v>
      </c>
      <c s="7" r="D4" t="n">
        <v>512</v>
      </c>
      <c s="7" r="E4" t="n">
        <v>3</v>
      </c>
    </row>
    <row r="5" spans="1:5">
      <c s="4" r="A5" t="s">
        <v>126</v>
      </c>
      <c s="7" r="B5" t="n">
        <v>130</v>
      </c>
      <c s="7" r="C5" t="n">
        <v>107</v>
      </c>
      <c s="7" r="D5" t="n">
        <v>209</v>
      </c>
      <c s="7" r="E5" t="n">
        <v>1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16"/>
  </cols>
  <sheetData>
    <row r="1" spans="1:4">
      <c s="1" r="A1" t="s">
        <v>299</v>
      </c>
      <c s="2" r="B1" t="s">
        <v>300</v>
      </c>
      <c s="2" r="C1" t="s">
        <v>1</v>
      </c>
      <c s="2" r="D1" t="s">
        <v>301</v>
      </c>
    </row>
    <row r="2" spans="1:4">
      <c s="2" r="B2" t="s">
        <v>302</v>
      </c>
      <c s="2" r="C2" t="s">
        <v>2</v>
      </c>
      <c s="2" r="D2" t="s">
        <v>303</v>
      </c>
    </row>
    <row r="3" spans="1:4">
      <c s="4" r="A3" t="s">
        <v>304</v>
      </c>
    </row>
    <row r="4" spans="1:4">
      <c s="3" r="A4" t="s">
        <v>305</v>
      </c>
    </row>
    <row r="5" spans="1:4">
      <c s="4" r="A5" t="s">
        <v>306</v>
      </c>
      <c s="9" r="B5" t="n">
        <v>7.9</v>
      </c>
    </row>
    <row r="6" spans="1:4">
      <c s="4" r="A6" t="s">
        <v>307</v>
      </c>
      <c s="4" r="B6" t="s">
        <v>308</v>
      </c>
    </row>
    <row r="7" spans="1:4">
      <c s="4" r="A7" t="s">
        <v>309</v>
      </c>
      <c s="4" r="C7" t="s">
        <v>310</v>
      </c>
    </row>
    <row r="8" spans="1:4">
      <c s="4" r="A8" t="s">
        <v>311</v>
      </c>
    </row>
    <row r="9" spans="1:4">
      <c s="3" r="A9" t="s">
        <v>305</v>
      </c>
    </row>
    <row r="10" spans="1:4">
      <c s="4" r="A10" t="s">
        <v>306</v>
      </c>
      <c s="9" r="D10" t="n">
        <v>2.8</v>
      </c>
    </row>
    <row r="11" spans="1:4">
      <c s="4" r="A11" t="s">
        <v>307</v>
      </c>
      <c s="4" r="D11" t="s">
        <v>308</v>
      </c>
    </row>
    <row r="12" spans="1:4">
      <c s="4" r="A12" t="s">
        <v>309</v>
      </c>
      <c s="4" r="C12"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s="1" r="A1" t="s">
        <v>312</v>
      </c>
      <c s="2" r="B1" t="s">
        <v>1</v>
      </c>
      <c s="2" r="C1" t="s">
        <v>301</v>
      </c>
    </row>
    <row r="2" spans="1:3">
      <c s="2" r="B2" t="s">
        <v>2</v>
      </c>
      <c s="2" r="C2" t="s">
        <v>25</v>
      </c>
    </row>
    <row r="3" spans="1:3">
      <c s="3" r="A3" t="s">
        <v>211</v>
      </c>
    </row>
    <row r="4" spans="1:3">
      <c s="4" r="A4" t="s">
        <v>313</v>
      </c>
      <c s="6" r="B4" t="n">
        <v>12859</v>
      </c>
      <c s="6" r="C4" t="n">
        <v>128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4</v>
      </c>
      <c s="2" r="B1" t="s">
        <v>75</v>
      </c>
      <c s="2" r="D1" t="s">
        <v>1</v>
      </c>
    </row>
    <row r="2" spans="1:5">
      <c s="2" r="B2" t="s">
        <v>2</v>
      </c>
      <c s="2" r="C2" t="s">
        <v>76</v>
      </c>
      <c s="2" r="D2" t="s">
        <v>2</v>
      </c>
      <c s="2" r="E2" t="s">
        <v>76</v>
      </c>
    </row>
    <row r="3" spans="1:5">
      <c s="3" r="A3" t="s">
        <v>211</v>
      </c>
    </row>
    <row r="4" spans="1:5">
      <c s="4" r="A4" t="s">
        <v>315</v>
      </c>
      <c s="6" r="B4" t="n">
        <v>6977931</v>
      </c>
      <c s="6" r="C4" t="n">
        <v>7084004</v>
      </c>
      <c s="6" r="D4" t="n">
        <v>6980474</v>
      </c>
      <c s="6" r="E4" t="n">
        <v>7092240</v>
      </c>
    </row>
    <row r="5" spans="1:5">
      <c s="4" r="A5" t="s">
        <v>316</v>
      </c>
      <c s="6" r="B5" t="n">
        <v>0</v>
      </c>
      <c s="6" r="C5" t="n">
        <v>0</v>
      </c>
      <c s="6" r="D5" t="n">
        <v>0</v>
      </c>
      <c s="6" r="E5" t="n">
        <v>0</v>
      </c>
    </row>
    <row r="6" spans="1:5">
      <c s="4" r="A6" t="s">
        <v>317</v>
      </c>
      <c s="6" r="B6" t="n">
        <v>6977931</v>
      </c>
      <c s="6" r="C6" t="n">
        <v>7084004</v>
      </c>
      <c s="6" r="D6" t="n">
        <v>6980474</v>
      </c>
      <c s="6" r="E6" t="n">
        <v>70922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5</v>
      </c>
    </row>
    <row r="2" spans="1:3">
      <c s="3" r="A2" t="s">
        <v>319</v>
      </c>
    </row>
    <row r="3" spans="1:3">
      <c s="4" r="A3" t="s">
        <v>320</v>
      </c>
      <c s="7" r="B3" t="n">
        <v>92454</v>
      </c>
      <c s="7" r="C3" t="n">
        <v>89580</v>
      </c>
    </row>
    <row r="4" spans="1:3">
      <c s="4" r="A4" t="s">
        <v>321</v>
      </c>
      <c s="6" r="B4" t="n">
        <v>787</v>
      </c>
      <c s="6" r="C4" t="n">
        <v>503</v>
      </c>
    </row>
    <row r="5" spans="1:3">
      <c s="4" r="A5" t="s">
        <v>322</v>
      </c>
      <c s="6" r="B5" t="n">
        <v>218</v>
      </c>
      <c s="6" r="C5" t="n">
        <v>825</v>
      </c>
    </row>
    <row r="6" spans="1:3">
      <c s="4" r="A6" t="s">
        <v>323</v>
      </c>
      <c s="6" r="B6" t="n">
        <v>93023</v>
      </c>
      <c s="6" r="C6" t="n">
        <v>89258</v>
      </c>
    </row>
    <row r="7" spans="1:3">
      <c s="4" r="A7" t="s">
        <v>324</v>
      </c>
      <c s="6" r="B7" t="n">
        <v>12145</v>
      </c>
      <c s="6" r="C7" t="n">
        <v>11242</v>
      </c>
    </row>
    <row r="8" spans="1:3">
      <c s="4" r="A8" t="s">
        <v>325</v>
      </c>
      <c s="6" r="B8" t="n">
        <v>299</v>
      </c>
      <c s="6" r="C8" t="n">
        <v>30</v>
      </c>
    </row>
    <row r="9" spans="1:3">
      <c s="4" r="A9" t="s">
        <v>326</v>
      </c>
      <c s="6" r="C9" t="n">
        <v>30</v>
      </c>
    </row>
    <row r="10" spans="1:3">
      <c s="4" r="A10" t="s">
        <v>327</v>
      </c>
      <c s="6" r="B10" t="n">
        <v>12444</v>
      </c>
      <c s="6" r="C10" t="n">
        <v>11242</v>
      </c>
    </row>
    <row r="11" spans="1:3">
      <c s="4" r="A11" t="s">
        <v>328</v>
      </c>
    </row>
    <row r="12" spans="1:3">
      <c s="3" r="A12" t="s">
        <v>319</v>
      </c>
    </row>
    <row r="13" spans="1:3">
      <c s="4" r="A13" t="s">
        <v>320</v>
      </c>
      <c s="6" r="B13" t="n">
        <v>5060</v>
      </c>
      <c s="6" r="C13" t="n">
        <v>5435</v>
      </c>
    </row>
    <row r="14" spans="1:3">
      <c s="4" r="A14" t="s">
        <v>321</v>
      </c>
      <c s="6" r="B14" t="n">
        <v>30</v>
      </c>
    </row>
    <row r="15" spans="1:3">
      <c s="4" r="A15" t="s">
        <v>322</v>
      </c>
      <c s="6" r="B15" t="n">
        <v>56</v>
      </c>
      <c s="6" r="C15" t="n">
        <v>71</v>
      </c>
    </row>
    <row r="16" spans="1:3">
      <c s="4" r="A16" t="s">
        <v>323</v>
      </c>
      <c s="6" r="B16" t="n">
        <v>5034</v>
      </c>
      <c s="6" r="C16" t="n">
        <v>5364</v>
      </c>
    </row>
    <row r="17" spans="1:3">
      <c s="4" r="A17" t="s">
        <v>324</v>
      </c>
      <c s="6" r="B17" t="n">
        <v>3300</v>
      </c>
      <c s="6" r="C17" t="n">
        <v>3338</v>
      </c>
    </row>
    <row r="18" spans="1:3">
      <c s="4" r="A18" t="s">
        <v>325</v>
      </c>
      <c s="6" r="B18" t="n">
        <v>63</v>
      </c>
    </row>
    <row r="19" spans="1:3">
      <c s="4" r="A19" t="s">
        <v>326</v>
      </c>
      <c s="6" r="C19" t="n">
        <v>20</v>
      </c>
    </row>
    <row r="20" spans="1:3">
      <c s="4" r="A20" t="s">
        <v>327</v>
      </c>
      <c s="6" r="B20" t="n">
        <v>3363</v>
      </c>
      <c s="6" r="C20" t="n">
        <v>3318</v>
      </c>
    </row>
    <row r="21" spans="1:3">
      <c s="4" r="A21" t="s">
        <v>329</v>
      </c>
    </row>
    <row r="22" spans="1:3">
      <c s="3" r="A22" t="s">
        <v>319</v>
      </c>
    </row>
    <row r="23" spans="1:3">
      <c s="4" r="A23" t="s">
        <v>320</v>
      </c>
      <c s="6" r="B23" t="n">
        <v>4022</v>
      </c>
      <c s="6" r="C23" t="n">
        <v>4026</v>
      </c>
    </row>
    <row r="24" spans="1:3">
      <c s="4" r="A24" t="s">
        <v>321</v>
      </c>
      <c s="6" r="B24" t="n">
        <v>45</v>
      </c>
    </row>
    <row r="25" spans="1:3">
      <c s="4" r="A25" t="s">
        <v>322</v>
      </c>
      <c s="6" r="C25" t="n">
        <v>14</v>
      </c>
    </row>
    <row r="26" spans="1:3">
      <c s="4" r="A26" t="s">
        <v>323</v>
      </c>
      <c s="6" r="B26" t="n">
        <v>4067</v>
      </c>
      <c s="6" r="C26" t="n">
        <v>4012</v>
      </c>
    </row>
    <row r="27" spans="1:3">
      <c s="4" r="A27" t="s">
        <v>330</v>
      </c>
    </row>
    <row r="28" spans="1:3">
      <c s="3" r="A28" t="s">
        <v>319</v>
      </c>
    </row>
    <row r="29" spans="1:3">
      <c s="4" r="A29" t="s">
        <v>320</v>
      </c>
      <c s="6" r="B29" t="n">
        <v>39692</v>
      </c>
      <c s="6" r="C29" t="n">
        <v>36159</v>
      </c>
    </row>
    <row r="30" spans="1:3">
      <c s="4" r="A30" t="s">
        <v>321</v>
      </c>
      <c s="6" r="B30" t="n">
        <v>296</v>
      </c>
      <c s="6" r="C30" t="n">
        <v>99</v>
      </c>
    </row>
    <row r="31" spans="1:3">
      <c s="4" r="A31" t="s">
        <v>322</v>
      </c>
      <c s="6" r="B31" t="n">
        <v>67</v>
      </c>
      <c s="6" r="C31" t="n">
        <v>188</v>
      </c>
    </row>
    <row r="32" spans="1:3">
      <c s="4" r="A32" t="s">
        <v>323</v>
      </c>
      <c s="6" r="B32" t="n">
        <v>39921</v>
      </c>
      <c s="6" r="C32" t="n">
        <v>36070</v>
      </c>
    </row>
    <row r="33" spans="1:3">
      <c s="4" r="A33" t="s">
        <v>324</v>
      </c>
      <c s="6" r="B33" t="n">
        <v>1848</v>
      </c>
      <c s="6" r="C33" t="n">
        <v>1911</v>
      </c>
    </row>
    <row r="34" spans="1:3">
      <c s="4" r="A34" t="s">
        <v>325</v>
      </c>
      <c s="6" r="B34" t="n">
        <v>18</v>
      </c>
    </row>
    <row r="35" spans="1:3">
      <c s="4" r="A35" t="s">
        <v>326</v>
      </c>
      <c s="6" r="C35" t="n">
        <v>5</v>
      </c>
    </row>
    <row r="36" spans="1:3">
      <c s="4" r="A36" t="s">
        <v>327</v>
      </c>
      <c s="6" r="B36" t="n">
        <v>1866</v>
      </c>
      <c s="6" r="C36" t="n">
        <v>1906</v>
      </c>
    </row>
    <row r="37" spans="1:3">
      <c s="4" r="A37" t="s">
        <v>331</v>
      </c>
    </row>
    <row r="38" spans="1:3">
      <c s="3" r="A38" t="s">
        <v>319</v>
      </c>
    </row>
    <row r="39" spans="1:3">
      <c s="4" r="A39" t="s">
        <v>320</v>
      </c>
      <c s="6" r="B39" t="n">
        <v>29475</v>
      </c>
      <c s="6" r="C39" t="n">
        <v>30269</v>
      </c>
    </row>
    <row r="40" spans="1:3">
      <c s="4" r="A40" t="s">
        <v>321</v>
      </c>
      <c s="6" r="B40" t="n">
        <v>271</v>
      </c>
      <c s="6" r="C40" t="n">
        <v>53</v>
      </c>
    </row>
    <row r="41" spans="1:3">
      <c s="4" r="A41" t="s">
        <v>322</v>
      </c>
      <c s="6" r="B41" t="n">
        <v>95</v>
      </c>
      <c s="6" r="C41" t="n">
        <v>549</v>
      </c>
    </row>
    <row r="42" spans="1:3">
      <c s="4" r="A42" t="s">
        <v>323</v>
      </c>
      <c s="6" r="B42" t="n">
        <v>29651</v>
      </c>
      <c s="6" r="C42" t="n">
        <v>29773</v>
      </c>
    </row>
    <row r="43" spans="1:3">
      <c s="4" r="A43" t="s">
        <v>332</v>
      </c>
    </row>
    <row r="44" spans="1:3">
      <c s="3" r="A44" t="s">
        <v>319</v>
      </c>
    </row>
    <row r="45" spans="1:3">
      <c s="4" r="A45" t="s">
        <v>320</v>
      </c>
      <c s="6" r="B45" t="n">
        <v>14205</v>
      </c>
      <c s="6" r="C45" t="n">
        <v>13691</v>
      </c>
    </row>
    <row r="46" spans="1:3">
      <c s="4" r="A46" t="s">
        <v>321</v>
      </c>
      <c s="6" r="B46" t="n">
        <v>145</v>
      </c>
      <c s="6" r="C46" t="n">
        <v>351</v>
      </c>
    </row>
    <row r="47" spans="1:3">
      <c s="4" r="A47" t="s">
        <v>322</v>
      </c>
      <c s="6" r="C47" t="n">
        <v>3</v>
      </c>
    </row>
    <row r="48" spans="1:3">
      <c s="4" r="A48" t="s">
        <v>323</v>
      </c>
      <c s="6" r="B48" t="n">
        <v>14350</v>
      </c>
      <c s="6" r="C48" t="n">
        <v>14039</v>
      </c>
    </row>
    <row r="49" spans="1:3">
      <c s="4" r="A49" t="s">
        <v>324</v>
      </c>
      <c s="6" r="B49" t="n">
        <v>6997</v>
      </c>
      <c s="6" r="C49" t="n">
        <v>5993</v>
      </c>
    </row>
    <row r="50" spans="1:3">
      <c s="4" r="A50" t="s">
        <v>325</v>
      </c>
      <c s="6" r="B50" t="n">
        <v>218</v>
      </c>
      <c s="6" r="C50" t="n">
        <v>30</v>
      </c>
    </row>
    <row r="51" spans="1:3">
      <c s="4" r="A51" t="s">
        <v>326</v>
      </c>
      <c s="6" r="C51" t="n">
        <v>5</v>
      </c>
    </row>
    <row r="52" spans="1:3">
      <c s="4" r="A52" t="s">
        <v>327</v>
      </c>
      <c s="7" r="B52" t="n">
        <v>7215</v>
      </c>
      <c s="7" r="C52" t="n">
        <v>60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33</v>
      </c>
      <c s="2" r="B1" t="s">
        <v>1</v>
      </c>
    </row>
    <row r="2" spans="1:3">
      <c s="2" r="B2" t="s">
        <v>334</v>
      </c>
      <c s="2" r="C2" t="s">
        <v>335</v>
      </c>
    </row>
    <row r="3" spans="1:3">
      <c s="3" r="A3" t="s">
        <v>319</v>
      </c>
    </row>
    <row r="4" spans="1:3">
      <c s="4" r="A4" t="s">
        <v>336</v>
      </c>
      <c s="7" r="B4" t="n">
        <v>507000</v>
      </c>
      <c s="7" r="C4" t="n">
        <v>507000</v>
      </c>
    </row>
    <row r="5" spans="1:3">
      <c s="4" r="A5" t="s">
        <v>337</v>
      </c>
      <c s="6" r="B5" t="n">
        <v>545000</v>
      </c>
      <c s="6" r="C5" t="n">
        <v>533000</v>
      </c>
    </row>
    <row r="6" spans="1:3">
      <c s="4" r="A6" t="s">
        <v>338</v>
      </c>
      <c s="6" r="B6" t="n">
        <v>54500000</v>
      </c>
      <c s="7" r="C6" t="n">
        <v>68800000</v>
      </c>
    </row>
    <row r="7" spans="1:3">
      <c s="4" r="A7" t="s">
        <v>339</v>
      </c>
    </row>
    <row r="8" spans="1:3">
      <c s="3" r="A8" t="s">
        <v>319</v>
      </c>
    </row>
    <row r="9" spans="1:3">
      <c s="4" r="A9" t="s">
        <v>340</v>
      </c>
      <c s="7" r="B9" t="n">
        <v>0</v>
      </c>
    </row>
    <row r="10" spans="1:3">
      <c s="4" r="A10" t="s">
        <v>328</v>
      </c>
    </row>
    <row r="11" spans="1:3">
      <c s="3" r="A11" t="s">
        <v>319</v>
      </c>
    </row>
    <row r="12" spans="1:3">
      <c s="4" r="A12" t="s">
        <v>341</v>
      </c>
      <c s="6" r="B12" t="n">
        <v>2</v>
      </c>
    </row>
    <row r="13" spans="1:3">
      <c s="4" r="A13" t="s">
        <v>342</v>
      </c>
      <c s="6" r="C13" t="n">
        <v>2</v>
      </c>
    </row>
    <row r="14" spans="1:3">
      <c s="4" r="A14" t="s">
        <v>343</v>
      </c>
      <c s="6" r="C14" t="n">
        <v>2</v>
      </c>
    </row>
    <row r="15" spans="1:3">
      <c s="4" r="A15" t="s">
        <v>330</v>
      </c>
    </row>
    <row r="16" spans="1:3">
      <c s="3" r="A16" t="s">
        <v>319</v>
      </c>
    </row>
    <row r="17" spans="1:3">
      <c s="4" r="A17" t="s">
        <v>344</v>
      </c>
      <c s="6" r="B17" t="n">
        <v>4</v>
      </c>
    </row>
    <row r="18" spans="1:3">
      <c s="4" r="A18" t="s">
        <v>341</v>
      </c>
      <c s="6" r="B18" t="n">
        <v>6</v>
      </c>
    </row>
    <row r="19" spans="1:3">
      <c s="4" r="A19" t="s">
        <v>342</v>
      </c>
      <c s="6" r="C19" t="n">
        <v>1</v>
      </c>
    </row>
    <row r="20" spans="1:3">
      <c s="4" r="A20" t="s">
        <v>343</v>
      </c>
      <c s="6" r="C20" t="n">
        <v>5</v>
      </c>
    </row>
    <row r="21" spans="1:3">
      <c s="4" r="A21" t="s">
        <v>331</v>
      </c>
    </row>
    <row r="22" spans="1:3">
      <c s="3" r="A22" t="s">
        <v>319</v>
      </c>
    </row>
    <row r="23" spans="1:3">
      <c s="4" r="A23" t="s">
        <v>344</v>
      </c>
      <c s="6" r="B23" t="n">
        <v>5</v>
      </c>
    </row>
    <row r="24" spans="1:3">
      <c s="4" r="A24" t="s">
        <v>341</v>
      </c>
      <c s="6" r="B24" t="n">
        <v>3</v>
      </c>
    </row>
    <row r="25" spans="1:3">
      <c s="4" r="A25" t="s">
        <v>343</v>
      </c>
      <c s="6" r="C25" t="n">
        <v>8</v>
      </c>
    </row>
    <row r="26" spans="1:3">
      <c s="4" r="A26" t="s">
        <v>345</v>
      </c>
      <c s="7" r="B26" t="n">
        <v>0</v>
      </c>
    </row>
    <row r="27" spans="1:3">
      <c s="4" r="A27" t="s">
        <v>329</v>
      </c>
    </row>
    <row r="28" spans="1:3">
      <c s="3" r="A28" t="s">
        <v>319</v>
      </c>
    </row>
    <row r="29" spans="1:3">
      <c s="4" r="A29" t="s">
        <v>343</v>
      </c>
      <c s="6" r="C29" t="n">
        <v>1</v>
      </c>
    </row>
    <row r="30" spans="1:3">
      <c s="4" r="A30" t="s">
        <v>332</v>
      </c>
    </row>
    <row r="31" spans="1:3">
      <c s="3" r="A31" t="s">
        <v>319</v>
      </c>
    </row>
    <row r="32" spans="1:3">
      <c s="4" r="A32" t="s">
        <v>342</v>
      </c>
      <c s="6" r="C32" t="n">
        <v>2</v>
      </c>
    </row>
    <row r="33" spans="1:3">
      <c s="4" r="A33" t="s">
        <v>343</v>
      </c>
      <c s="6" r="C33"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75</v>
      </c>
      <c s="2" r="D1" t="s">
        <v>1</v>
      </c>
    </row>
    <row r="2" spans="1:5">
      <c s="2" r="B2" t="s">
        <v>2</v>
      </c>
      <c s="2" r="C2" t="s">
        <v>76</v>
      </c>
      <c s="2" r="D2" t="s">
        <v>2</v>
      </c>
      <c s="2" r="E2" t="s">
        <v>76</v>
      </c>
    </row>
    <row r="3" spans="1:5">
      <c s="3" r="A3" t="s">
        <v>214</v>
      </c>
    </row>
    <row r="4" spans="1:5">
      <c s="4" r="A4" t="s">
        <v>347</v>
      </c>
      <c s="7" r="B4" t="n">
        <v>9980</v>
      </c>
      <c s="7" r="C4" t="n">
        <v>24596</v>
      </c>
      <c s="7" r="D4" t="n">
        <v>20225</v>
      </c>
      <c s="7" r="E4" t="n">
        <v>29739</v>
      </c>
    </row>
    <row r="5" spans="1:5">
      <c s="4" r="A5" t="s">
        <v>348</v>
      </c>
      <c s="6" r="B5" t="n">
        <v>337</v>
      </c>
      <c s="6" r="C5" t="n">
        <v>277</v>
      </c>
      <c s="6" r="D5" t="n">
        <v>542</v>
      </c>
      <c s="6" r="E5" t="n">
        <v>502</v>
      </c>
    </row>
    <row r="6" spans="1:5">
      <c s="4" r="A6" t="s">
        <v>349</v>
      </c>
      <c s="6" r="B6" t="n">
        <v>0</v>
      </c>
      <c s="6" r="C6" t="n">
        <v>0</v>
      </c>
      <c s="6" r="D6" t="n">
        <v>0</v>
      </c>
      <c s="6" r="E6" t="n">
        <v>0</v>
      </c>
    </row>
    <row r="7" spans="1:5">
      <c s="4" r="A7" t="s">
        <v>350</v>
      </c>
      <c s="7" r="B7" t="n">
        <v>337</v>
      </c>
      <c s="7" r="C7" t="n">
        <v>277</v>
      </c>
      <c s="7" r="D7" t="n">
        <v>542</v>
      </c>
      <c s="7" r="E7" t="n">
        <v>5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25</v>
      </c>
    </row>
    <row r="2" spans="1:3">
      <c s="3" r="A2" t="s">
        <v>319</v>
      </c>
    </row>
    <row r="3" spans="1:3">
      <c s="4" r="A3" t="s">
        <v>352</v>
      </c>
      <c s="7" r="B3" t="n">
        <v>11602</v>
      </c>
      <c s="7" r="C3" t="n">
        <v>41356</v>
      </c>
    </row>
    <row r="4" spans="1:3">
      <c s="4" r="A4" t="s">
        <v>353</v>
      </c>
      <c s="6" r="B4" t="n">
        <v>50</v>
      </c>
      <c s="6" r="C4" t="n">
        <v>490</v>
      </c>
    </row>
    <row r="5" spans="1:3">
      <c s="4" r="A5" t="s">
        <v>354</v>
      </c>
      <c s="6" r="B5" t="n">
        <v>12215</v>
      </c>
      <c s="6" r="C5" t="n">
        <v>13076</v>
      </c>
    </row>
    <row r="6" spans="1:3">
      <c s="4" r="A6" t="s">
        <v>355</v>
      </c>
      <c s="6" r="B6" t="n">
        <v>168</v>
      </c>
      <c s="6" r="C6" t="n">
        <v>335</v>
      </c>
    </row>
    <row r="7" spans="1:3">
      <c s="4" r="A7" t="s">
        <v>356</v>
      </c>
      <c s="6" r="B7" t="n">
        <v>23817</v>
      </c>
      <c s="6" r="C7" t="n">
        <v>54432</v>
      </c>
    </row>
    <row r="8" spans="1:3">
      <c s="4" r="A8" t="s">
        <v>357</v>
      </c>
      <c s="6" r="B8" t="n">
        <v>218</v>
      </c>
      <c s="6" r="C8" t="n">
        <v>825</v>
      </c>
    </row>
    <row r="9" spans="1:3">
      <c s="4" r="A9" t="s">
        <v>358</v>
      </c>
      <c s="6" r="C9" t="n">
        <v>6536</v>
      </c>
    </row>
    <row r="10" spans="1:3">
      <c s="4" r="A10" t="s">
        <v>359</v>
      </c>
      <c s="6" r="C10" t="n">
        <v>30</v>
      </c>
    </row>
    <row r="11" spans="1:3">
      <c s="4" r="A11" t="s">
        <v>360</v>
      </c>
      <c s="6" r="C11" t="n">
        <v>0</v>
      </c>
    </row>
    <row r="12" spans="1:3">
      <c s="4" r="A12" t="s">
        <v>361</v>
      </c>
      <c s="6" r="C12" t="n">
        <v>0</v>
      </c>
    </row>
    <row r="13" spans="1:3">
      <c s="4" r="A13" t="s">
        <v>362</v>
      </c>
      <c s="6" r="C13" t="n">
        <v>6536</v>
      </c>
    </row>
    <row r="14" spans="1:3">
      <c s="4" r="A14" t="s">
        <v>363</v>
      </c>
      <c s="6" r="C14" t="n">
        <v>30</v>
      </c>
    </row>
    <row r="15" spans="1:3">
      <c s="4" r="A15" t="s">
        <v>328</v>
      </c>
    </row>
    <row r="16" spans="1:3">
      <c s="3" r="A16" t="s">
        <v>319</v>
      </c>
    </row>
    <row r="17" spans="1:3">
      <c s="4" r="A17" t="s">
        <v>352</v>
      </c>
      <c s="6" r="C17" t="n">
        <v>4566</v>
      </c>
    </row>
    <row r="18" spans="1:3">
      <c s="4" r="A18" t="s">
        <v>353</v>
      </c>
      <c s="6" r="C18" t="n">
        <v>55</v>
      </c>
    </row>
    <row r="19" spans="1:3">
      <c s="4" r="A19" t="s">
        <v>354</v>
      </c>
      <c s="6" r="B19" t="n">
        <v>2976</v>
      </c>
      <c s="6" r="C19" t="n">
        <v>798</v>
      </c>
    </row>
    <row r="20" spans="1:3">
      <c s="4" r="A20" t="s">
        <v>355</v>
      </c>
      <c s="6" r="B20" t="n">
        <v>56</v>
      </c>
      <c s="6" r="C20" t="n">
        <v>16</v>
      </c>
    </row>
    <row r="21" spans="1:3">
      <c s="4" r="A21" t="s">
        <v>356</v>
      </c>
      <c s="6" r="B21" t="n">
        <v>2976</v>
      </c>
      <c s="6" r="C21" t="n">
        <v>5364</v>
      </c>
    </row>
    <row r="22" spans="1:3">
      <c s="4" r="A22" t="s">
        <v>357</v>
      </c>
      <c s="6" r="B22" t="n">
        <v>56</v>
      </c>
      <c s="6" r="C22" t="n">
        <v>71</v>
      </c>
    </row>
    <row r="23" spans="1:3">
      <c s="4" r="A23" t="s">
        <v>358</v>
      </c>
      <c s="6" r="C23" t="n">
        <v>1312</v>
      </c>
    </row>
    <row r="24" spans="1:3">
      <c s="4" r="A24" t="s">
        <v>359</v>
      </c>
      <c s="6" r="C24" t="n">
        <v>20</v>
      </c>
    </row>
    <row r="25" spans="1:3">
      <c s="4" r="A25" t="s">
        <v>360</v>
      </c>
      <c s="6" r="C25" t="n">
        <v>0</v>
      </c>
    </row>
    <row r="26" spans="1:3">
      <c s="4" r="A26" t="s">
        <v>361</v>
      </c>
      <c s="6" r="C26" t="n">
        <v>0</v>
      </c>
    </row>
    <row r="27" spans="1:3">
      <c s="4" r="A27" t="s">
        <v>362</v>
      </c>
      <c s="6" r="C27" t="n">
        <v>1312</v>
      </c>
    </row>
    <row r="28" spans="1:3">
      <c s="4" r="A28" t="s">
        <v>363</v>
      </c>
      <c s="6" r="C28" t="n">
        <v>20</v>
      </c>
    </row>
    <row r="29" spans="1:3">
      <c s="4" r="A29" t="s">
        <v>330</v>
      </c>
    </row>
    <row r="30" spans="1:3">
      <c s="3" r="A30" t="s">
        <v>319</v>
      </c>
    </row>
    <row r="31" spans="1:3">
      <c s="4" r="A31" t="s">
        <v>352</v>
      </c>
      <c s="6" r="B31" t="n">
        <v>4346</v>
      </c>
      <c s="6" r="C31" t="n">
        <v>16692</v>
      </c>
    </row>
    <row r="32" spans="1:3">
      <c s="4" r="A32" t="s">
        <v>353</v>
      </c>
      <c s="6" r="B32" t="n">
        <v>15</v>
      </c>
      <c s="6" r="C32" t="n">
        <v>128</v>
      </c>
    </row>
    <row r="33" spans="1:3">
      <c s="4" r="A33" t="s">
        <v>354</v>
      </c>
      <c s="6" r="B33" t="n">
        <v>4624</v>
      </c>
      <c s="6" r="C33" t="n">
        <v>5048</v>
      </c>
    </row>
    <row r="34" spans="1:3">
      <c s="4" r="A34" t="s">
        <v>355</v>
      </c>
      <c s="6" r="B34" t="n">
        <v>52</v>
      </c>
      <c s="6" r="C34" t="n">
        <v>60</v>
      </c>
    </row>
    <row r="35" spans="1:3">
      <c s="4" r="A35" t="s">
        <v>356</v>
      </c>
      <c s="6" r="B35" t="n">
        <v>8970</v>
      </c>
      <c s="6" r="C35" t="n">
        <v>21740</v>
      </c>
    </row>
    <row r="36" spans="1:3">
      <c s="4" r="A36" t="s">
        <v>357</v>
      </c>
      <c s="6" r="B36" t="n">
        <v>67</v>
      </c>
      <c s="6" r="C36" t="n">
        <v>188</v>
      </c>
    </row>
    <row r="37" spans="1:3">
      <c s="4" r="A37" t="s">
        <v>358</v>
      </c>
      <c s="6" r="C37" t="n">
        <v>1906</v>
      </c>
    </row>
    <row r="38" spans="1:3">
      <c s="4" r="A38" t="s">
        <v>359</v>
      </c>
      <c s="6" r="C38" t="n">
        <v>5</v>
      </c>
    </row>
    <row r="39" spans="1:3">
      <c s="4" r="A39" t="s">
        <v>360</v>
      </c>
      <c s="6" r="C39" t="n">
        <v>0</v>
      </c>
    </row>
    <row r="40" spans="1:3">
      <c s="4" r="A40" t="s">
        <v>361</v>
      </c>
      <c s="6" r="C40" t="n">
        <v>0</v>
      </c>
    </row>
    <row r="41" spans="1:3">
      <c s="4" r="A41" t="s">
        <v>362</v>
      </c>
      <c s="6" r="C41" t="n">
        <v>1906</v>
      </c>
    </row>
    <row r="42" spans="1:3">
      <c s="4" r="A42" t="s">
        <v>363</v>
      </c>
      <c s="6" r="C42" t="n">
        <v>5</v>
      </c>
    </row>
    <row r="43" spans="1:3">
      <c s="4" r="A43" t="s">
        <v>331</v>
      </c>
    </row>
    <row r="44" spans="1:3">
      <c s="3" r="A44" t="s">
        <v>319</v>
      </c>
    </row>
    <row r="45" spans="1:3">
      <c s="4" r="A45" t="s">
        <v>352</v>
      </c>
      <c s="6" r="B45" t="n">
        <v>7256</v>
      </c>
      <c s="6" r="C45" t="n">
        <v>15620</v>
      </c>
    </row>
    <row r="46" spans="1:3">
      <c s="4" r="A46" t="s">
        <v>353</v>
      </c>
      <c s="6" r="B46" t="n">
        <v>35</v>
      </c>
      <c s="6" r="C46" t="n">
        <v>290</v>
      </c>
    </row>
    <row r="47" spans="1:3">
      <c s="4" r="A47" t="s">
        <v>354</v>
      </c>
      <c s="6" r="B47" t="n">
        <v>4615</v>
      </c>
      <c s="6" r="C47" t="n">
        <v>7230</v>
      </c>
    </row>
    <row r="48" spans="1:3">
      <c s="4" r="A48" t="s">
        <v>355</v>
      </c>
      <c s="6" r="B48" t="n">
        <v>60</v>
      </c>
      <c s="6" r="C48" t="n">
        <v>259</v>
      </c>
    </row>
    <row r="49" spans="1:3">
      <c s="4" r="A49" t="s">
        <v>356</v>
      </c>
      <c s="6" r="B49" t="n">
        <v>11871</v>
      </c>
      <c s="6" r="C49" t="n">
        <v>22850</v>
      </c>
    </row>
    <row r="50" spans="1:3">
      <c s="4" r="A50" t="s">
        <v>357</v>
      </c>
      <c s="7" r="B50" t="n">
        <v>95</v>
      </c>
      <c s="6" r="C50" t="n">
        <v>549</v>
      </c>
    </row>
    <row r="51" spans="1:3">
      <c s="4" r="A51" t="s">
        <v>332</v>
      </c>
    </row>
    <row r="52" spans="1:3">
      <c s="3" r="A52" t="s">
        <v>319</v>
      </c>
    </row>
    <row r="53" spans="1:3">
      <c s="4" r="A53" t="s">
        <v>352</v>
      </c>
      <c s="6" r="C53" t="n">
        <v>465</v>
      </c>
    </row>
    <row r="54" spans="1:3">
      <c s="4" r="A54" t="s">
        <v>353</v>
      </c>
      <c s="6" r="C54" t="n">
        <v>3</v>
      </c>
    </row>
    <row r="55" spans="1:3">
      <c s="4" r="A55" t="s">
        <v>356</v>
      </c>
      <c s="6" r="C55" t="n">
        <v>465</v>
      </c>
    </row>
    <row r="56" spans="1:3">
      <c s="4" r="A56" t="s">
        <v>357</v>
      </c>
      <c s="6" r="C56" t="n">
        <v>3</v>
      </c>
    </row>
    <row r="57" spans="1:3">
      <c s="4" r="A57" t="s">
        <v>358</v>
      </c>
      <c s="6" r="C57" t="n">
        <v>3318</v>
      </c>
    </row>
    <row r="58" spans="1:3">
      <c s="4" r="A58" t="s">
        <v>359</v>
      </c>
      <c s="6" r="C58" t="n">
        <v>5</v>
      </c>
    </row>
    <row r="59" spans="1:3">
      <c s="4" r="A59" t="s">
        <v>360</v>
      </c>
      <c s="6" r="C59" t="n">
        <v>0</v>
      </c>
    </row>
    <row r="60" spans="1:3">
      <c s="4" r="A60" t="s">
        <v>361</v>
      </c>
      <c s="6" r="C60" t="n">
        <v>0</v>
      </c>
    </row>
    <row r="61" spans="1:3">
      <c s="4" r="A61" t="s">
        <v>362</v>
      </c>
      <c s="6" r="C61" t="n">
        <v>3318</v>
      </c>
    </row>
    <row r="62" spans="1:3">
      <c s="4" r="A62" t="s">
        <v>363</v>
      </c>
      <c s="6" r="C62" t="n">
        <v>5</v>
      </c>
    </row>
    <row r="63" spans="1:3">
      <c s="4" r="A63" t="s">
        <v>329</v>
      </c>
    </row>
    <row r="64" spans="1:3">
      <c s="3" r="A64" t="s">
        <v>319</v>
      </c>
    </row>
    <row r="65" spans="1:3">
      <c s="4" r="A65" t="s">
        <v>352</v>
      </c>
      <c s="6" r="C65" t="n">
        <v>4013</v>
      </c>
    </row>
    <row r="66" spans="1:3">
      <c s="4" r="A66" t="s">
        <v>353</v>
      </c>
      <c s="6" r="C66" t="n">
        <v>14</v>
      </c>
    </row>
    <row r="67" spans="1:3">
      <c s="4" r="A67" t="s">
        <v>356</v>
      </c>
      <c s="6" r="C67" t="n">
        <v>4013</v>
      </c>
    </row>
    <row r="68" spans="1:3">
      <c s="4" r="A68" t="s">
        <v>357</v>
      </c>
      <c s="7" r="C68" t="n">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3897</v>
      </c>
      <c s="7" r="C4" t="n">
        <v>3938</v>
      </c>
      <c s="7" r="D4" t="n">
        <v>7795</v>
      </c>
      <c s="7" r="E4" t="n">
        <v>7848</v>
      </c>
    </row>
    <row r="5" spans="1:5">
      <c s="3" r="A5" t="s">
        <v>79</v>
      </c>
    </row>
    <row r="6" spans="1:5">
      <c s="4" r="A6" t="s">
        <v>80</v>
      </c>
      <c s="6" r="B6" t="n">
        <v>12</v>
      </c>
      <c s="6" r="C6" t="n">
        <v>67</v>
      </c>
      <c s="6" r="D6" t="n">
        <v>23</v>
      </c>
      <c s="6" r="E6" t="n">
        <v>151</v>
      </c>
    </row>
    <row r="7" spans="1:5">
      <c s="4" r="A7" t="s">
        <v>81</v>
      </c>
      <c s="6" r="B7" t="n">
        <v>223</v>
      </c>
      <c s="6" r="C7" t="n">
        <v>327</v>
      </c>
      <c s="6" r="D7" t="n">
        <v>539</v>
      </c>
      <c s="6" r="E7" t="n">
        <v>660</v>
      </c>
    </row>
    <row r="8" spans="1:5">
      <c s="4" r="A8" t="s">
        <v>82</v>
      </c>
      <c s="6" r="B8" t="n">
        <v>214</v>
      </c>
      <c s="6" r="C8" t="n">
        <v>87</v>
      </c>
      <c s="6" r="D8" t="n">
        <v>337</v>
      </c>
      <c s="6" r="E8" t="n">
        <v>169</v>
      </c>
    </row>
    <row r="9" spans="1:5">
      <c s="4" r="A9" t="s">
        <v>83</v>
      </c>
      <c s="6" r="B9" t="n">
        <v>70</v>
      </c>
      <c s="6" r="C9" t="n">
        <v>42</v>
      </c>
      <c s="6" r="D9" t="n">
        <v>158</v>
      </c>
      <c s="6" r="E9" t="n">
        <v>79</v>
      </c>
    </row>
    <row r="10" spans="1:5">
      <c s="4" r="A10" t="s">
        <v>84</v>
      </c>
      <c s="6" r="B10" t="n">
        <v>4416</v>
      </c>
      <c s="6" r="C10" t="n">
        <v>4461</v>
      </c>
      <c s="6" r="D10" t="n">
        <v>8852</v>
      </c>
      <c s="6" r="E10" t="n">
        <v>8907</v>
      </c>
    </row>
    <row r="11" spans="1:5">
      <c s="3" r="A11" t="s">
        <v>85</v>
      </c>
    </row>
    <row r="12" spans="1:5">
      <c s="4" r="A12" t="s">
        <v>46</v>
      </c>
      <c s="6" r="B12" t="n">
        <v>75</v>
      </c>
      <c s="6" r="C12" t="n">
        <v>68</v>
      </c>
      <c s="6" r="D12" t="n">
        <v>147</v>
      </c>
      <c s="6" r="E12" t="n">
        <v>138</v>
      </c>
    </row>
    <row r="13" spans="1:5">
      <c s="4" r="A13" t="s">
        <v>47</v>
      </c>
      <c s="6" r="B13" t="n">
        <v>12</v>
      </c>
      <c s="6" r="C13" t="n">
        <v>10</v>
      </c>
      <c s="6" r="D13" t="n">
        <v>23</v>
      </c>
      <c s="6" r="E13" t="n">
        <v>21</v>
      </c>
    </row>
    <row r="14" spans="1:5">
      <c s="4" r="A14" t="s">
        <v>48</v>
      </c>
      <c s="6" r="B14" t="n">
        <v>12</v>
      </c>
      <c s="6" r="C14" t="n">
        <v>13</v>
      </c>
      <c s="6" r="D14" t="n">
        <v>30</v>
      </c>
      <c s="6" r="E14" t="n">
        <v>24</v>
      </c>
    </row>
    <row r="15" spans="1:5">
      <c s="4" r="A15" t="s">
        <v>49</v>
      </c>
      <c s="6" r="B15" t="n">
        <v>83</v>
      </c>
      <c s="6" r="C15" t="n">
        <v>203</v>
      </c>
      <c s="6" r="D15" t="n">
        <v>196</v>
      </c>
      <c s="6" r="E15" t="n">
        <v>410</v>
      </c>
    </row>
    <row r="16" spans="1:5">
      <c s="4" r="A16" t="s">
        <v>51</v>
      </c>
      <c s="6" r="B16" t="n">
        <v>8</v>
      </c>
      <c s="6" r="C16" t="n">
        <v>15</v>
      </c>
      <c s="6" r="D16" t="n">
        <v>29</v>
      </c>
      <c s="6" r="E16" t="n">
        <v>27</v>
      </c>
    </row>
    <row r="17" spans="1:5">
      <c s="4" r="A17" t="s">
        <v>52</v>
      </c>
      <c s="6" r="B17" t="n">
        <v>137</v>
      </c>
      <c s="6" r="C17" t="n">
        <v>137</v>
      </c>
      <c s="6" r="D17" t="n">
        <v>273</v>
      </c>
      <c s="6" r="E17" t="n">
        <v>272</v>
      </c>
    </row>
    <row r="18" spans="1:5">
      <c s="4" r="A18" t="s">
        <v>86</v>
      </c>
      <c s="6" r="B18" t="n">
        <v>327</v>
      </c>
      <c s="6" r="C18" t="n">
        <v>446</v>
      </c>
      <c s="6" r="D18" t="n">
        <v>698</v>
      </c>
      <c s="6" r="E18" t="n">
        <v>892</v>
      </c>
    </row>
    <row r="19" spans="1:5">
      <c s="4" r="A19" t="s">
        <v>87</v>
      </c>
      <c s="6" r="B19" t="n">
        <v>4089</v>
      </c>
      <c s="6" r="C19" t="n">
        <v>4015</v>
      </c>
      <c s="6" r="D19" t="n">
        <v>8154</v>
      </c>
      <c s="6" r="E19" t="n">
        <v>8015</v>
      </c>
    </row>
    <row r="20" spans="1:5">
      <c s="4" r="A20" t="s">
        <v>88</v>
      </c>
      <c s="6" r="B20" t="n">
        <v>-112</v>
      </c>
      <c s="6" r="C20" t="n">
        <v>-235</v>
      </c>
      <c s="6" r="D20" t="n">
        <v>-170</v>
      </c>
      <c s="6" r="E20" t="n">
        <v>-297</v>
      </c>
    </row>
    <row r="21" spans="1:5">
      <c s="4" r="A21" t="s">
        <v>89</v>
      </c>
      <c s="6" r="B21" t="n">
        <v>4201</v>
      </c>
      <c s="6" r="C21" t="n">
        <v>4250</v>
      </c>
      <c s="6" r="D21" t="n">
        <v>8324</v>
      </c>
      <c s="6" r="E21" t="n">
        <v>8312</v>
      </c>
    </row>
    <row r="22" spans="1:5">
      <c s="3" r="A22" t="s">
        <v>90</v>
      </c>
    </row>
    <row r="23" spans="1:5">
      <c s="4" r="A23" t="s">
        <v>91</v>
      </c>
      <c s="6" r="B23" t="n">
        <v>289</v>
      </c>
      <c s="6" r="C23" t="n">
        <v>311</v>
      </c>
      <c s="6" r="D23" t="n">
        <v>595</v>
      </c>
      <c s="6" r="E23" t="n">
        <v>641</v>
      </c>
    </row>
    <row r="24" spans="1:5">
      <c s="4" r="A24" t="s">
        <v>92</v>
      </c>
      <c s="6" r="B24" t="n">
        <v>1147</v>
      </c>
      <c s="6" r="C24" t="n">
        <v>1033</v>
      </c>
      <c s="6" r="D24" t="n">
        <v>2275</v>
      </c>
      <c s="6" r="E24" t="n">
        <v>2015</v>
      </c>
    </row>
    <row r="25" spans="1:5">
      <c s="4" r="A25" t="s">
        <v>93</v>
      </c>
      <c s="6" r="B25" t="n">
        <v>337</v>
      </c>
      <c s="6" r="C25" t="n">
        <v>277</v>
      </c>
      <c s="6" r="D25" t="n">
        <v>542</v>
      </c>
      <c s="6" r="E25" t="n">
        <v>502</v>
      </c>
    </row>
    <row r="26" spans="1:5">
      <c s="4" r="A26" t="s">
        <v>94</v>
      </c>
      <c s="6" r="B26" t="n">
        <v>32</v>
      </c>
      <c s="6" r="C26" t="n">
        <v>17</v>
      </c>
      <c s="6" r="D26" t="n">
        <v>32</v>
      </c>
      <c s="6" r="E26" t="n">
        <v>-5</v>
      </c>
    </row>
    <row r="27" spans="1:5">
      <c s="4" r="A27" t="s">
        <v>95</v>
      </c>
      <c s="6" r="B27" t="n">
        <v>958</v>
      </c>
      <c s="6" r="C27" t="n">
        <v>492</v>
      </c>
      <c s="6" r="D27" t="n">
        <v>1658</v>
      </c>
      <c s="6" r="E27" t="n">
        <v>993</v>
      </c>
    </row>
    <row r="28" spans="1:5">
      <c s="4" r="A28" t="s">
        <v>96</v>
      </c>
      <c s="6" r="B28" t="n">
        <v>130</v>
      </c>
      <c s="6" r="C28" t="n">
        <v>91</v>
      </c>
      <c s="6" r="D28" t="n">
        <v>272</v>
      </c>
      <c s="6" r="E28" t="n">
        <v>148</v>
      </c>
    </row>
    <row r="29" spans="1:5">
      <c s="4" r="A29" t="s">
        <v>97</v>
      </c>
      <c s="6" r="B29" t="n">
        <v>2893</v>
      </c>
      <c s="6" r="C29" t="n">
        <v>2221</v>
      </c>
      <c s="6" r="D29" t="n">
        <v>5374</v>
      </c>
      <c s="6" r="E29" t="n">
        <v>4294</v>
      </c>
    </row>
    <row r="30" spans="1:5">
      <c s="3" r="A30" t="s">
        <v>98</v>
      </c>
    </row>
    <row r="31" spans="1:5">
      <c s="4" r="A31" t="s">
        <v>99</v>
      </c>
      <c s="6" r="B31" t="n">
        <v>3603</v>
      </c>
      <c s="6" r="C31" t="n">
        <v>3226</v>
      </c>
      <c s="6" r="D31" t="n">
        <v>7166</v>
      </c>
      <c s="6" r="E31" t="n">
        <v>6318</v>
      </c>
    </row>
    <row r="32" spans="1:5">
      <c s="4" r="A32" t="s">
        <v>100</v>
      </c>
      <c s="6" r="B32" t="n">
        <v>266</v>
      </c>
      <c s="6" r="C32" t="n">
        <v>268</v>
      </c>
      <c s="6" r="D32" t="n">
        <v>523</v>
      </c>
      <c s="6" r="E32" t="n">
        <v>552</v>
      </c>
    </row>
    <row r="33" spans="1:5">
      <c s="4" r="A33" t="s">
        <v>101</v>
      </c>
      <c s="6" r="B33" t="n">
        <v>160</v>
      </c>
      <c s="6" r="C33" t="n">
        <v>173</v>
      </c>
      <c s="6" r="D33" t="n">
        <v>329</v>
      </c>
      <c s="6" r="E33" t="n">
        <v>340</v>
      </c>
    </row>
    <row r="34" spans="1:5">
      <c s="4" r="A34" t="s">
        <v>102</v>
      </c>
      <c s="6" r="B34" t="n">
        <v>188</v>
      </c>
      <c s="6" r="C34" t="n">
        <v>183</v>
      </c>
      <c s="6" r="D34" t="n">
        <v>368</v>
      </c>
      <c s="6" r="E34" t="n">
        <v>359</v>
      </c>
    </row>
    <row r="35" spans="1:5">
      <c s="4" r="A35" t="s">
        <v>103</v>
      </c>
      <c s="6" r="B35" t="n">
        <v>41</v>
      </c>
      <c s="6" r="C35" t="n">
        <v>53</v>
      </c>
      <c s="6" r="D35" t="n">
        <v>83</v>
      </c>
      <c s="6" r="E35" t="n">
        <v>102</v>
      </c>
    </row>
    <row r="36" spans="1:5">
      <c s="4" r="A36" t="s">
        <v>104</v>
      </c>
      <c s="6" r="B36" t="n">
        <v>98</v>
      </c>
      <c s="6" r="C36" t="n">
        <v>155</v>
      </c>
      <c s="6" r="D36" t="n">
        <v>175</v>
      </c>
      <c s="6" r="E36" t="n">
        <v>274</v>
      </c>
    </row>
    <row r="37" spans="1:5">
      <c s="4" r="A37" t="s">
        <v>105</v>
      </c>
      <c s="6" r="B37" t="n">
        <v>178</v>
      </c>
      <c s="6" r="C37" t="n">
        <v>133</v>
      </c>
      <c s="6" r="D37" t="n">
        <v>370</v>
      </c>
      <c s="6" r="E37" t="n">
        <v>284</v>
      </c>
    </row>
    <row r="38" spans="1:5">
      <c s="4" r="A38" t="s">
        <v>106</v>
      </c>
      <c s="6" r="B38" t="n">
        <v>226</v>
      </c>
      <c s="6" r="C38" t="n">
        <v>178</v>
      </c>
      <c s="6" r="D38" t="n">
        <v>427</v>
      </c>
      <c s="6" r="E38" t="n">
        <v>371</v>
      </c>
    </row>
    <row r="39" spans="1:5">
      <c s="4" r="A39" t="s">
        <v>107</v>
      </c>
      <c s="6" r="B39" t="n">
        <v>270</v>
      </c>
      <c s="6" r="C39" t="n">
        <v>259</v>
      </c>
      <c s="6" r="D39" t="n">
        <v>581</v>
      </c>
      <c s="6" r="E39" t="n">
        <v>510</v>
      </c>
    </row>
    <row r="40" spans="1:5">
      <c s="4" r="A40" t="s">
        <v>108</v>
      </c>
      <c s="6" r="B40" t="n">
        <v>179</v>
      </c>
      <c s="6" r="C40" t="n">
        <v>134</v>
      </c>
      <c s="6" r="D40" t="n">
        <v>334</v>
      </c>
      <c s="6" r="E40" t="n">
        <v>284</v>
      </c>
    </row>
    <row r="41" spans="1:5">
      <c s="4" r="A41" t="s">
        <v>109</v>
      </c>
      <c s="6" r="B41" t="n">
        <v>85</v>
      </c>
      <c s="6" r="C41" t="n">
        <v>97</v>
      </c>
      <c s="6" r="D41" t="n">
        <v>171</v>
      </c>
      <c s="6" r="E41" t="n">
        <v>199</v>
      </c>
    </row>
    <row r="42" spans="1:5">
      <c s="4" r="A42" t="s">
        <v>110</v>
      </c>
      <c s="6" r="B42" t="n">
        <v>746</v>
      </c>
      <c s="6" r="C42" t="n">
        <v>649</v>
      </c>
      <c s="6" r="D42" t="n">
        <v>1434</v>
      </c>
      <c s="6" r="E42" t="n">
        <v>1140</v>
      </c>
    </row>
    <row r="43" spans="1:5">
      <c s="4" r="A43" t="s">
        <v>111</v>
      </c>
      <c s="6" r="B43" t="n">
        <v>6040</v>
      </c>
      <c s="6" r="C43" t="n">
        <v>5508</v>
      </c>
      <c s="6" r="D43" t="n">
        <v>11961</v>
      </c>
      <c s="6" r="E43" t="n">
        <v>10733</v>
      </c>
    </row>
    <row r="44" spans="1:5">
      <c s="4" r="A44" t="s">
        <v>112</v>
      </c>
      <c s="6" r="B44" t="n">
        <v>1054</v>
      </c>
      <c s="6" r="C44" t="n">
        <v>963</v>
      </c>
      <c s="6" r="D44" t="n">
        <v>1737</v>
      </c>
      <c s="6" r="E44" t="n">
        <v>1873</v>
      </c>
    </row>
    <row r="45" spans="1:5">
      <c s="4" r="A45" t="s">
        <v>113</v>
      </c>
      <c s="6" r="B45" t="n">
        <v>344</v>
      </c>
      <c s="6" r="C45" t="n">
        <v>303</v>
      </c>
      <c s="6" r="D45" t="n">
        <v>517</v>
      </c>
      <c s="6" r="E45" t="n">
        <v>576</v>
      </c>
    </row>
    <row r="46" spans="1:5">
      <c s="4" r="A46" t="s">
        <v>114</v>
      </c>
      <c s="6" r="B46" t="n">
        <v>710</v>
      </c>
      <c s="6" r="C46" t="n">
        <v>660</v>
      </c>
      <c s="6" r="D46" t="n">
        <v>1220</v>
      </c>
      <c s="6" r="E46" t="n">
        <v>1297</v>
      </c>
    </row>
    <row r="47" spans="1:5">
      <c s="4" r="A47" t="s">
        <v>115</v>
      </c>
      <c s="6" r="B47" t="n">
        <v>-148</v>
      </c>
      <c s="6" r="C47" t="n">
        <v>-147</v>
      </c>
      <c s="6" r="D47" t="n">
        <v>-295</v>
      </c>
      <c s="6" r="E47" t="n">
        <v>-293</v>
      </c>
    </row>
    <row r="48" spans="1:5">
      <c s="4" r="A48" t="s">
        <v>116</v>
      </c>
      <c s="6" r="B48" t="n">
        <v>562</v>
      </c>
      <c s="6" r="C48" t="n">
        <v>513</v>
      </c>
      <c s="6" r="D48" t="n">
        <v>925</v>
      </c>
      <c s="6" r="E48" t="n">
        <v>1004</v>
      </c>
    </row>
    <row r="49" spans="1:5">
      <c s="4" r="A49" t="s">
        <v>117</v>
      </c>
      <c s="6" r="B49" t="n">
        <v>0</v>
      </c>
      <c s="6" r="C49" t="n">
        <v>0</v>
      </c>
      <c s="6" r="D49" t="n">
        <v>0</v>
      </c>
      <c s="6" r="E49" t="n">
        <v>0</v>
      </c>
    </row>
    <row r="50" spans="1:5">
      <c s="4" r="A50" t="s">
        <v>118</v>
      </c>
      <c s="7" r="B50" t="n">
        <v>562</v>
      </c>
      <c s="7" r="C50" t="n">
        <v>513</v>
      </c>
      <c s="7" r="D50" t="n">
        <v>925</v>
      </c>
      <c s="7" r="E50" t="n">
        <v>1004</v>
      </c>
    </row>
    <row r="51" spans="1:5">
      <c s="3" r="A51" t="s">
        <v>119</v>
      </c>
    </row>
    <row r="52" spans="1:5">
      <c s="4" r="A52" t="s">
        <v>120</v>
      </c>
      <c s="8" r="B52" t="n">
        <v>0.08</v>
      </c>
      <c s="8" r="C52" t="n">
        <v>0.07000000000000001</v>
      </c>
      <c s="8" r="D52" t="n">
        <v>0.13</v>
      </c>
      <c s="8" r="E52" t="n">
        <v>0.14</v>
      </c>
    </row>
    <row r="53" spans="1:5">
      <c s="4" r="A53" t="s">
        <v>121</v>
      </c>
      <c s="8" r="B53" t="n">
        <v>0.08</v>
      </c>
      <c s="8" r="C53" t="n">
        <v>0.07000000000000001</v>
      </c>
      <c s="8" r="D53" t="n">
        <v>0.13</v>
      </c>
      <c s="8" r="E53" t="n">
        <v>0.14</v>
      </c>
    </row>
    <row r="54" spans="1:5">
      <c s="3" r="A54" t="s">
        <v>122</v>
      </c>
    </row>
    <row r="55" spans="1:5">
      <c s="4" r="A55" t="s">
        <v>120</v>
      </c>
      <c s="6" r="B55" t="n">
        <v>6977931</v>
      </c>
      <c s="6" r="C55" t="n">
        <v>7084004</v>
      </c>
      <c s="6" r="D55" t="n">
        <v>6980474</v>
      </c>
      <c s="6" r="E55" t="n">
        <v>7092240</v>
      </c>
    </row>
    <row r="56" spans="1:5">
      <c s="4" r="A56" t="s">
        <v>121</v>
      </c>
      <c s="6" r="B56" t="n">
        <v>6977931</v>
      </c>
      <c s="6" r="C56" t="n">
        <v>7084004</v>
      </c>
      <c s="6" r="D56" t="n">
        <v>6980474</v>
      </c>
      <c s="6" r="E56" t="n">
        <v>7092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25</v>
      </c>
    </row>
    <row r="2" spans="1:3">
      <c s="3" r="A2" t="s">
        <v>319</v>
      </c>
    </row>
    <row r="3" spans="1:3">
      <c s="4" r="A3" t="s">
        <v>365</v>
      </c>
      <c s="7" r="B3" t="n">
        <v>35437</v>
      </c>
    </row>
    <row r="4" spans="1:3">
      <c s="4" r="A4" t="s">
        <v>366</v>
      </c>
      <c s="6" r="B4" t="n">
        <v>15687</v>
      </c>
    </row>
    <row r="5" spans="1:3">
      <c s="4" r="A5" t="s">
        <v>367</v>
      </c>
      <c s="6" r="B5" t="n">
        <v>41330</v>
      </c>
    </row>
    <row r="6" spans="1:3">
      <c s="4" r="A6" t="s">
        <v>320</v>
      </c>
      <c s="6" r="B6" t="n">
        <v>92454</v>
      </c>
      <c s="7" r="C6" t="n">
        <v>89580</v>
      </c>
    </row>
    <row r="7" spans="1:3">
      <c s="4" r="A7" t="s">
        <v>368</v>
      </c>
      <c s="6" r="B7" t="n">
        <v>35878</v>
      </c>
    </row>
    <row r="8" spans="1:3">
      <c s="4" r="A8" t="s">
        <v>369</v>
      </c>
      <c s="6" r="B8" t="n">
        <v>15742</v>
      </c>
    </row>
    <row r="9" spans="1:3">
      <c s="4" r="A9" t="s">
        <v>370</v>
      </c>
      <c s="6" r="B9" t="n">
        <v>41403</v>
      </c>
    </row>
    <row r="10" spans="1:3">
      <c s="4" r="A10" t="s">
        <v>371</v>
      </c>
      <c s="7" r="B10" t="n">
        <v>93023</v>
      </c>
      <c s="6" r="C10" t="n">
        <v>89258</v>
      </c>
    </row>
    <row r="11" spans="1:3">
      <c s="4" r="A11" t="s">
        <v>372</v>
      </c>
      <c s="4" r="B11" t="s">
        <v>373</v>
      </c>
    </row>
    <row r="12" spans="1:3">
      <c s="4" r="A12" t="s">
        <v>374</v>
      </c>
      <c s="4" r="B12" t="s">
        <v>375</v>
      </c>
    </row>
    <row r="13" spans="1:3">
      <c s="4" r="A13" t="s">
        <v>376</v>
      </c>
      <c s="4" r="B13" t="s">
        <v>377</v>
      </c>
    </row>
    <row r="14" spans="1:3">
      <c s="4" r="A14" t="s">
        <v>378</v>
      </c>
      <c s="4" r="B14" t="s">
        <v>379</v>
      </c>
    </row>
    <row r="15" spans="1:3">
      <c s="4" r="A15" t="s">
        <v>328</v>
      </c>
    </row>
    <row r="16" spans="1:3">
      <c s="3" r="A16" t="s">
        <v>319</v>
      </c>
    </row>
    <row r="17" spans="1:3">
      <c s="4" r="A17" t="s">
        <v>365</v>
      </c>
      <c s="7" r="B17" t="n">
        <v>2841</v>
      </c>
    </row>
    <row r="18" spans="1:3">
      <c s="4" r="A18" t="s">
        <v>366</v>
      </c>
      <c s="6" r="B18" t="n">
        <v>2219</v>
      </c>
    </row>
    <row r="19" spans="1:3">
      <c s="4" r="A19" t="s">
        <v>320</v>
      </c>
      <c s="6" r="B19" t="n">
        <v>5060</v>
      </c>
      <c s="6" r="C19" t="n">
        <v>5435</v>
      </c>
    </row>
    <row r="20" spans="1:3">
      <c s="4" r="A20" t="s">
        <v>368</v>
      </c>
      <c s="6" r="B20" t="n">
        <v>2841</v>
      </c>
    </row>
    <row r="21" spans="1:3">
      <c s="4" r="A21" t="s">
        <v>369</v>
      </c>
      <c s="6" r="B21" t="n">
        <v>2193</v>
      </c>
    </row>
    <row r="22" spans="1:3">
      <c s="4" r="A22" t="s">
        <v>371</v>
      </c>
      <c s="7" r="B22" t="n">
        <v>5034</v>
      </c>
      <c s="6" r="C22" t="n">
        <v>5364</v>
      </c>
    </row>
    <row r="23" spans="1:3">
      <c s="4" r="A23" t="s">
        <v>372</v>
      </c>
      <c s="4" r="B23" t="s">
        <v>380</v>
      </c>
    </row>
    <row r="24" spans="1:3">
      <c s="4" r="A24" t="s">
        <v>374</v>
      </c>
      <c s="4" r="B24" t="s">
        <v>381</v>
      </c>
    </row>
    <row r="25" spans="1:3">
      <c s="4" r="A25" t="s">
        <v>378</v>
      </c>
      <c s="4" r="B25" t="s">
        <v>382</v>
      </c>
    </row>
    <row r="26" spans="1:3">
      <c s="4" r="A26" t="s">
        <v>329</v>
      </c>
    </row>
    <row r="27" spans="1:3">
      <c s="3" r="A27" t="s">
        <v>319</v>
      </c>
    </row>
    <row r="28" spans="1:3">
      <c s="4" r="A28" t="s">
        <v>365</v>
      </c>
      <c s="7" r="B28" t="n">
        <v>4022</v>
      </c>
    </row>
    <row r="29" spans="1:3">
      <c s="4" r="A29" t="s">
        <v>320</v>
      </c>
      <c s="6" r="B29" t="n">
        <v>4022</v>
      </c>
      <c s="6" r="C29" t="n">
        <v>4026</v>
      </c>
    </row>
    <row r="30" spans="1:3">
      <c s="4" r="A30" t="s">
        <v>368</v>
      </c>
      <c s="6" r="B30" t="n">
        <v>4067</v>
      </c>
    </row>
    <row r="31" spans="1:3">
      <c s="4" r="A31" t="s">
        <v>371</v>
      </c>
      <c s="7" r="B31" t="n">
        <v>4067</v>
      </c>
      <c s="6" r="C31" t="n">
        <v>4012</v>
      </c>
    </row>
    <row r="32" spans="1:3">
      <c s="4" r="A32" t="s">
        <v>372</v>
      </c>
      <c s="4" r="B32" t="s">
        <v>383</v>
      </c>
    </row>
    <row r="33" spans="1:3">
      <c s="4" r="A33" t="s">
        <v>378</v>
      </c>
      <c s="4" r="B33" t="s">
        <v>383</v>
      </c>
    </row>
    <row r="34" spans="1:3">
      <c s="4" r="A34" t="s">
        <v>330</v>
      </c>
    </row>
    <row r="35" spans="1:3">
      <c s="3" r="A35" t="s">
        <v>319</v>
      </c>
    </row>
    <row r="36" spans="1:3">
      <c s="4" r="A36" t="s">
        <v>365</v>
      </c>
      <c s="7" r="B36" t="n">
        <v>22885</v>
      </c>
    </row>
    <row r="37" spans="1:3">
      <c s="4" r="A37" t="s">
        <v>366</v>
      </c>
      <c s="6" r="B37" t="n">
        <v>7439</v>
      </c>
    </row>
    <row r="38" spans="1:3">
      <c s="4" r="A38" t="s">
        <v>367</v>
      </c>
      <c s="6" r="B38" t="n">
        <v>9368</v>
      </c>
    </row>
    <row r="39" spans="1:3">
      <c s="4" r="A39" t="s">
        <v>320</v>
      </c>
      <c s="6" r="B39" t="n">
        <v>39692</v>
      </c>
      <c s="6" r="C39" t="n">
        <v>36159</v>
      </c>
    </row>
    <row r="40" spans="1:3">
      <c s="4" r="A40" t="s">
        <v>368</v>
      </c>
      <c s="6" r="B40" t="n">
        <v>23127</v>
      </c>
    </row>
    <row r="41" spans="1:3">
      <c s="4" r="A41" t="s">
        <v>369</v>
      </c>
      <c s="6" r="B41" t="n">
        <v>7491</v>
      </c>
    </row>
    <row r="42" spans="1:3">
      <c s="4" r="A42" t="s">
        <v>370</v>
      </c>
      <c s="6" r="B42" t="n">
        <v>9303</v>
      </c>
    </row>
    <row r="43" spans="1:3">
      <c s="4" r="A43" t="s">
        <v>371</v>
      </c>
      <c s="7" r="B43" t="n">
        <v>39921</v>
      </c>
      <c s="6" r="C43" t="n">
        <v>36070</v>
      </c>
    </row>
    <row r="44" spans="1:3">
      <c s="4" r="A44" t="s">
        <v>372</v>
      </c>
      <c s="4" r="B44" t="s">
        <v>384</v>
      </c>
    </row>
    <row r="45" spans="1:3">
      <c s="4" r="A45" t="s">
        <v>374</v>
      </c>
      <c s="4" r="B45" t="s">
        <v>385</v>
      </c>
    </row>
    <row r="46" spans="1:3">
      <c s="4" r="A46" t="s">
        <v>376</v>
      </c>
      <c s="4" r="B46" t="s">
        <v>386</v>
      </c>
    </row>
    <row r="47" spans="1:3">
      <c s="4" r="A47" t="s">
        <v>378</v>
      </c>
      <c s="4" r="B47" t="s">
        <v>387</v>
      </c>
    </row>
    <row r="48" spans="1:3">
      <c s="4" r="A48" t="s">
        <v>331</v>
      </c>
    </row>
    <row r="49" spans="1:3">
      <c s="3" r="A49" t="s">
        <v>319</v>
      </c>
    </row>
    <row r="50" spans="1:3">
      <c s="4" r="A50" t="s">
        <v>365</v>
      </c>
      <c s="7" r="B50" t="n">
        <v>3810</v>
      </c>
    </row>
    <row r="51" spans="1:3">
      <c s="4" r="A51" t="s">
        <v>366</v>
      </c>
      <c s="6" r="B51" t="n">
        <v>4426</v>
      </c>
    </row>
    <row r="52" spans="1:3">
      <c s="4" r="A52" t="s">
        <v>367</v>
      </c>
      <c s="6" r="B52" t="n">
        <v>21239</v>
      </c>
    </row>
    <row r="53" spans="1:3">
      <c s="4" r="A53" t="s">
        <v>320</v>
      </c>
      <c s="6" r="B53" t="n">
        <v>29475</v>
      </c>
      <c s="6" r="C53" t="n">
        <v>30269</v>
      </c>
    </row>
    <row r="54" spans="1:3">
      <c s="4" r="A54" t="s">
        <v>368</v>
      </c>
      <c s="6" r="B54" t="n">
        <v>3855</v>
      </c>
    </row>
    <row r="55" spans="1:3">
      <c s="4" r="A55" t="s">
        <v>369</v>
      </c>
      <c s="6" r="B55" t="n">
        <v>4434</v>
      </c>
    </row>
    <row r="56" spans="1:3">
      <c s="4" r="A56" t="s">
        <v>370</v>
      </c>
      <c s="6" r="B56" t="n">
        <v>21362</v>
      </c>
    </row>
    <row r="57" spans="1:3">
      <c s="4" r="A57" t="s">
        <v>371</v>
      </c>
      <c s="7" r="B57" t="n">
        <v>29651</v>
      </c>
      <c s="6" r="C57" t="n">
        <v>29773</v>
      </c>
    </row>
    <row r="58" spans="1:3">
      <c s="4" r="A58" t="s">
        <v>372</v>
      </c>
      <c s="4" r="B58" t="s">
        <v>377</v>
      </c>
    </row>
    <row r="59" spans="1:3">
      <c s="4" r="A59" t="s">
        <v>374</v>
      </c>
      <c s="4" r="B59" t="s">
        <v>388</v>
      </c>
    </row>
    <row r="60" spans="1:3">
      <c s="4" r="A60" t="s">
        <v>376</v>
      </c>
      <c s="4" r="B60" t="s">
        <v>389</v>
      </c>
    </row>
    <row r="61" spans="1:3">
      <c s="4" r="A61" t="s">
        <v>378</v>
      </c>
      <c s="4" r="B61" t="s">
        <v>390</v>
      </c>
    </row>
    <row r="62" spans="1:3">
      <c s="4" r="A62" t="s">
        <v>332</v>
      </c>
    </row>
    <row r="63" spans="1:3">
      <c s="3" r="A63" t="s">
        <v>319</v>
      </c>
    </row>
    <row r="64" spans="1:3">
      <c s="4" r="A64" t="s">
        <v>365</v>
      </c>
      <c s="7" r="B64" t="n">
        <v>1879</v>
      </c>
    </row>
    <row r="65" spans="1:3">
      <c s="4" r="A65" t="s">
        <v>366</v>
      </c>
      <c s="6" r="B65" t="n">
        <v>1603</v>
      </c>
    </row>
    <row r="66" spans="1:3">
      <c s="4" r="A66" t="s">
        <v>367</v>
      </c>
      <c s="6" r="B66" t="n">
        <v>10723</v>
      </c>
    </row>
    <row r="67" spans="1:3">
      <c s="4" r="A67" t="s">
        <v>320</v>
      </c>
      <c s="6" r="B67" t="n">
        <v>14205</v>
      </c>
      <c s="6" r="C67" t="n">
        <v>13691</v>
      </c>
    </row>
    <row r="68" spans="1:3">
      <c s="4" r="A68" t="s">
        <v>368</v>
      </c>
      <c s="6" r="B68" t="n">
        <v>1988</v>
      </c>
    </row>
    <row r="69" spans="1:3">
      <c s="4" r="A69" t="s">
        <v>369</v>
      </c>
      <c s="6" r="B69" t="n">
        <v>1624</v>
      </c>
    </row>
    <row r="70" spans="1:3">
      <c s="4" r="A70" t="s">
        <v>370</v>
      </c>
      <c s="6" r="B70" t="n">
        <v>10738</v>
      </c>
    </row>
    <row r="71" spans="1:3">
      <c s="4" r="A71" t="s">
        <v>371</v>
      </c>
      <c s="7" r="B71" t="n">
        <v>14350</v>
      </c>
      <c s="7" r="C71" t="n">
        <v>14039</v>
      </c>
    </row>
    <row r="72" spans="1:3">
      <c s="4" r="A72" t="s">
        <v>372</v>
      </c>
      <c s="4" r="B72" t="s">
        <v>391</v>
      </c>
    </row>
    <row r="73" spans="1:3">
      <c s="4" r="A73" t="s">
        <v>374</v>
      </c>
      <c s="4" r="B73" t="s">
        <v>392</v>
      </c>
    </row>
    <row r="74" spans="1:3">
      <c s="4" r="A74" t="s">
        <v>376</v>
      </c>
      <c s="4" r="B74" t="s">
        <v>393</v>
      </c>
    </row>
    <row r="75" spans="1:3">
      <c s="4" r="A75" t="s">
        <v>378</v>
      </c>
      <c s="4" r="B75" t="s">
        <v>3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25</v>
      </c>
    </row>
    <row r="2" spans="1:3">
      <c s="3" r="A2" t="s">
        <v>396</v>
      </c>
    </row>
    <row r="3" spans="1:3">
      <c s="4" r="A3" t="s">
        <v>365</v>
      </c>
      <c s="7" r="B3" t="n">
        <v>4828</v>
      </c>
    </row>
    <row r="4" spans="1:3">
      <c s="4" r="A4" t="s">
        <v>397</v>
      </c>
      <c s="4" r="B4" t="s">
        <v>398</v>
      </c>
    </row>
    <row r="5" spans="1:3">
      <c s="4" r="A5" t="s">
        <v>366</v>
      </c>
      <c s="7" r="B5" t="n">
        <v>7317</v>
      </c>
    </row>
    <row r="6" spans="1:3">
      <c s="4" r="A6" t="s">
        <v>399</v>
      </c>
      <c s="6" r="B6" t="n">
        <v>12145</v>
      </c>
    </row>
    <row r="7" spans="1:3">
      <c s="4" r="A7" t="s">
        <v>368</v>
      </c>
      <c s="6" r="B7" t="n">
        <v>4926</v>
      </c>
    </row>
    <row r="8" spans="1:3">
      <c s="4" r="A8" t="s">
        <v>369</v>
      </c>
      <c s="6" r="B8" t="n">
        <v>7518</v>
      </c>
    </row>
    <row r="9" spans="1:3">
      <c s="4" r="A9" t="s">
        <v>400</v>
      </c>
      <c s="7" r="B9" t="n">
        <v>12444</v>
      </c>
      <c s="7" r="C9" t="n">
        <v>11242</v>
      </c>
    </row>
    <row r="10" spans="1:3">
      <c s="4" r="A10" t="s">
        <v>401</v>
      </c>
      <c s="4" r="B10" t="s">
        <v>402</v>
      </c>
    </row>
    <row r="11" spans="1:3">
      <c s="4" r="A11" t="s">
        <v>400</v>
      </c>
      <c s="4" r="B11" t="s">
        <v>403</v>
      </c>
    </row>
    <row r="12" spans="1:3">
      <c s="4" r="A12" t="s">
        <v>330</v>
      </c>
    </row>
    <row r="13" spans="1:3">
      <c s="3" r="A13" t="s">
        <v>396</v>
      </c>
    </row>
    <row r="14" spans="1:3">
      <c s="4" r="A14" t="s">
        <v>366</v>
      </c>
      <c s="7" r="B14" t="n">
        <v>1848</v>
      </c>
    </row>
    <row r="15" spans="1:3">
      <c s="4" r="A15" t="s">
        <v>399</v>
      </c>
      <c s="6" r="B15" t="n">
        <v>1848</v>
      </c>
    </row>
    <row r="16" spans="1:3">
      <c s="4" r="A16" t="s">
        <v>369</v>
      </c>
      <c s="6" r="B16" t="n">
        <v>1866</v>
      </c>
    </row>
    <row r="17" spans="1:3">
      <c s="4" r="A17" t="s">
        <v>400</v>
      </c>
      <c s="7" r="B17" t="n">
        <v>1866</v>
      </c>
      <c s="6" r="C17" t="n">
        <v>1906</v>
      </c>
    </row>
    <row r="18" spans="1:3">
      <c s="4" r="A18" t="s">
        <v>401</v>
      </c>
      <c s="4" r="B18" t="s">
        <v>404</v>
      </c>
    </row>
    <row r="19" spans="1:3">
      <c s="4" r="A19" t="s">
        <v>400</v>
      </c>
      <c s="4" r="B19" t="s">
        <v>404</v>
      </c>
    </row>
    <row r="20" spans="1:3">
      <c s="4" r="A20" t="s">
        <v>332</v>
      </c>
    </row>
    <row r="21" spans="1:3">
      <c s="3" r="A21" t="s">
        <v>396</v>
      </c>
    </row>
    <row r="22" spans="1:3">
      <c s="4" r="A22" t="s">
        <v>365</v>
      </c>
      <c s="7" r="B22" t="n">
        <v>1528</v>
      </c>
    </row>
    <row r="23" spans="1:3">
      <c s="4" r="A23" t="s">
        <v>366</v>
      </c>
      <c s="6" r="B23" t="n">
        <v>5469</v>
      </c>
    </row>
    <row r="24" spans="1:3">
      <c s="4" r="A24" t="s">
        <v>399</v>
      </c>
      <c s="6" r="B24" t="n">
        <v>6997</v>
      </c>
    </row>
    <row r="25" spans="1:3">
      <c s="4" r="A25" t="s">
        <v>368</v>
      </c>
      <c s="6" r="B25" t="n">
        <v>1563</v>
      </c>
    </row>
    <row r="26" spans="1:3">
      <c s="4" r="A26" t="s">
        <v>369</v>
      </c>
      <c s="6" r="B26" t="n">
        <v>5652</v>
      </c>
    </row>
    <row r="27" spans="1:3">
      <c s="4" r="A27" t="s">
        <v>400</v>
      </c>
      <c s="7" r="B27" t="n">
        <v>7215</v>
      </c>
      <c s="6" r="C27" t="n">
        <v>6018</v>
      </c>
    </row>
    <row r="28" spans="1:3">
      <c s="4" r="A28" t="s">
        <v>401</v>
      </c>
      <c s="4" r="B28" t="s">
        <v>405</v>
      </c>
    </row>
    <row r="29" spans="1:3">
      <c s="4" r="A29" t="s">
        <v>376</v>
      </c>
      <c s="4" r="B29" t="s">
        <v>406</v>
      </c>
    </row>
    <row r="30" spans="1:3">
      <c s="4" r="A30" t="s">
        <v>400</v>
      </c>
      <c s="4" r="B30" t="s">
        <v>407</v>
      </c>
    </row>
    <row r="31" spans="1:3">
      <c s="4" r="A31" t="s">
        <v>328</v>
      </c>
    </row>
    <row r="32" spans="1:3">
      <c s="3" r="A32" t="s">
        <v>396</v>
      </c>
    </row>
    <row r="33" spans="1:3">
      <c s="4" r="A33" t="s">
        <v>365</v>
      </c>
      <c s="7" r="B33" t="n">
        <v>3300</v>
      </c>
    </row>
    <row r="34" spans="1:3">
      <c s="4" r="A34" t="s">
        <v>397</v>
      </c>
      <c s="4" r="B34" t="s">
        <v>408</v>
      </c>
    </row>
    <row r="35" spans="1:3">
      <c s="4" r="A35" t="s">
        <v>399</v>
      </c>
      <c s="7" r="B35" t="n">
        <v>3300</v>
      </c>
    </row>
    <row r="36" spans="1:3">
      <c s="4" r="A36" t="s">
        <v>368</v>
      </c>
      <c s="6" r="B36" t="n">
        <v>3363</v>
      </c>
    </row>
    <row r="37" spans="1:3">
      <c s="4" r="A37" t="s">
        <v>400</v>
      </c>
      <c s="7" r="B37" t="n">
        <v>3363</v>
      </c>
      <c s="7" r="C37" t="n">
        <v>3318</v>
      </c>
    </row>
    <row r="38" spans="1:3">
      <c s="4" r="A38" t="s">
        <v>400</v>
      </c>
      <c s="4" r="B38" t="s">
        <v>4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09</v>
      </c>
      <c s="2" r="B1" t="s">
        <v>2</v>
      </c>
      <c s="2" r="C1" t="s">
        <v>410</v>
      </c>
      <c s="2" r="D1" t="s">
        <v>25</v>
      </c>
      <c s="2" r="E1" t="s">
        <v>76</v>
      </c>
      <c s="2" r="F1" t="s">
        <v>411</v>
      </c>
      <c s="2" r="G1" t="s">
        <v>412</v>
      </c>
    </row>
    <row r="2" spans="1:7">
      <c s="3" r="A2" t="s">
        <v>413</v>
      </c>
    </row>
    <row r="3" spans="1:7">
      <c s="4" r="A3" t="s">
        <v>414</v>
      </c>
      <c s="7" r="B3" t="n">
        <v>330225</v>
      </c>
      <c s="7" r="D3" t="n">
        <v>320092</v>
      </c>
    </row>
    <row r="4" spans="1:7">
      <c s="3" r="A4" t="s">
        <v>415</v>
      </c>
    </row>
    <row r="5" spans="1:7">
      <c s="4" r="A5" t="s">
        <v>416</v>
      </c>
      <c s="6" r="B5" t="n">
        <v>-2706</v>
      </c>
      <c s="7" r="C5" t="n">
        <v>-2810</v>
      </c>
      <c s="6" r="D5" t="n">
        <v>-2884</v>
      </c>
      <c s="7" r="E5" t="n">
        <v>-3327</v>
      </c>
      <c s="7" r="F5" t="n">
        <v>-3729</v>
      </c>
      <c s="7" r="G5" t="n">
        <v>-3738</v>
      </c>
    </row>
    <row r="6" spans="1:7">
      <c s="4" r="A6" t="s">
        <v>417</v>
      </c>
      <c s="6" r="B6" t="n">
        <v>70</v>
      </c>
      <c s="6" r="D6" t="n">
        <v>40</v>
      </c>
    </row>
    <row r="7" spans="1:7">
      <c s="4" r="A7" t="s">
        <v>35</v>
      </c>
      <c s="6" r="B7" t="n">
        <v>327589</v>
      </c>
      <c s="6" r="D7" t="n">
        <v>317248</v>
      </c>
    </row>
    <row r="8" spans="1:7">
      <c s="4" r="A8" t="s">
        <v>418</v>
      </c>
    </row>
    <row r="9" spans="1:7">
      <c s="3" r="A9" t="s">
        <v>415</v>
      </c>
    </row>
    <row r="10" spans="1:7">
      <c s="4" r="A10" t="s">
        <v>416</v>
      </c>
      <c s="6" r="B10" t="n">
        <v>-1346</v>
      </c>
      <c s="6" r="C10" t="n">
        <v>-1315</v>
      </c>
      <c s="6" r="D10" t="n">
        <v>-1310</v>
      </c>
      <c s="6" r="E10" t="n">
        <v>-1553</v>
      </c>
      <c s="6" r="F10" t="n">
        <v>-1794</v>
      </c>
      <c s="6" r="G10" t="n">
        <v>-1716</v>
      </c>
    </row>
    <row r="11" spans="1:7">
      <c s="4" r="A11" t="s">
        <v>419</v>
      </c>
    </row>
    <row r="12" spans="1:7">
      <c s="3" r="A12" t="s">
        <v>413</v>
      </c>
    </row>
    <row r="13" spans="1:7">
      <c s="4" r="A13" t="s">
        <v>414</v>
      </c>
      <c s="6" r="B13" t="n">
        <v>55112</v>
      </c>
      <c s="6" r="D13" t="n">
        <v>52311</v>
      </c>
    </row>
    <row r="14" spans="1:7">
      <c s="4" r="A14" t="s">
        <v>420</v>
      </c>
    </row>
    <row r="15" spans="1:7">
      <c s="3" r="A15" t="s">
        <v>413</v>
      </c>
    </row>
    <row r="16" spans="1:7">
      <c s="4" r="A16" t="s">
        <v>414</v>
      </c>
      <c s="6" r="B16" t="n">
        <v>104696</v>
      </c>
      <c s="6" r="D16" t="n">
        <v>101198</v>
      </c>
    </row>
    <row r="17" spans="1:7">
      <c s="4" r="A17" t="s">
        <v>421</v>
      </c>
    </row>
    <row r="18" spans="1:7">
      <c s="3" r="A18" t="s">
        <v>413</v>
      </c>
    </row>
    <row r="19" spans="1:7">
      <c s="4" r="A19" t="s">
        <v>414</v>
      </c>
      <c s="6" r="B19" t="n">
        <v>22124</v>
      </c>
      <c s="6" r="D19" t="n">
        <v>17692</v>
      </c>
    </row>
    <row r="20" spans="1:7">
      <c s="4" r="A20" t="s">
        <v>422</v>
      </c>
    </row>
    <row r="21" spans="1:7">
      <c s="3" r="A21" t="s">
        <v>415</v>
      </c>
    </row>
    <row r="22" spans="1:7">
      <c s="4" r="A22" t="s">
        <v>416</v>
      </c>
      <c s="6" r="B22" t="n">
        <v>-1360</v>
      </c>
      <c s="7" r="C22" t="n">
        <v>-1495</v>
      </c>
      <c s="6" r="D22" t="n">
        <v>-1574</v>
      </c>
      <c s="7" r="E22" t="n">
        <v>-1774</v>
      </c>
      <c s="7" r="F22" t="n">
        <v>-1935</v>
      </c>
      <c s="7" r="G22" t="n">
        <v>-2022</v>
      </c>
    </row>
    <row r="23" spans="1:7">
      <c s="4" r="A23" t="s">
        <v>423</v>
      </c>
    </row>
    <row r="24" spans="1:7">
      <c s="3" r="A24" t="s">
        <v>413</v>
      </c>
    </row>
    <row r="25" spans="1:7">
      <c s="4" r="A25" t="s">
        <v>414</v>
      </c>
      <c s="6" r="B25" t="n">
        <v>4474</v>
      </c>
      <c s="6" r="D25" t="n">
        <v>5629</v>
      </c>
    </row>
    <row r="26" spans="1:7">
      <c s="4" r="A26" t="s">
        <v>424</v>
      </c>
    </row>
    <row r="27" spans="1:7">
      <c s="3" r="A27" t="s">
        <v>413</v>
      </c>
    </row>
    <row r="28" spans="1:7">
      <c s="4" r="A28" t="s">
        <v>414</v>
      </c>
      <c s="6" r="B28" t="n">
        <v>81216</v>
      </c>
      <c s="6" r="D28" t="n">
        <v>83379</v>
      </c>
    </row>
    <row r="29" spans="1:7">
      <c s="4" r="A29" t="s">
        <v>425</v>
      </c>
    </row>
    <row r="30" spans="1:7">
      <c s="3" r="A30" t="s">
        <v>413</v>
      </c>
    </row>
    <row r="31" spans="1:7">
      <c s="4" r="A31" t="s">
        <v>414</v>
      </c>
      <c s="6" r="B31" t="n">
        <v>50873</v>
      </c>
      <c s="6" r="D31" t="n">
        <v>49420</v>
      </c>
    </row>
    <row r="32" spans="1:7">
      <c s="4" r="A32" t="s">
        <v>426</v>
      </c>
    </row>
    <row r="33" spans="1:7">
      <c s="3" r="A33" t="s">
        <v>413</v>
      </c>
    </row>
    <row r="34" spans="1:7">
      <c s="4" r="A34" t="s">
        <v>414</v>
      </c>
      <c s="6" r="B34" t="n">
        <v>9953</v>
      </c>
      <c s="6" r="D34" t="n">
        <v>8982</v>
      </c>
    </row>
    <row r="35" spans="1:7">
      <c s="4" r="A35" t="s">
        <v>427</v>
      </c>
    </row>
    <row r="36" spans="1:7">
      <c s="3" r="A36" t="s">
        <v>413</v>
      </c>
    </row>
    <row r="37" spans="1:7">
      <c s="4" r="A37" t="s">
        <v>414</v>
      </c>
      <c s="7" r="B37" t="n">
        <v>1777</v>
      </c>
      <c s="7" r="D37" t="n">
        <v>14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75</v>
      </c>
      <c s="2" r="D1" t="s">
        <v>1</v>
      </c>
    </row>
    <row r="2" spans="1:5">
      <c s="2" r="B2" t="s">
        <v>2</v>
      </c>
      <c s="2" r="C2" t="s">
        <v>76</v>
      </c>
      <c s="2" r="D2" t="s">
        <v>2</v>
      </c>
      <c s="2" r="E2" t="s">
        <v>76</v>
      </c>
    </row>
    <row r="3" spans="1:5">
      <c s="3" r="A3" t="s">
        <v>429</v>
      </c>
    </row>
    <row r="4" spans="1:5">
      <c s="4" r="A4" t="s">
        <v>430</v>
      </c>
      <c s="7" r="B4" t="n">
        <v>2810</v>
      </c>
      <c s="7" r="C4" t="n">
        <v>3729</v>
      </c>
      <c s="7" r="D4" t="n">
        <v>2884</v>
      </c>
      <c s="7" r="E4" t="n">
        <v>3738</v>
      </c>
    </row>
    <row r="5" spans="1:5">
      <c s="4" r="A5" t="s">
        <v>431</v>
      </c>
      <c s="6" r="B5" t="n">
        <v>-112</v>
      </c>
      <c s="6" r="C5" t="n">
        <v>-235</v>
      </c>
      <c s="6" r="D5" t="n">
        <v>-170</v>
      </c>
      <c s="6" r="E5" t="n">
        <v>-297</v>
      </c>
    </row>
    <row r="6" spans="1:5">
      <c s="4" r="A6" t="s">
        <v>432</v>
      </c>
      <c s="6" r="B6" t="n">
        <v>-64</v>
      </c>
      <c s="6" r="C6" t="n">
        <v>-205</v>
      </c>
      <c s="6" r="D6" t="n">
        <v>-142</v>
      </c>
      <c s="6" r="E6" t="n">
        <v>-362</v>
      </c>
    </row>
    <row r="7" spans="1:5">
      <c s="4" r="A7" t="s">
        <v>433</v>
      </c>
      <c s="6" r="B7" t="n">
        <v>72</v>
      </c>
      <c s="6" r="C7" t="n">
        <v>38</v>
      </c>
      <c s="6" r="D7" t="n">
        <v>134</v>
      </c>
      <c s="6" r="E7" t="n">
        <v>248</v>
      </c>
    </row>
    <row r="8" spans="1:5">
      <c s="4" r="A8" t="s">
        <v>434</v>
      </c>
      <c s="6" r="B8" t="n">
        <v>8</v>
      </c>
      <c s="6" r="C8" t="n">
        <v>-167</v>
      </c>
      <c s="6" r="D8" t="n">
        <v>-8</v>
      </c>
      <c s="6" r="E8" t="n">
        <v>-114</v>
      </c>
    </row>
    <row r="9" spans="1:5">
      <c s="4" r="A9" t="s">
        <v>435</v>
      </c>
      <c s="6" r="B9" t="n">
        <v>2706</v>
      </c>
      <c s="6" r="C9" t="n">
        <v>3327</v>
      </c>
      <c s="6" r="D9" t="n">
        <v>2706</v>
      </c>
      <c s="6" r="E9" t="n">
        <v>3327</v>
      </c>
    </row>
    <row r="10" spans="1:5">
      <c s="4" r="A10" t="s">
        <v>418</v>
      </c>
    </row>
    <row r="11" spans="1:5">
      <c s="3" r="A11" t="s">
        <v>429</v>
      </c>
    </row>
    <row r="12" spans="1:5">
      <c s="4" r="A12" t="s">
        <v>430</v>
      </c>
      <c s="6" r="B12" t="n">
        <v>1315</v>
      </c>
      <c s="6" r="C12" t="n">
        <v>1794</v>
      </c>
      <c s="6" r="D12" t="n">
        <v>1310</v>
      </c>
      <c s="6" r="E12" t="n">
        <v>1716</v>
      </c>
    </row>
    <row r="13" spans="1:5">
      <c s="4" r="A13" t="s">
        <v>431</v>
      </c>
      <c s="6" r="B13" t="n">
        <v>11</v>
      </c>
      <c s="6" r="C13" t="n">
        <v>-228</v>
      </c>
      <c s="6" r="D13" t="n">
        <v>71</v>
      </c>
      <c s="6" r="E13" t="n">
        <v>-289</v>
      </c>
    </row>
    <row r="14" spans="1:5">
      <c s="4" r="A14" t="s">
        <v>432</v>
      </c>
      <c s="6" r="C14" t="n">
        <v>-21</v>
      </c>
      <c s="6" r="D14" t="n">
        <v>-62</v>
      </c>
      <c s="6" r="E14" t="n">
        <v>-61</v>
      </c>
    </row>
    <row r="15" spans="1:5">
      <c s="4" r="A15" t="s">
        <v>433</v>
      </c>
      <c s="6" r="B15" t="n">
        <v>20</v>
      </c>
      <c s="6" r="C15" t="n">
        <v>8</v>
      </c>
      <c s="6" r="D15" t="n">
        <v>27</v>
      </c>
      <c s="6" r="E15" t="n">
        <v>187</v>
      </c>
    </row>
    <row r="16" spans="1:5">
      <c s="4" r="A16" t="s">
        <v>434</v>
      </c>
      <c s="6" r="B16" t="n">
        <v>20</v>
      </c>
      <c s="6" r="C16" t="n">
        <v>-13</v>
      </c>
      <c s="6" r="D16" t="n">
        <v>-35</v>
      </c>
      <c s="6" r="E16" t="n">
        <v>126</v>
      </c>
    </row>
    <row r="17" spans="1:5">
      <c s="4" r="A17" t="s">
        <v>435</v>
      </c>
      <c s="6" r="B17" t="n">
        <v>1346</v>
      </c>
      <c s="6" r="C17" t="n">
        <v>1553</v>
      </c>
      <c s="6" r="D17" t="n">
        <v>1346</v>
      </c>
      <c s="6" r="E17" t="n">
        <v>1553</v>
      </c>
    </row>
    <row r="18" spans="1:5">
      <c s="4" r="A18" t="s">
        <v>422</v>
      </c>
    </row>
    <row r="19" spans="1:5">
      <c s="3" r="A19" t="s">
        <v>429</v>
      </c>
    </row>
    <row r="20" spans="1:5">
      <c s="4" r="A20" t="s">
        <v>430</v>
      </c>
      <c s="6" r="B20" t="n">
        <v>1495</v>
      </c>
      <c s="6" r="C20" t="n">
        <v>1935</v>
      </c>
      <c s="6" r="D20" t="n">
        <v>1574</v>
      </c>
      <c s="6" r="E20" t="n">
        <v>2022</v>
      </c>
    </row>
    <row r="21" spans="1:5">
      <c s="4" r="A21" t="s">
        <v>431</v>
      </c>
      <c s="6" r="B21" t="n">
        <v>-123</v>
      </c>
      <c s="6" r="C21" t="n">
        <v>-7</v>
      </c>
      <c s="6" r="D21" t="n">
        <v>-241</v>
      </c>
      <c s="6" r="E21" t="n">
        <v>-8</v>
      </c>
    </row>
    <row r="22" spans="1:5">
      <c s="4" r="A22" t="s">
        <v>432</v>
      </c>
      <c s="6" r="B22" t="n">
        <v>-64</v>
      </c>
      <c s="6" r="C22" t="n">
        <v>-184</v>
      </c>
      <c s="6" r="D22" t="n">
        <v>-80</v>
      </c>
      <c s="6" r="E22" t="n">
        <v>-301</v>
      </c>
    </row>
    <row r="23" spans="1:5">
      <c s="4" r="A23" t="s">
        <v>433</v>
      </c>
      <c s="6" r="B23" t="n">
        <v>52</v>
      </c>
      <c s="6" r="C23" t="n">
        <v>30</v>
      </c>
      <c s="6" r="D23" t="n">
        <v>107</v>
      </c>
      <c s="6" r="E23" t="n">
        <v>61</v>
      </c>
    </row>
    <row r="24" spans="1:5">
      <c s="4" r="A24" t="s">
        <v>434</v>
      </c>
      <c s="6" r="B24" t="n">
        <v>-12</v>
      </c>
      <c s="6" r="C24" t="n">
        <v>-154</v>
      </c>
      <c s="6" r="D24" t="n">
        <v>27</v>
      </c>
      <c s="6" r="E24" t="n">
        <v>-240</v>
      </c>
    </row>
    <row r="25" spans="1:5">
      <c s="4" r="A25" t="s">
        <v>435</v>
      </c>
      <c s="7" r="B25" t="n">
        <v>1360</v>
      </c>
      <c s="7" r="C25" t="n">
        <v>1774</v>
      </c>
      <c s="7" r="D25" t="n">
        <v>1360</v>
      </c>
      <c s="7" r="E25" t="n">
        <v>17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6</v>
      </c>
      <c s="2" r="B1" t="s">
        <v>2</v>
      </c>
      <c s="2" r="C1" t="s">
        <v>410</v>
      </c>
      <c s="2" r="D1" t="s">
        <v>25</v>
      </c>
      <c s="2" r="E1" t="s">
        <v>76</v>
      </c>
      <c s="2" r="F1" t="s">
        <v>411</v>
      </c>
      <c s="2" r="G1" t="s">
        <v>412</v>
      </c>
    </row>
    <row r="2" spans="1:7">
      <c s="3" r="A2" t="s">
        <v>429</v>
      </c>
    </row>
    <row r="3" spans="1:7">
      <c s="4" r="A3" t="s">
        <v>437</v>
      </c>
      <c s="7" r="B3" t="n">
        <v>197</v>
      </c>
      <c s="7" r="D3" t="n">
        <v>181</v>
      </c>
    </row>
    <row r="4" spans="1:7">
      <c s="4" r="A4" t="s">
        <v>438</v>
      </c>
      <c s="6" r="B4" t="n">
        <v>5398</v>
      </c>
      <c s="6" r="D4" t="n">
        <v>5478</v>
      </c>
    </row>
    <row r="5" spans="1:7">
      <c s="4" r="A5" t="s">
        <v>439</v>
      </c>
      <c s="6" r="B5" t="n">
        <v>2509</v>
      </c>
      <c s="6" r="D5" t="n">
        <v>2703</v>
      </c>
    </row>
    <row r="6" spans="1:7">
      <c s="4" r="A6" t="s">
        <v>440</v>
      </c>
      <c s="6" r="B6" t="n">
        <v>324897</v>
      </c>
      <c s="6" r="D6" t="n">
        <v>314654</v>
      </c>
    </row>
    <row r="7" spans="1:7">
      <c s="4" r="A7" t="s">
        <v>441</v>
      </c>
      <c s="6" r="B7" t="n">
        <v>2706</v>
      </c>
      <c s="7" r="C7" t="n">
        <v>2810</v>
      </c>
      <c s="6" r="D7" t="n">
        <v>2884</v>
      </c>
      <c s="7" r="E7" t="n">
        <v>3327</v>
      </c>
      <c s="7" r="F7" t="n">
        <v>3729</v>
      </c>
      <c s="7" r="G7" t="n">
        <v>3738</v>
      </c>
    </row>
    <row r="8" spans="1:7">
      <c s="4" r="A8" t="s">
        <v>442</v>
      </c>
      <c s="6" r="B8" t="n">
        <v>330295</v>
      </c>
      <c s="6" r="D8" t="n">
        <v>320132</v>
      </c>
    </row>
    <row r="9" spans="1:7">
      <c s="4" r="A9" t="s">
        <v>418</v>
      </c>
    </row>
    <row r="10" spans="1:7">
      <c s="3" r="A10" t="s">
        <v>429</v>
      </c>
    </row>
    <row r="11" spans="1:7">
      <c s="4" r="A11" t="s">
        <v>437</v>
      </c>
      <c s="6" r="B11" t="n">
        <v>17</v>
      </c>
      <c s="6" r="D11" t="n">
        <v>18</v>
      </c>
    </row>
    <row r="12" spans="1:7">
      <c s="4" r="A12" t="s">
        <v>438</v>
      </c>
      <c s="6" r="B12" t="n">
        <v>809</v>
      </c>
      <c s="6" r="D12" t="n">
        <v>1019</v>
      </c>
    </row>
    <row r="13" spans="1:7">
      <c s="4" r="A13" t="s">
        <v>439</v>
      </c>
      <c s="6" r="B13" t="n">
        <v>1329</v>
      </c>
      <c s="6" r="D13" t="n">
        <v>1292</v>
      </c>
    </row>
    <row r="14" spans="1:7">
      <c s="4" r="A14" t="s">
        <v>440</v>
      </c>
      <c s="6" r="B14" t="n">
        <v>181123</v>
      </c>
      <c s="6" r="D14" t="n">
        <v>170182</v>
      </c>
    </row>
    <row r="15" spans="1:7">
      <c s="4" r="A15" t="s">
        <v>441</v>
      </c>
      <c s="6" r="B15" t="n">
        <v>1346</v>
      </c>
      <c s="6" r="C15" t="n">
        <v>1315</v>
      </c>
      <c s="6" r="D15" t="n">
        <v>1310</v>
      </c>
      <c s="6" r="E15" t="n">
        <v>1553</v>
      </c>
      <c s="6" r="F15" t="n">
        <v>1794</v>
      </c>
      <c s="6" r="G15" t="n">
        <v>1716</v>
      </c>
    </row>
    <row r="16" spans="1:7">
      <c s="4" r="A16" t="s">
        <v>442</v>
      </c>
      <c s="6" r="B16" t="n">
        <v>181932</v>
      </c>
      <c s="6" r="D16" t="n">
        <v>171201</v>
      </c>
    </row>
    <row r="17" spans="1:7">
      <c s="4" r="A17" t="s">
        <v>422</v>
      </c>
    </row>
    <row r="18" spans="1:7">
      <c s="3" r="A18" t="s">
        <v>429</v>
      </c>
    </row>
    <row r="19" spans="1:7">
      <c s="4" r="A19" t="s">
        <v>437</v>
      </c>
      <c s="6" r="B19" t="n">
        <v>180</v>
      </c>
      <c s="6" r="D19" t="n">
        <v>163</v>
      </c>
    </row>
    <row r="20" spans="1:7">
      <c s="4" r="A20" t="s">
        <v>438</v>
      </c>
      <c s="6" r="B20" t="n">
        <v>4589</v>
      </c>
      <c s="6" r="D20" t="n">
        <v>4459</v>
      </c>
    </row>
    <row r="21" spans="1:7">
      <c s="4" r="A21" t="s">
        <v>439</v>
      </c>
      <c s="6" r="B21" t="n">
        <v>1180</v>
      </c>
      <c s="6" r="D21" t="n">
        <v>1411</v>
      </c>
    </row>
    <row r="22" spans="1:7">
      <c s="4" r="A22" t="s">
        <v>440</v>
      </c>
      <c s="6" r="B22" t="n">
        <v>143774</v>
      </c>
      <c s="6" r="D22" t="n">
        <v>144472</v>
      </c>
    </row>
    <row r="23" spans="1:7">
      <c s="4" r="A23" t="s">
        <v>441</v>
      </c>
      <c s="6" r="B23" t="n">
        <v>1360</v>
      </c>
      <c s="7" r="C23" t="n">
        <v>1495</v>
      </c>
      <c s="6" r="D23" t="n">
        <v>1574</v>
      </c>
      <c s="7" r="E23" t="n">
        <v>1774</v>
      </c>
      <c s="7" r="F23" t="n">
        <v>1935</v>
      </c>
      <c s="7" r="G23" t="n">
        <v>2022</v>
      </c>
    </row>
    <row r="24" spans="1:7">
      <c s="4" r="A24" t="s">
        <v>442</v>
      </c>
      <c s="7" r="B24" t="n">
        <v>148363</v>
      </c>
      <c s="7" r="D24" t="n">
        <v>1489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25</v>
      </c>
    </row>
    <row r="2" spans="1:3">
      <c s="3" r="A2" t="s">
        <v>444</v>
      </c>
    </row>
    <row r="3" spans="1:3">
      <c s="4" r="A3" t="s">
        <v>445</v>
      </c>
      <c s="7" r="B3" t="n">
        <v>2213</v>
      </c>
      <c s="7" r="C3" t="n">
        <v>2707</v>
      </c>
    </row>
    <row r="4" spans="1:3">
      <c s="4" r="A4" t="s">
        <v>446</v>
      </c>
      <c s="6" r="B4" t="n">
        <v>328082</v>
      </c>
      <c s="6" r="C4" t="n">
        <v>317425</v>
      </c>
    </row>
    <row r="5" spans="1:3">
      <c s="4" r="A5" t="s">
        <v>442</v>
      </c>
      <c s="6" r="B5" t="n">
        <v>330295</v>
      </c>
      <c s="6" r="C5" t="n">
        <v>320132</v>
      </c>
    </row>
    <row r="6" spans="1:3">
      <c s="4" r="A6" t="s">
        <v>447</v>
      </c>
      <c s="6" r="B6" t="n">
        <v>0</v>
      </c>
      <c s="6" r="C6" t="n">
        <v>0</v>
      </c>
    </row>
    <row r="7" spans="1:3">
      <c s="4" r="A7" t="s">
        <v>448</v>
      </c>
    </row>
    <row r="8" spans="1:3">
      <c s="3" r="A8" t="s">
        <v>444</v>
      </c>
    </row>
    <row r="9" spans="1:3">
      <c s="4" r="A9" t="s">
        <v>445</v>
      </c>
      <c s="6" r="B9" t="n">
        <v>42</v>
      </c>
      <c s="6" r="C9" t="n">
        <v>80</v>
      </c>
    </row>
    <row r="10" spans="1:3">
      <c s="4" r="A10" t="s">
        <v>446</v>
      </c>
      <c s="6" r="B10" t="n">
        <v>55070</v>
      </c>
      <c s="6" r="C10" t="n">
        <v>52231</v>
      </c>
    </row>
    <row r="11" spans="1:3">
      <c s="4" r="A11" t="s">
        <v>442</v>
      </c>
      <c s="6" r="B11" t="n">
        <v>55112</v>
      </c>
      <c s="6" r="C11" t="n">
        <v>52311</v>
      </c>
    </row>
    <row r="12" spans="1:3">
      <c s="4" r="A12" t="s">
        <v>447</v>
      </c>
      <c s="6" r="B12" t="n">
        <v>0</v>
      </c>
      <c s="6" r="C12" t="n">
        <v>0</v>
      </c>
    </row>
    <row r="13" spans="1:3">
      <c s="4" r="A13" t="s">
        <v>449</v>
      </c>
    </row>
    <row r="14" spans="1:3">
      <c s="3" r="A14" t="s">
        <v>444</v>
      </c>
    </row>
    <row r="15" spans="1:3">
      <c s="4" r="A15" t="s">
        <v>445</v>
      </c>
      <c s="6" r="B15" t="n">
        <v>33</v>
      </c>
      <c s="6" r="C15" t="n">
        <v>74</v>
      </c>
    </row>
    <row r="16" spans="1:3">
      <c s="4" r="A16" t="s">
        <v>446</v>
      </c>
      <c s="6" r="B16" t="n">
        <v>104663</v>
      </c>
      <c s="6" r="C16" t="n">
        <v>101124</v>
      </c>
    </row>
    <row r="17" spans="1:3">
      <c s="4" r="A17" t="s">
        <v>442</v>
      </c>
      <c s="6" r="B17" t="n">
        <v>104696</v>
      </c>
      <c s="6" r="C17" t="n">
        <v>101198</v>
      </c>
    </row>
    <row r="18" spans="1:3">
      <c s="4" r="A18" t="s">
        <v>447</v>
      </c>
      <c s="6" r="B18" t="n">
        <v>0</v>
      </c>
      <c s="6" r="C18" t="n">
        <v>0</v>
      </c>
    </row>
    <row r="19" spans="1:3">
      <c s="4" r="A19" t="s">
        <v>450</v>
      </c>
    </row>
    <row r="20" spans="1:3">
      <c s="3" r="A20" t="s">
        <v>444</v>
      </c>
    </row>
    <row r="21" spans="1:3">
      <c s="4" r="A21" t="s">
        <v>445</v>
      </c>
      <c s="6" r="B21" t="n">
        <v>193</v>
      </c>
      <c s="6" r="C21" t="n">
        <v>305</v>
      </c>
    </row>
    <row r="22" spans="1:3">
      <c s="4" r="A22" t="s">
        <v>446</v>
      </c>
      <c s="6" r="B22" t="n">
        <v>21931</v>
      </c>
      <c s="6" r="C22" t="n">
        <v>17387</v>
      </c>
    </row>
    <row r="23" spans="1:3">
      <c s="4" r="A23" t="s">
        <v>442</v>
      </c>
      <c s="6" r="B23" t="n">
        <v>22124</v>
      </c>
      <c s="6" r="C23" t="n">
        <v>17692</v>
      </c>
    </row>
    <row r="24" spans="1:3">
      <c s="4" r="A24" t="s">
        <v>447</v>
      </c>
      <c s="6" r="B24" t="n">
        <v>0</v>
      </c>
      <c s="6" r="C24" t="n">
        <v>0</v>
      </c>
    </row>
    <row r="25" spans="1:3">
      <c s="4" r="A25" t="s">
        <v>451</v>
      </c>
    </row>
    <row r="26" spans="1:3">
      <c s="3" r="A26" t="s">
        <v>444</v>
      </c>
    </row>
    <row r="27" spans="1:3">
      <c s="4" r="A27" t="s">
        <v>446</v>
      </c>
      <c s="6" r="B27" t="n">
        <v>4474</v>
      </c>
    </row>
    <row r="28" spans="1:3">
      <c s="4" r="A28" t="s">
        <v>442</v>
      </c>
      <c s="6" r="B28" t="n">
        <v>4474</v>
      </c>
      <c s="6" r="C28" t="n">
        <v>5629</v>
      </c>
    </row>
    <row r="29" spans="1:3">
      <c s="4" r="A29" t="s">
        <v>447</v>
      </c>
      <c s="6" r="B29" t="n">
        <v>0</v>
      </c>
    </row>
    <row r="30" spans="1:3">
      <c s="4" r="A30" t="s">
        <v>452</v>
      </c>
    </row>
    <row r="31" spans="1:3">
      <c s="3" r="A31" t="s">
        <v>444</v>
      </c>
    </row>
    <row r="32" spans="1:3">
      <c s="4" r="A32" t="s">
        <v>445</v>
      </c>
      <c s="6" r="B32" t="n">
        <v>1750</v>
      </c>
      <c s="6" r="C32" t="n">
        <v>2121</v>
      </c>
    </row>
    <row r="33" spans="1:3">
      <c s="4" r="A33" t="s">
        <v>446</v>
      </c>
      <c s="6" r="B33" t="n">
        <v>79536</v>
      </c>
      <c s="6" r="C33" t="n">
        <v>81298</v>
      </c>
    </row>
    <row r="34" spans="1:3">
      <c s="4" r="A34" t="s">
        <v>442</v>
      </c>
      <c s="6" r="B34" t="n">
        <v>81286</v>
      </c>
      <c s="6" r="C34" t="n">
        <v>83419</v>
      </c>
    </row>
    <row r="35" spans="1:3">
      <c s="4" r="A35" t="s">
        <v>447</v>
      </c>
      <c s="6" r="B35" t="n">
        <v>0</v>
      </c>
      <c s="6" r="C35" t="n">
        <v>0</v>
      </c>
    </row>
    <row r="36" spans="1:3">
      <c s="4" r="A36" t="s">
        <v>453</v>
      </c>
    </row>
    <row r="37" spans="1:3">
      <c s="3" r="A37" t="s">
        <v>444</v>
      </c>
    </row>
    <row r="38" spans="1:3">
      <c s="4" r="A38" t="s">
        <v>445</v>
      </c>
      <c s="6" r="B38" t="n">
        <v>167</v>
      </c>
      <c s="6" r="C38" t="n">
        <v>88</v>
      </c>
    </row>
    <row r="39" spans="1:3">
      <c s="4" r="A39" t="s">
        <v>446</v>
      </c>
      <c s="6" r="B39" t="n">
        <v>50706</v>
      </c>
      <c s="6" r="C39" t="n">
        <v>49332</v>
      </c>
    </row>
    <row r="40" spans="1:3">
      <c s="4" r="A40" t="s">
        <v>442</v>
      </c>
      <c s="6" r="B40" t="n">
        <v>50873</v>
      </c>
      <c s="6" r="C40" t="n">
        <v>49420</v>
      </c>
    </row>
    <row r="41" spans="1:3">
      <c s="4" r="A41" t="s">
        <v>447</v>
      </c>
      <c s="6" r="B41" t="n">
        <v>0</v>
      </c>
      <c s="6" r="C41" t="n">
        <v>0</v>
      </c>
    </row>
    <row r="42" spans="1:3">
      <c s="4" r="A42" t="s">
        <v>454</v>
      </c>
    </row>
    <row r="43" spans="1:3">
      <c s="3" r="A43" t="s">
        <v>444</v>
      </c>
    </row>
    <row r="44" spans="1:3">
      <c s="4" r="A44" t="s">
        <v>445</v>
      </c>
      <c s="6" r="B44" t="n">
        <v>28</v>
      </c>
      <c s="6" r="C44" t="n">
        <v>39</v>
      </c>
    </row>
    <row r="45" spans="1:3">
      <c s="4" r="A45" t="s">
        <v>446</v>
      </c>
      <c s="6" r="B45" t="n">
        <v>9925</v>
      </c>
      <c s="6" r="C45" t="n">
        <v>8943</v>
      </c>
    </row>
    <row r="46" spans="1:3">
      <c s="4" r="A46" t="s">
        <v>442</v>
      </c>
      <c s="6" r="B46" t="n">
        <v>9953</v>
      </c>
      <c s="6" r="C46" t="n">
        <v>8982</v>
      </c>
    </row>
    <row r="47" spans="1:3">
      <c s="4" r="A47" t="s">
        <v>447</v>
      </c>
      <c s="6" r="B47" t="n">
        <v>0</v>
      </c>
      <c s="6" r="C47" t="n">
        <v>0</v>
      </c>
    </row>
    <row r="48" spans="1:3">
      <c s="4" r="A48" t="s">
        <v>455</v>
      </c>
    </row>
    <row r="49" spans="1:3">
      <c s="3" r="A49" t="s">
        <v>444</v>
      </c>
    </row>
    <row r="50" spans="1:3">
      <c s="4" r="A50" t="s">
        <v>446</v>
      </c>
      <c s="6" r="B50" t="n">
        <v>1777</v>
      </c>
      <c s="6" r="C50" t="n">
        <v>1481</v>
      </c>
    </row>
    <row r="51" spans="1:3">
      <c s="4" r="A51" t="s">
        <v>442</v>
      </c>
      <c s="6" r="B51" t="n">
        <v>1777</v>
      </c>
      <c s="6" r="C51" t="n">
        <v>1481</v>
      </c>
    </row>
    <row r="52" spans="1:3">
      <c s="4" r="A52" t="s">
        <v>447</v>
      </c>
      <c s="6" r="B52" t="n">
        <v>0</v>
      </c>
      <c s="6" r="C52" t="n">
        <v>0</v>
      </c>
    </row>
    <row r="53" spans="1:3">
      <c s="4" r="A53" t="s">
        <v>456</v>
      </c>
    </row>
    <row r="54" spans="1:3">
      <c s="3" r="A54" t="s">
        <v>444</v>
      </c>
    </row>
    <row r="55" spans="1:3">
      <c s="4" r="A55" t="s">
        <v>446</v>
      </c>
      <c s="6" r="C55" t="n">
        <v>5629</v>
      </c>
    </row>
    <row r="56" spans="1:3">
      <c s="4" r="A56" t="s">
        <v>442</v>
      </c>
      <c s="6" r="C56" t="n">
        <v>5629</v>
      </c>
    </row>
    <row r="57" spans="1:3">
      <c s="4" r="A57" t="s">
        <v>447</v>
      </c>
      <c s="6" r="C57" t="n">
        <v>0</v>
      </c>
    </row>
    <row r="58" spans="1:3">
      <c s="4" r="A58" t="s">
        <v>457</v>
      </c>
    </row>
    <row r="59" spans="1:3">
      <c s="3" r="A59" t="s">
        <v>444</v>
      </c>
    </row>
    <row r="60" spans="1:3">
      <c s="4" r="A60" t="s">
        <v>445</v>
      </c>
      <c s="6" r="B60" t="n">
        <v>1175</v>
      </c>
      <c s="6" r="C60" t="n">
        <v>1924</v>
      </c>
    </row>
    <row r="61" spans="1:3">
      <c s="4" r="A61" t="s">
        <v>458</v>
      </c>
    </row>
    <row r="62" spans="1:3">
      <c s="3" r="A62" t="s">
        <v>444</v>
      </c>
    </row>
    <row r="63" spans="1:3">
      <c s="4" r="A63" t="s">
        <v>445</v>
      </c>
      <c s="6" r="B63" t="n">
        <v>42</v>
      </c>
      <c s="6" r="C63" t="n">
        <v>46</v>
      </c>
    </row>
    <row r="64" spans="1:3">
      <c s="4" r="A64" t="s">
        <v>459</v>
      </c>
    </row>
    <row r="65" spans="1:3">
      <c s="3" r="A65" t="s">
        <v>444</v>
      </c>
    </row>
    <row r="66" spans="1:3">
      <c s="4" r="A66" t="s">
        <v>445</v>
      </c>
      <c s="6" r="B66" t="n">
        <v>13</v>
      </c>
      <c s="6" r="C66" t="n">
        <v>74</v>
      </c>
    </row>
    <row r="67" spans="1:3">
      <c s="4" r="A67" t="s">
        <v>460</v>
      </c>
    </row>
    <row r="68" spans="1:3">
      <c s="3" r="A68" t="s">
        <v>444</v>
      </c>
    </row>
    <row r="69" spans="1:3">
      <c s="4" r="A69" t="s">
        <v>445</v>
      </c>
      <c s="6" r="C69" t="n">
        <v>110</v>
      </c>
    </row>
    <row r="70" spans="1:3">
      <c s="4" r="A70" t="s">
        <v>461</v>
      </c>
    </row>
    <row r="71" spans="1:3">
      <c s="3" r="A71" t="s">
        <v>444</v>
      </c>
    </row>
    <row r="72" spans="1:3">
      <c s="4" r="A72" t="s">
        <v>445</v>
      </c>
      <c s="6" r="B72" t="n">
        <v>967</v>
      </c>
      <c s="6" r="C72" t="n">
        <v>1580</v>
      </c>
    </row>
    <row r="73" spans="1:3">
      <c s="4" r="A73" t="s">
        <v>462</v>
      </c>
    </row>
    <row r="74" spans="1:3">
      <c s="3" r="A74" t="s">
        <v>444</v>
      </c>
    </row>
    <row r="75" spans="1:3">
      <c s="4" r="A75" t="s">
        <v>445</v>
      </c>
      <c s="6" r="B75" t="n">
        <v>125</v>
      </c>
      <c s="6" r="C75" t="n">
        <v>75</v>
      </c>
    </row>
    <row r="76" spans="1:3">
      <c s="4" r="A76" t="s">
        <v>463</v>
      </c>
    </row>
    <row r="77" spans="1:3">
      <c s="3" r="A77" t="s">
        <v>444</v>
      </c>
    </row>
    <row r="78" spans="1:3">
      <c s="4" r="A78" t="s">
        <v>445</v>
      </c>
      <c s="6" r="B78" t="n">
        <v>28</v>
      </c>
      <c s="6" r="C78" t="n">
        <v>39</v>
      </c>
    </row>
    <row r="79" spans="1:3">
      <c s="4" r="A79" t="s">
        <v>464</v>
      </c>
    </row>
    <row r="80" spans="1:3">
      <c s="3" r="A80" t="s">
        <v>444</v>
      </c>
    </row>
    <row r="81" spans="1:3">
      <c s="4" r="A81" t="s">
        <v>445</v>
      </c>
      <c s="6" r="B81" t="n">
        <v>1038</v>
      </c>
      <c s="6" r="C81" t="n">
        <v>783</v>
      </c>
    </row>
    <row r="82" spans="1:3">
      <c s="4" r="A82" t="s">
        <v>465</v>
      </c>
    </row>
    <row r="83" spans="1:3">
      <c s="3" r="A83" t="s">
        <v>444</v>
      </c>
    </row>
    <row r="84" spans="1:3">
      <c s="4" r="A84" t="s">
        <v>445</v>
      </c>
      <c s="6" r="C84" t="n">
        <v>34</v>
      </c>
    </row>
    <row r="85" spans="1:3">
      <c s="4" r="A85" t="s">
        <v>466</v>
      </c>
    </row>
    <row r="86" spans="1:3">
      <c s="3" r="A86" t="s">
        <v>444</v>
      </c>
    </row>
    <row r="87" spans="1:3">
      <c s="4" r="A87" t="s">
        <v>445</v>
      </c>
      <c s="6" r="B87" t="n">
        <v>20</v>
      </c>
    </row>
    <row r="88" spans="1:3">
      <c s="4" r="A88" t="s">
        <v>467</v>
      </c>
    </row>
    <row r="89" spans="1:3">
      <c s="3" r="A89" t="s">
        <v>444</v>
      </c>
    </row>
    <row r="90" spans="1:3">
      <c s="4" r="A90" t="s">
        <v>445</v>
      </c>
      <c s="6" r="B90" t="n">
        <v>193</v>
      </c>
      <c s="6" r="C90" t="n">
        <v>195</v>
      </c>
    </row>
    <row r="91" spans="1:3">
      <c s="4" r="A91" t="s">
        <v>468</v>
      </c>
    </row>
    <row r="92" spans="1:3">
      <c s="3" r="A92" t="s">
        <v>444</v>
      </c>
    </row>
    <row r="93" spans="1:3">
      <c s="4" r="A93" t="s">
        <v>445</v>
      </c>
      <c s="6" r="B93" t="n">
        <v>783</v>
      </c>
      <c s="6" r="C93" t="n">
        <v>541</v>
      </c>
    </row>
    <row r="94" spans="1:3">
      <c s="4" r="A94" t="s">
        <v>469</v>
      </c>
    </row>
    <row r="95" spans="1:3">
      <c s="3" r="A95" t="s">
        <v>444</v>
      </c>
    </row>
    <row r="96" spans="1:3">
      <c s="4" r="A96" t="s">
        <v>445</v>
      </c>
      <c s="7" r="B96" t="n">
        <v>42</v>
      </c>
      <c s="7" r="C96" t="n">
        <v>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70</v>
      </c>
      <c s="2" r="B1" t="s">
        <v>1</v>
      </c>
    </row>
    <row r="2" spans="1:3">
      <c s="2" r="B2" t="s">
        <v>2</v>
      </c>
      <c s="2" r="C2" t="s">
        <v>25</v>
      </c>
    </row>
    <row r="3" spans="1:3">
      <c s="3" r="A3" t="s">
        <v>471</v>
      </c>
    </row>
    <row r="4" spans="1:3">
      <c s="4" r="A4" t="s">
        <v>472</v>
      </c>
      <c s="4" r="B4" t="s">
        <v>473</v>
      </c>
    </row>
    <row r="5" spans="1:3">
      <c s="4" r="A5" t="s">
        <v>447</v>
      </c>
      <c s="7" r="B5" t="n">
        <v>0</v>
      </c>
      <c s="7" r="C5" t="n">
        <v>0</v>
      </c>
    </row>
    <row r="6" spans="1:3">
      <c s="4" r="A6" t="s">
        <v>452</v>
      </c>
    </row>
    <row r="7" spans="1:3">
      <c s="3" r="A7" t="s">
        <v>471</v>
      </c>
    </row>
    <row r="8" spans="1:3">
      <c s="4" r="A8" t="s">
        <v>474</v>
      </c>
      <c s="6" r="B8" t="n">
        <v>1300000</v>
      </c>
    </row>
    <row r="9" spans="1:3">
      <c s="4" r="A9" t="s">
        <v>475</v>
      </c>
      <c s="6" r="B9" t="n">
        <v>433000</v>
      </c>
    </row>
    <row r="10" spans="1:3">
      <c s="4" r="A10" t="s">
        <v>447</v>
      </c>
      <c s="7" r="B10" t="n">
        <v>0</v>
      </c>
      <c s="7" r="C10"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25</v>
      </c>
    </row>
    <row r="2" spans="1:3">
      <c s="3" r="A2" t="s">
        <v>444</v>
      </c>
    </row>
    <row r="3" spans="1:3">
      <c s="4" r="A3" t="s">
        <v>477</v>
      </c>
      <c s="7" r="B3" t="n">
        <v>2213</v>
      </c>
      <c s="7" r="C3" t="n">
        <v>2707</v>
      </c>
    </row>
    <row r="4" spans="1:3">
      <c s="4" r="A4" t="s">
        <v>448</v>
      </c>
    </row>
    <row r="5" spans="1:3">
      <c s="3" r="A5" t="s">
        <v>444</v>
      </c>
    </row>
    <row r="6" spans="1:3">
      <c s="4" r="A6" t="s">
        <v>477</v>
      </c>
      <c s="6" r="B6" t="n">
        <v>42</v>
      </c>
      <c s="6" r="C6" t="n">
        <v>80</v>
      </c>
    </row>
    <row r="7" spans="1:3">
      <c s="4" r="A7" t="s">
        <v>449</v>
      </c>
    </row>
    <row r="8" spans="1:3">
      <c s="3" r="A8" t="s">
        <v>444</v>
      </c>
    </row>
    <row r="9" spans="1:3">
      <c s="4" r="A9" t="s">
        <v>477</v>
      </c>
      <c s="6" r="B9" t="n">
        <v>33</v>
      </c>
      <c s="6" r="C9" t="n">
        <v>74</v>
      </c>
    </row>
    <row r="10" spans="1:3">
      <c s="4" r="A10" t="s">
        <v>450</v>
      </c>
    </row>
    <row r="11" spans="1:3">
      <c s="3" r="A11" t="s">
        <v>444</v>
      </c>
    </row>
    <row r="12" spans="1:3">
      <c s="4" r="A12" t="s">
        <v>477</v>
      </c>
      <c s="6" r="B12" t="n">
        <v>193</v>
      </c>
      <c s="6" r="C12" t="n">
        <v>305</v>
      </c>
    </row>
    <row r="13" spans="1:3">
      <c s="4" r="A13" t="s">
        <v>452</v>
      </c>
    </row>
    <row r="14" spans="1:3">
      <c s="3" r="A14" t="s">
        <v>444</v>
      </c>
    </row>
    <row r="15" spans="1:3">
      <c s="4" r="A15" t="s">
        <v>477</v>
      </c>
      <c s="6" r="B15" t="n">
        <v>1750</v>
      </c>
      <c s="6" r="C15" t="n">
        <v>2121</v>
      </c>
    </row>
    <row r="16" spans="1:3">
      <c s="4" r="A16" t="s">
        <v>453</v>
      </c>
    </row>
    <row r="17" spans="1:3">
      <c s="3" r="A17" t="s">
        <v>444</v>
      </c>
    </row>
    <row r="18" spans="1:3">
      <c s="4" r="A18" t="s">
        <v>477</v>
      </c>
      <c s="6" r="B18" t="n">
        <v>167</v>
      </c>
      <c s="6" r="C18" t="n">
        <v>88</v>
      </c>
    </row>
    <row r="19" spans="1:3">
      <c s="4" r="A19" t="s">
        <v>464</v>
      </c>
    </row>
    <row r="20" spans="1:3">
      <c s="3" r="A20" t="s">
        <v>444</v>
      </c>
    </row>
    <row r="21" spans="1:3">
      <c s="4" r="A21" t="s">
        <v>477</v>
      </c>
      <c s="6" r="B21" t="n">
        <v>1038</v>
      </c>
      <c s="6" r="C21" t="n">
        <v>783</v>
      </c>
    </row>
    <row r="22" spans="1:3">
      <c s="4" r="A22" t="s">
        <v>465</v>
      </c>
    </row>
    <row r="23" spans="1:3">
      <c s="3" r="A23" t="s">
        <v>444</v>
      </c>
    </row>
    <row r="24" spans="1:3">
      <c s="4" r="A24" t="s">
        <v>477</v>
      </c>
      <c s="6" r="C24" t="n">
        <v>34</v>
      </c>
    </row>
    <row r="25" spans="1:3">
      <c s="4" r="A25" t="s">
        <v>466</v>
      </c>
    </row>
    <row r="26" spans="1:3">
      <c s="3" r="A26" t="s">
        <v>444</v>
      </c>
    </row>
    <row r="27" spans="1:3">
      <c s="4" r="A27" t="s">
        <v>477</v>
      </c>
      <c s="6" r="B27" t="n">
        <v>20</v>
      </c>
    </row>
    <row r="28" spans="1:3">
      <c s="4" r="A28" t="s">
        <v>467</v>
      </c>
    </row>
    <row r="29" spans="1:3">
      <c s="3" r="A29" t="s">
        <v>444</v>
      </c>
    </row>
    <row r="30" spans="1:3">
      <c s="4" r="A30" t="s">
        <v>477</v>
      </c>
      <c s="6" r="B30" t="n">
        <v>193</v>
      </c>
      <c s="6" r="C30" t="n">
        <v>195</v>
      </c>
    </row>
    <row r="31" spans="1:3">
      <c s="4" r="A31" t="s">
        <v>468</v>
      </c>
    </row>
    <row r="32" spans="1:3">
      <c s="3" r="A32" t="s">
        <v>444</v>
      </c>
    </row>
    <row r="33" spans="1:3">
      <c s="4" r="A33" t="s">
        <v>477</v>
      </c>
      <c s="6" r="B33" t="n">
        <v>783</v>
      </c>
      <c s="6" r="C33" t="n">
        <v>541</v>
      </c>
    </row>
    <row r="34" spans="1:3">
      <c s="4" r="A34" t="s">
        <v>469</v>
      </c>
    </row>
    <row r="35" spans="1:3">
      <c s="3" r="A35" t="s">
        <v>444</v>
      </c>
    </row>
    <row r="36" spans="1:3">
      <c s="4" r="A36" t="s">
        <v>477</v>
      </c>
      <c s="7" r="B36" t="n">
        <v>42</v>
      </c>
      <c s="7" r="C36" t="n">
        <v>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25</v>
      </c>
    </row>
    <row r="2" spans="1:3">
      <c s="3" r="A2" t="s">
        <v>479</v>
      </c>
    </row>
    <row r="3" spans="1:3">
      <c s="4" r="A3" t="s">
        <v>480</v>
      </c>
      <c s="7" r="B3" t="n">
        <v>330295</v>
      </c>
      <c s="7" r="C3" t="n">
        <v>320132</v>
      </c>
    </row>
    <row r="4" spans="1:3">
      <c s="4" r="A4" t="s">
        <v>448</v>
      </c>
    </row>
    <row r="5" spans="1:3">
      <c s="3" r="A5" t="s">
        <v>479</v>
      </c>
    </row>
    <row r="6" spans="1:3">
      <c s="4" r="A6" t="s">
        <v>480</v>
      </c>
      <c s="6" r="B6" t="n">
        <v>55112</v>
      </c>
      <c s="6" r="C6" t="n">
        <v>52311</v>
      </c>
    </row>
    <row r="7" spans="1:3">
      <c s="4" r="A7" t="s">
        <v>449</v>
      </c>
    </row>
    <row r="8" spans="1:3">
      <c s="3" r="A8" t="s">
        <v>479</v>
      </c>
    </row>
    <row r="9" spans="1:3">
      <c s="4" r="A9" t="s">
        <v>480</v>
      </c>
      <c s="6" r="B9" t="n">
        <v>104696</v>
      </c>
      <c s="6" r="C9" t="n">
        <v>101198</v>
      </c>
    </row>
    <row r="10" spans="1:3">
      <c s="4" r="A10" t="s">
        <v>450</v>
      </c>
    </row>
    <row r="11" spans="1:3">
      <c s="3" r="A11" t="s">
        <v>479</v>
      </c>
    </row>
    <row r="12" spans="1:3">
      <c s="4" r="A12" t="s">
        <v>480</v>
      </c>
      <c s="6" r="B12" t="n">
        <v>22124</v>
      </c>
      <c s="6" r="C12" t="n">
        <v>17692</v>
      </c>
    </row>
    <row r="13" spans="1:3">
      <c s="4" r="A13" t="s">
        <v>451</v>
      </c>
    </row>
    <row r="14" spans="1:3">
      <c s="3" r="A14" t="s">
        <v>479</v>
      </c>
    </row>
    <row r="15" spans="1:3">
      <c s="4" r="A15" t="s">
        <v>480</v>
      </c>
      <c s="6" r="B15" t="n">
        <v>4474</v>
      </c>
      <c s="6" r="C15" t="n">
        <v>5629</v>
      </c>
    </row>
    <row r="16" spans="1:3">
      <c s="4" r="A16" t="s">
        <v>452</v>
      </c>
    </row>
    <row r="17" spans="1:3">
      <c s="3" r="A17" t="s">
        <v>479</v>
      </c>
    </row>
    <row r="18" spans="1:3">
      <c s="4" r="A18" t="s">
        <v>480</v>
      </c>
      <c s="6" r="B18" t="n">
        <v>81286</v>
      </c>
      <c s="6" r="C18" t="n">
        <v>83419</v>
      </c>
    </row>
    <row r="19" spans="1:3">
      <c s="4" r="A19" t="s">
        <v>453</v>
      </c>
    </row>
    <row r="20" spans="1:3">
      <c s="3" r="A20" t="s">
        <v>479</v>
      </c>
    </row>
    <row r="21" spans="1:3">
      <c s="4" r="A21" t="s">
        <v>480</v>
      </c>
      <c s="6" r="B21" t="n">
        <v>50873</v>
      </c>
      <c s="6" r="C21" t="n">
        <v>49420</v>
      </c>
    </row>
    <row r="22" spans="1:3">
      <c s="4" r="A22" t="s">
        <v>454</v>
      </c>
    </row>
    <row r="23" spans="1:3">
      <c s="3" r="A23" t="s">
        <v>479</v>
      </c>
    </row>
    <row r="24" spans="1:3">
      <c s="4" r="A24" t="s">
        <v>480</v>
      </c>
      <c s="6" r="B24" t="n">
        <v>9953</v>
      </c>
      <c s="6" r="C24" t="n">
        <v>8982</v>
      </c>
    </row>
    <row r="25" spans="1:3">
      <c s="4" r="A25" t="s">
        <v>455</v>
      </c>
    </row>
    <row r="26" spans="1:3">
      <c s="3" r="A26" t="s">
        <v>479</v>
      </c>
    </row>
    <row r="27" spans="1:3">
      <c s="4" r="A27" t="s">
        <v>480</v>
      </c>
      <c s="6" r="B27" t="n">
        <v>1777</v>
      </c>
      <c s="6" r="C27" t="n">
        <v>1481</v>
      </c>
    </row>
    <row r="28" spans="1:3">
      <c s="4" r="A28" t="s">
        <v>481</v>
      </c>
    </row>
    <row r="29" spans="1:3">
      <c s="3" r="A29" t="s">
        <v>479</v>
      </c>
    </row>
    <row r="30" spans="1:3">
      <c s="4" r="A30" t="s">
        <v>480</v>
      </c>
      <c s="6" r="B30" t="n">
        <v>307713</v>
      </c>
      <c s="6" r="C30" t="n">
        <v>300286</v>
      </c>
    </row>
    <row r="31" spans="1:3">
      <c s="4" r="A31" t="s">
        <v>482</v>
      </c>
    </row>
    <row r="32" spans="1:3">
      <c s="3" r="A32" t="s">
        <v>479</v>
      </c>
    </row>
    <row r="33" spans="1:3">
      <c s="4" r="A33" t="s">
        <v>480</v>
      </c>
      <c s="6" r="B33" t="n">
        <v>53522</v>
      </c>
      <c s="6" r="C33" t="n">
        <v>52096</v>
      </c>
    </row>
    <row r="34" spans="1:3">
      <c s="4" r="A34" t="s">
        <v>483</v>
      </c>
    </row>
    <row r="35" spans="1:3">
      <c s="3" r="A35" t="s">
        <v>479</v>
      </c>
    </row>
    <row r="36" spans="1:3">
      <c s="4" r="A36" t="s">
        <v>480</v>
      </c>
      <c s="6" r="B36" t="n">
        <v>99364</v>
      </c>
      <c s="6" r="C36" t="n">
        <v>97506</v>
      </c>
    </row>
    <row r="37" spans="1:3">
      <c s="4" r="A37" t="s">
        <v>484</v>
      </c>
    </row>
    <row r="38" spans="1:3">
      <c s="3" r="A38" t="s">
        <v>479</v>
      </c>
    </row>
    <row r="39" spans="1:3">
      <c s="4" r="A39" t="s">
        <v>480</v>
      </c>
      <c s="6" r="B39" t="n">
        <v>19642</v>
      </c>
      <c s="6" r="C39" t="n">
        <v>15163</v>
      </c>
    </row>
    <row r="40" spans="1:3">
      <c s="4" r="A40" t="s">
        <v>485</v>
      </c>
    </row>
    <row r="41" spans="1:3">
      <c s="3" r="A41" t="s">
        <v>479</v>
      </c>
    </row>
    <row r="42" spans="1:3">
      <c s="4" r="A42" t="s">
        <v>480</v>
      </c>
      <c s="6" r="B42" t="n">
        <v>4474</v>
      </c>
      <c s="6" r="C42" t="n">
        <v>5526</v>
      </c>
    </row>
    <row r="43" spans="1:3">
      <c s="4" r="A43" t="s">
        <v>486</v>
      </c>
    </row>
    <row r="44" spans="1:3">
      <c s="3" r="A44" t="s">
        <v>479</v>
      </c>
    </row>
    <row r="45" spans="1:3">
      <c s="4" r="A45" t="s">
        <v>480</v>
      </c>
      <c s="6" r="B45" t="n">
        <v>69565</v>
      </c>
      <c s="6" r="C45" t="n">
        <v>71736</v>
      </c>
    </row>
    <row r="46" spans="1:3">
      <c s="4" r="A46" t="s">
        <v>487</v>
      </c>
    </row>
    <row r="47" spans="1:3">
      <c s="3" r="A47" t="s">
        <v>479</v>
      </c>
    </row>
    <row r="48" spans="1:3">
      <c s="4" r="A48" t="s">
        <v>480</v>
      </c>
      <c s="6" r="B48" t="n">
        <v>49574</v>
      </c>
      <c s="6" r="C48" t="n">
        <v>48195</v>
      </c>
    </row>
    <row r="49" spans="1:3">
      <c s="4" r="A49" t="s">
        <v>488</v>
      </c>
    </row>
    <row r="50" spans="1:3">
      <c s="3" r="A50" t="s">
        <v>479</v>
      </c>
    </row>
    <row r="51" spans="1:3">
      <c s="4" r="A51" t="s">
        <v>480</v>
      </c>
      <c s="6" r="B51" t="n">
        <v>9795</v>
      </c>
      <c s="6" r="C51" t="n">
        <v>8583</v>
      </c>
    </row>
    <row r="52" spans="1:3">
      <c s="4" r="A52" t="s">
        <v>489</v>
      </c>
    </row>
    <row r="53" spans="1:3">
      <c s="3" r="A53" t="s">
        <v>479</v>
      </c>
    </row>
    <row r="54" spans="1:3">
      <c s="4" r="A54" t="s">
        <v>480</v>
      </c>
      <c s="6" r="B54" t="n">
        <v>1777</v>
      </c>
      <c s="6" r="C54" t="n">
        <v>1481</v>
      </c>
    </row>
    <row r="55" spans="1:3">
      <c s="4" r="A55" t="s">
        <v>490</v>
      </c>
    </row>
    <row r="56" spans="1:3">
      <c s="3" r="A56" t="s">
        <v>479</v>
      </c>
    </row>
    <row r="57" spans="1:3">
      <c s="4" r="A57" t="s">
        <v>480</v>
      </c>
      <c s="6" r="B57" t="n">
        <v>16891</v>
      </c>
      <c s="6" r="C57" t="n">
        <v>14389</v>
      </c>
    </row>
    <row r="58" spans="1:3">
      <c s="4" r="A58" t="s">
        <v>491</v>
      </c>
    </row>
    <row r="59" spans="1:3">
      <c s="3" r="A59" t="s">
        <v>479</v>
      </c>
    </row>
    <row r="60" spans="1:3">
      <c s="4" r="A60" t="s">
        <v>480</v>
      </c>
      <c s="6" r="B60" t="n">
        <v>1569</v>
      </c>
      <c s="6" r="C60" t="n">
        <v>130</v>
      </c>
    </row>
    <row r="61" spans="1:3">
      <c s="4" r="A61" t="s">
        <v>492</v>
      </c>
    </row>
    <row r="62" spans="1:3">
      <c s="3" r="A62" t="s">
        <v>479</v>
      </c>
    </row>
    <row r="63" spans="1:3">
      <c s="4" r="A63" t="s">
        <v>480</v>
      </c>
      <c s="6" r="B63" t="n">
        <v>2734</v>
      </c>
      <c s="6" r="C63" t="n">
        <v>1161</v>
      </c>
    </row>
    <row r="64" spans="1:3">
      <c s="4" r="A64" t="s">
        <v>493</v>
      </c>
    </row>
    <row r="65" spans="1:3">
      <c s="3" r="A65" t="s">
        <v>479</v>
      </c>
    </row>
    <row r="66" spans="1:3">
      <c s="4" r="A66" t="s">
        <v>480</v>
      </c>
      <c s="6" r="B66" t="n">
        <v>1949</v>
      </c>
      <c s="6" r="C66" t="n">
        <v>1994</v>
      </c>
    </row>
    <row r="67" spans="1:3">
      <c s="4" r="A67" t="s">
        <v>494</v>
      </c>
    </row>
    <row r="68" spans="1:3">
      <c s="3" r="A68" t="s">
        <v>479</v>
      </c>
    </row>
    <row r="69" spans="1:3">
      <c s="4" r="A69" t="s">
        <v>480</v>
      </c>
      <c s="6" r="C69" t="n">
        <v>103</v>
      </c>
    </row>
    <row r="70" spans="1:3">
      <c s="4" r="A70" t="s">
        <v>495</v>
      </c>
    </row>
    <row r="71" spans="1:3">
      <c s="3" r="A71" t="s">
        <v>479</v>
      </c>
    </row>
    <row r="72" spans="1:3">
      <c s="4" r="A72" t="s">
        <v>480</v>
      </c>
      <c s="6" r="B72" t="n">
        <v>9231</v>
      </c>
      <c s="6" r="C72" t="n">
        <v>9398</v>
      </c>
    </row>
    <row r="73" spans="1:3">
      <c s="4" r="A73" t="s">
        <v>496</v>
      </c>
    </row>
    <row r="74" spans="1:3">
      <c s="3" r="A74" t="s">
        <v>479</v>
      </c>
    </row>
    <row r="75" spans="1:3">
      <c s="4" r="A75" t="s">
        <v>480</v>
      </c>
      <c s="6" r="B75" t="n">
        <v>1254</v>
      </c>
      <c s="6" r="C75" t="n">
        <v>1209</v>
      </c>
    </row>
    <row r="76" spans="1:3">
      <c s="4" r="A76" t="s">
        <v>497</v>
      </c>
    </row>
    <row r="77" spans="1:3">
      <c s="3" r="A77" t="s">
        <v>479</v>
      </c>
    </row>
    <row r="78" spans="1:3">
      <c s="4" r="A78" t="s">
        <v>480</v>
      </c>
      <c s="6" r="B78" t="n">
        <v>154</v>
      </c>
      <c s="6" r="C78" t="n">
        <v>394</v>
      </c>
    </row>
    <row r="79" spans="1:3">
      <c s="4" r="A79" t="s">
        <v>498</v>
      </c>
    </row>
    <row r="80" spans="1:3">
      <c s="3" r="A80" t="s">
        <v>479</v>
      </c>
    </row>
    <row r="81" spans="1:3">
      <c s="4" r="A81" t="s">
        <v>480</v>
      </c>
      <c s="6" r="B81" t="n">
        <v>5691</v>
      </c>
      <c s="6" r="C81" t="n">
        <v>5457</v>
      </c>
    </row>
    <row r="82" spans="1:3">
      <c s="4" r="A82" t="s">
        <v>499</v>
      </c>
    </row>
    <row r="83" spans="1:3">
      <c s="3" r="A83" t="s">
        <v>479</v>
      </c>
    </row>
    <row r="84" spans="1:3">
      <c s="4" r="A84" t="s">
        <v>480</v>
      </c>
      <c s="6" r="B84" t="n">
        <v>21</v>
      </c>
      <c s="6" r="C84" t="n">
        <v>85</v>
      </c>
    </row>
    <row r="85" spans="1:3">
      <c s="4" r="A85" t="s">
        <v>500</v>
      </c>
    </row>
    <row r="86" spans="1:3">
      <c s="3" r="A86" t="s">
        <v>479</v>
      </c>
    </row>
    <row r="87" spans="1:3">
      <c s="4" r="A87" t="s">
        <v>480</v>
      </c>
      <c s="6" r="B87" t="n">
        <v>2598</v>
      </c>
      <c s="6" r="C87" t="n">
        <v>2531</v>
      </c>
    </row>
    <row r="88" spans="1:3">
      <c s="4" r="A88" t="s">
        <v>501</v>
      </c>
    </row>
    <row r="89" spans="1:3">
      <c s="3" r="A89" t="s">
        <v>479</v>
      </c>
    </row>
    <row r="90" spans="1:3">
      <c s="4" r="A90" t="s">
        <v>480</v>
      </c>
      <c s="6" r="B90" t="n">
        <v>533</v>
      </c>
      <c s="6" r="C90" t="n">
        <v>535</v>
      </c>
    </row>
    <row r="91" spans="1:3">
      <c s="4" r="A91" t="s">
        <v>502</v>
      </c>
    </row>
    <row r="92" spans="1:3">
      <c s="3" r="A92" t="s">
        <v>479</v>
      </c>
    </row>
    <row r="93" spans="1:3">
      <c s="4" r="A93" t="s">
        <v>480</v>
      </c>
      <c s="6" r="B93" t="n">
        <v>2490</v>
      </c>
      <c s="6" r="C93" t="n">
        <v>2285</v>
      </c>
    </row>
    <row r="94" spans="1:3">
      <c s="4" r="A94" t="s">
        <v>503</v>
      </c>
    </row>
    <row r="95" spans="1:3">
      <c s="3" r="A95" t="s">
        <v>479</v>
      </c>
    </row>
    <row r="96" spans="1:3">
      <c s="4" r="A96" t="s">
        <v>480</v>
      </c>
      <c s="6" r="B96" t="n">
        <v>45</v>
      </c>
      <c s="6" r="C96" t="n">
        <v>16</v>
      </c>
    </row>
    <row r="97" spans="1:3">
      <c s="4" r="A97" t="s">
        <v>504</v>
      </c>
    </row>
    <row r="98" spans="1:3">
      <c s="3" r="A98" t="s">
        <v>479</v>
      </c>
    </row>
    <row r="99" spans="1:3">
      <c s="4" r="A99" t="s">
        <v>480</v>
      </c>
      <c s="7" r="B99" t="n">
        <v>4</v>
      </c>
      <c s="7" r="C99" t="n">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25</v>
      </c>
    </row>
    <row r="2" spans="1:3">
      <c s="3" r="A2" t="s">
        <v>479</v>
      </c>
    </row>
    <row r="3" spans="1:3">
      <c s="4" r="A3" t="s">
        <v>480</v>
      </c>
      <c s="7" r="B3" t="n">
        <v>330295</v>
      </c>
      <c s="7" r="C3" t="n">
        <v>320132</v>
      </c>
    </row>
    <row r="4" spans="1:3">
      <c s="4" r="A4" t="s">
        <v>448</v>
      </c>
    </row>
    <row r="5" spans="1:3">
      <c s="3" r="A5" t="s">
        <v>479</v>
      </c>
    </row>
    <row r="6" spans="1:3">
      <c s="4" r="A6" t="s">
        <v>480</v>
      </c>
      <c s="6" r="B6" t="n">
        <v>55112</v>
      </c>
      <c s="6" r="C6" t="n">
        <v>52311</v>
      </c>
    </row>
    <row r="7" spans="1:3">
      <c s="4" r="A7" t="s">
        <v>449</v>
      </c>
    </row>
    <row r="8" spans="1:3">
      <c s="3" r="A8" t="s">
        <v>479</v>
      </c>
    </row>
    <row r="9" spans="1:3">
      <c s="4" r="A9" t="s">
        <v>480</v>
      </c>
      <c s="6" r="B9" t="n">
        <v>104696</v>
      </c>
      <c s="6" r="C9" t="n">
        <v>101198</v>
      </c>
    </row>
    <row r="10" spans="1:3">
      <c s="4" r="A10" t="s">
        <v>450</v>
      </c>
    </row>
    <row r="11" spans="1:3">
      <c s="3" r="A11" t="s">
        <v>479</v>
      </c>
    </row>
    <row r="12" spans="1:3">
      <c s="4" r="A12" t="s">
        <v>480</v>
      </c>
      <c s="6" r="B12" t="n">
        <v>22124</v>
      </c>
      <c s="6" r="C12" t="n">
        <v>17692</v>
      </c>
    </row>
    <row r="13" spans="1:3">
      <c s="4" r="A13" t="s">
        <v>451</v>
      </c>
    </row>
    <row r="14" spans="1:3">
      <c s="3" r="A14" t="s">
        <v>479</v>
      </c>
    </row>
    <row r="15" spans="1:3">
      <c s="4" r="A15" t="s">
        <v>480</v>
      </c>
      <c s="6" r="B15" t="n">
        <v>4474</v>
      </c>
      <c s="6" r="C15" t="n">
        <v>5629</v>
      </c>
    </row>
    <row r="16" spans="1:3">
      <c s="4" r="A16" t="s">
        <v>452</v>
      </c>
    </row>
    <row r="17" spans="1:3">
      <c s="3" r="A17" t="s">
        <v>479</v>
      </c>
    </row>
    <row r="18" spans="1:3">
      <c s="4" r="A18" t="s">
        <v>480</v>
      </c>
      <c s="6" r="B18" t="n">
        <v>81286</v>
      </c>
      <c s="6" r="C18" t="n">
        <v>83419</v>
      </c>
    </row>
    <row r="19" spans="1:3">
      <c s="4" r="A19" t="s">
        <v>453</v>
      </c>
    </row>
    <row r="20" spans="1:3">
      <c s="3" r="A20" t="s">
        <v>479</v>
      </c>
    </row>
    <row r="21" spans="1:3">
      <c s="4" r="A21" t="s">
        <v>480</v>
      </c>
      <c s="6" r="B21" t="n">
        <v>50873</v>
      </c>
      <c s="6" r="C21" t="n">
        <v>49420</v>
      </c>
    </row>
    <row r="22" spans="1:3">
      <c s="4" r="A22" t="s">
        <v>454</v>
      </c>
    </row>
    <row r="23" spans="1:3">
      <c s="3" r="A23" t="s">
        <v>479</v>
      </c>
    </row>
    <row r="24" spans="1:3">
      <c s="4" r="A24" t="s">
        <v>480</v>
      </c>
      <c s="6" r="B24" t="n">
        <v>9953</v>
      </c>
      <c s="6" r="C24" t="n">
        <v>8982</v>
      </c>
    </row>
    <row r="25" spans="1:3">
      <c s="4" r="A25" t="s">
        <v>455</v>
      </c>
    </row>
    <row r="26" spans="1:3">
      <c s="3" r="A26" t="s">
        <v>479</v>
      </c>
    </row>
    <row r="27" spans="1:3">
      <c s="4" r="A27" t="s">
        <v>480</v>
      </c>
      <c s="6" r="B27" t="n">
        <v>1777</v>
      </c>
      <c s="6" r="C27" t="n">
        <v>1481</v>
      </c>
    </row>
    <row r="28" spans="1:3">
      <c s="4" r="A28" t="s">
        <v>506</v>
      </c>
    </row>
    <row r="29" spans="1:3">
      <c s="3" r="A29" t="s">
        <v>479</v>
      </c>
    </row>
    <row r="30" spans="1:3">
      <c s="4" r="A30" t="s">
        <v>480</v>
      </c>
      <c s="6" r="B30" t="n">
        <v>329257</v>
      </c>
      <c s="6" r="C30" t="n">
        <v>319349</v>
      </c>
    </row>
    <row r="31" spans="1:3">
      <c s="4" r="A31" t="s">
        <v>507</v>
      </c>
    </row>
    <row r="32" spans="1:3">
      <c s="3" r="A32" t="s">
        <v>479</v>
      </c>
    </row>
    <row r="33" spans="1:3">
      <c s="4" r="A33" t="s">
        <v>480</v>
      </c>
      <c s="6" r="B33" t="n">
        <v>55112</v>
      </c>
      <c s="6" r="C33" t="n">
        <v>52277</v>
      </c>
    </row>
    <row r="34" spans="1:3">
      <c s="4" r="A34" t="s">
        <v>508</v>
      </c>
    </row>
    <row r="35" spans="1:3">
      <c s="3" r="A35" t="s">
        <v>479</v>
      </c>
    </row>
    <row r="36" spans="1:3">
      <c s="4" r="A36" t="s">
        <v>480</v>
      </c>
      <c s="6" r="B36" t="n">
        <v>104676</v>
      </c>
      <c s="6" r="C36" t="n">
        <v>101198</v>
      </c>
    </row>
    <row r="37" spans="1:3">
      <c s="4" r="A37" t="s">
        <v>509</v>
      </c>
    </row>
    <row r="38" spans="1:3">
      <c s="3" r="A38" t="s">
        <v>479</v>
      </c>
    </row>
    <row r="39" spans="1:3">
      <c s="4" r="A39" t="s">
        <v>480</v>
      </c>
      <c s="6" r="B39" t="n">
        <v>21931</v>
      </c>
      <c s="6" r="C39" t="n">
        <v>17497</v>
      </c>
    </row>
    <row r="40" spans="1:3">
      <c s="4" r="A40" t="s">
        <v>510</v>
      </c>
    </row>
    <row r="41" spans="1:3">
      <c s="3" r="A41" t="s">
        <v>479</v>
      </c>
    </row>
    <row r="42" spans="1:3">
      <c s="4" r="A42" t="s">
        <v>480</v>
      </c>
      <c s="6" r="B42" t="n">
        <v>4474</v>
      </c>
      <c s="6" r="C42" t="n">
        <v>5629</v>
      </c>
    </row>
    <row r="43" spans="1:3">
      <c s="4" r="A43" t="s">
        <v>511</v>
      </c>
    </row>
    <row r="44" spans="1:3">
      <c s="3" r="A44" t="s">
        <v>479</v>
      </c>
    </row>
    <row r="45" spans="1:3">
      <c s="4" r="A45" t="s">
        <v>480</v>
      </c>
      <c s="6" r="B45" t="n">
        <v>80503</v>
      </c>
      <c s="6" r="C45" t="n">
        <v>82878</v>
      </c>
    </row>
    <row r="46" spans="1:3">
      <c s="4" r="A46" t="s">
        <v>512</v>
      </c>
    </row>
    <row r="47" spans="1:3">
      <c s="3" r="A47" t="s">
        <v>479</v>
      </c>
    </row>
    <row r="48" spans="1:3">
      <c s="4" r="A48" t="s">
        <v>480</v>
      </c>
      <c s="6" r="B48" t="n">
        <v>50831</v>
      </c>
      <c s="6" r="C48" t="n">
        <v>49407</v>
      </c>
    </row>
    <row r="49" spans="1:3">
      <c s="4" r="A49" t="s">
        <v>513</v>
      </c>
    </row>
    <row r="50" spans="1:3">
      <c s="3" r="A50" t="s">
        <v>479</v>
      </c>
    </row>
    <row r="51" spans="1:3">
      <c s="4" r="A51" t="s">
        <v>480</v>
      </c>
      <c s="6" r="B51" t="n">
        <v>9953</v>
      </c>
      <c s="6" r="C51" t="n">
        <v>8982</v>
      </c>
    </row>
    <row r="52" spans="1:3">
      <c s="4" r="A52" t="s">
        <v>514</v>
      </c>
    </row>
    <row r="53" spans="1:3">
      <c s="3" r="A53" t="s">
        <v>479</v>
      </c>
    </row>
    <row r="54" spans="1:3">
      <c s="4" r="A54" t="s">
        <v>480</v>
      </c>
      <c s="6" r="B54" t="n">
        <v>1777</v>
      </c>
      <c s="6" r="C54" t="n">
        <v>1481</v>
      </c>
    </row>
    <row r="55" spans="1:3">
      <c s="4" r="A55" t="s">
        <v>515</v>
      </c>
    </row>
    <row r="56" spans="1:3">
      <c s="3" r="A56" t="s">
        <v>479</v>
      </c>
    </row>
    <row r="57" spans="1:3">
      <c s="4" r="A57" t="s">
        <v>480</v>
      </c>
      <c s="6" r="B57" t="n">
        <v>1038</v>
      </c>
      <c s="6" r="C57" t="n">
        <v>783</v>
      </c>
    </row>
    <row r="58" spans="1:3">
      <c s="4" r="A58" t="s">
        <v>516</v>
      </c>
    </row>
    <row r="59" spans="1:3">
      <c s="3" r="A59" t="s">
        <v>479</v>
      </c>
    </row>
    <row r="60" spans="1:3">
      <c s="4" r="A60" t="s">
        <v>480</v>
      </c>
      <c s="6" r="C60" t="n">
        <v>34</v>
      </c>
    </row>
    <row r="61" spans="1:3">
      <c s="4" r="A61" t="s">
        <v>517</v>
      </c>
    </row>
    <row r="62" spans="1:3">
      <c s="3" r="A62" t="s">
        <v>479</v>
      </c>
    </row>
    <row r="63" spans="1:3">
      <c s="4" r="A63" t="s">
        <v>480</v>
      </c>
      <c s="6" r="B63" t="n">
        <v>20</v>
      </c>
    </row>
    <row r="64" spans="1:3">
      <c s="4" r="A64" t="s">
        <v>518</v>
      </c>
    </row>
    <row r="65" spans="1:3">
      <c s="3" r="A65" t="s">
        <v>479</v>
      </c>
    </row>
    <row r="66" spans="1:3">
      <c s="4" r="A66" t="s">
        <v>480</v>
      </c>
      <c s="6" r="B66" t="n">
        <v>193</v>
      </c>
      <c s="6" r="C66" t="n">
        <v>195</v>
      </c>
    </row>
    <row r="67" spans="1:3">
      <c s="4" r="A67" t="s">
        <v>519</v>
      </c>
    </row>
    <row r="68" spans="1:3">
      <c s="3" r="A68" t="s">
        <v>479</v>
      </c>
    </row>
    <row r="69" spans="1:3">
      <c s="4" r="A69" t="s">
        <v>480</v>
      </c>
      <c s="6" r="B69" t="n">
        <v>783</v>
      </c>
      <c s="6" r="C69" t="n">
        <v>541</v>
      </c>
    </row>
    <row r="70" spans="1:3">
      <c s="4" r="A70" t="s">
        <v>520</v>
      </c>
    </row>
    <row r="71" spans="1:3">
      <c s="3" r="A71" t="s">
        <v>479</v>
      </c>
    </row>
    <row r="72" spans="1:3">
      <c s="4" r="A72" t="s">
        <v>480</v>
      </c>
      <c s="7" r="B72" t="n">
        <v>42</v>
      </c>
      <c s="7" r="C72" t="n">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75</v>
      </c>
      <c s="2" r="D1" t="s">
        <v>1</v>
      </c>
    </row>
    <row r="2" spans="1:5">
      <c s="2" r="B2" t="s">
        <v>2</v>
      </c>
      <c s="2" r="C2" t="s">
        <v>76</v>
      </c>
      <c s="2" r="D2" t="s">
        <v>2</v>
      </c>
      <c s="2" r="E2" t="s">
        <v>76</v>
      </c>
    </row>
    <row r="3" spans="1:5">
      <c s="3" r="A3" t="s">
        <v>124</v>
      </c>
    </row>
    <row r="4" spans="1:5">
      <c s="4" r="A4" t="s">
        <v>125</v>
      </c>
      <c s="7" r="B4" t="n">
        <v>337</v>
      </c>
      <c s="7" r="C4" t="n">
        <v>277</v>
      </c>
      <c s="7" r="D4" t="n">
        <v>542</v>
      </c>
      <c s="7" r="E4" t="n">
        <v>502</v>
      </c>
    </row>
    <row r="5" spans="1:5">
      <c s="4" r="A5" t="s">
        <v>126</v>
      </c>
      <c s="7" r="B5" t="n">
        <v>130</v>
      </c>
      <c s="7" r="C5" t="n">
        <v>107</v>
      </c>
      <c s="7" r="D5" t="n">
        <v>209</v>
      </c>
      <c s="7" r="E5" t="n">
        <v>1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1</v>
      </c>
      <c s="2" r="B1" t="s">
        <v>75</v>
      </c>
      <c s="2" r="D1" t="s">
        <v>1</v>
      </c>
    </row>
    <row r="2" spans="1:6">
      <c s="2" r="B2" t="s">
        <v>2</v>
      </c>
      <c s="2" r="C2" t="s">
        <v>76</v>
      </c>
      <c s="2" r="D2" t="s">
        <v>2</v>
      </c>
      <c s="2" r="E2" t="s">
        <v>76</v>
      </c>
      <c s="2" r="F2" t="s">
        <v>25</v>
      </c>
    </row>
    <row r="3" spans="1:6">
      <c s="3" r="A3" t="s">
        <v>444</v>
      </c>
    </row>
    <row r="4" spans="1:6">
      <c s="4" r="A4" t="s">
        <v>522</v>
      </c>
      <c s="7" r="B4" t="n">
        <v>5936</v>
      </c>
      <c s="7" r="D4" t="n">
        <v>5936</v>
      </c>
      <c s="7" r="F4" t="n">
        <v>6016</v>
      </c>
    </row>
    <row r="5" spans="1:6">
      <c s="4" r="A5" t="s">
        <v>523</v>
      </c>
      <c s="6" r="B5" t="n">
        <v>2085</v>
      </c>
      <c s="6" r="D5" t="n">
        <v>2085</v>
      </c>
      <c s="6" r="F5" t="n">
        <v>2383</v>
      </c>
    </row>
    <row r="6" spans="1:6">
      <c s="4" r="A6" t="s">
        <v>524</v>
      </c>
      <c s="6" r="B6" t="n">
        <v>3313</v>
      </c>
      <c s="6" r="D6" t="n">
        <v>3313</v>
      </c>
      <c s="6" r="F6" t="n">
        <v>3095</v>
      </c>
    </row>
    <row r="7" spans="1:6">
      <c s="4" r="A7" t="s">
        <v>525</v>
      </c>
      <c s="6" r="B7" t="n">
        <v>197</v>
      </c>
      <c s="6" r="D7" t="n">
        <v>197</v>
      </c>
      <c s="6" r="F7" t="n">
        <v>181</v>
      </c>
    </row>
    <row r="8" spans="1:6">
      <c s="4" r="A8" t="s">
        <v>526</v>
      </c>
      <c s="6" r="B8" t="n">
        <v>5592</v>
      </c>
      <c s="7" r="C8" t="n">
        <v>7172</v>
      </c>
      <c s="6" r="D8" t="n">
        <v>5554</v>
      </c>
      <c s="7" r="E8" t="n">
        <v>7302</v>
      </c>
    </row>
    <row r="9" spans="1:6">
      <c s="4" r="A9" t="s">
        <v>77</v>
      </c>
      <c s="6" r="B9" t="n">
        <v>67</v>
      </c>
      <c s="6" r="C9" t="n">
        <v>65</v>
      </c>
      <c s="6" r="D9" t="n">
        <v>138</v>
      </c>
      <c s="6" r="E9" t="n">
        <v>135</v>
      </c>
    </row>
    <row r="10" spans="1:6">
      <c s="4" r="A10" t="s">
        <v>448</v>
      </c>
    </row>
    <row r="11" spans="1:6">
      <c s="3" r="A11" t="s">
        <v>444</v>
      </c>
    </row>
    <row r="12" spans="1:6">
      <c s="4" r="A12" t="s">
        <v>522</v>
      </c>
      <c s="6" r="B12" t="n">
        <v>32</v>
      </c>
      <c s="6" r="D12" t="n">
        <v>32</v>
      </c>
      <c s="6" r="F12" t="n">
        <v>97</v>
      </c>
    </row>
    <row r="13" spans="1:6">
      <c s="4" r="A13" t="s">
        <v>523</v>
      </c>
      <c s="6" r="F13" t="n">
        <v>80</v>
      </c>
    </row>
    <row r="14" spans="1:6">
      <c s="4" r="A14" t="s">
        <v>524</v>
      </c>
      <c s="6" r="B14" t="n">
        <v>32</v>
      </c>
      <c s="6" r="D14" t="n">
        <v>32</v>
      </c>
      <c s="6" r="F14" t="n">
        <v>17</v>
      </c>
    </row>
    <row r="15" spans="1:6">
      <c s="4" r="A15" t="s">
        <v>525</v>
      </c>
      <c s="6" r="B15" t="n">
        <v>2</v>
      </c>
      <c s="6" r="D15" t="n">
        <v>2</v>
      </c>
      <c s="6" r="F15" t="n">
        <v>2</v>
      </c>
    </row>
    <row r="16" spans="1:6">
      <c s="4" r="A16" t="s">
        <v>526</v>
      </c>
      <c s="6" r="B16" t="n">
        <v>33</v>
      </c>
      <c s="6" r="C16" t="n">
        <v>72</v>
      </c>
      <c s="6" r="D16" t="n">
        <v>54</v>
      </c>
      <c s="6" r="E16" t="n">
        <v>81</v>
      </c>
    </row>
    <row r="17" spans="1:6">
      <c s="4" r="A17" t="s">
        <v>77</v>
      </c>
      <c s="6" r="B17" t="n">
        <v>1</v>
      </c>
      <c s="6" r="C17" t="n">
        <v>2</v>
      </c>
      <c s="6" r="D17" t="n">
        <v>1</v>
      </c>
      <c s="6" r="E17" t="n">
        <v>3</v>
      </c>
    </row>
    <row r="18" spans="1:6">
      <c s="4" r="A18" t="s">
        <v>449</v>
      </c>
    </row>
    <row r="19" spans="1:6">
      <c s="3" r="A19" t="s">
        <v>444</v>
      </c>
    </row>
    <row r="20" spans="1:6">
      <c s="4" r="A20" t="s">
        <v>522</v>
      </c>
      <c s="6" r="B20" t="n">
        <v>479</v>
      </c>
      <c s="6" r="D20" t="n">
        <v>479</v>
      </c>
      <c s="6" r="F20" t="n">
        <v>620</v>
      </c>
    </row>
    <row r="21" spans="1:6">
      <c s="4" r="A21" t="s">
        <v>523</v>
      </c>
      <c s="6" r="B21" t="n">
        <v>187</v>
      </c>
      <c s="6" r="D21" t="n">
        <v>187</v>
      </c>
      <c s="6" r="F21" t="n">
        <v>498</v>
      </c>
    </row>
    <row r="22" spans="1:6">
      <c s="4" r="A22" t="s">
        <v>524</v>
      </c>
      <c s="6" r="B22" t="n">
        <v>292</v>
      </c>
      <c s="6" r="D22" t="n">
        <v>292</v>
      </c>
      <c s="6" r="F22" t="n">
        <v>122</v>
      </c>
    </row>
    <row r="23" spans="1:6">
      <c s="4" r="A23" t="s">
        <v>525</v>
      </c>
      <c s="6" r="B23" t="n">
        <v>9</v>
      </c>
      <c s="6" r="D23" t="n">
        <v>9</v>
      </c>
      <c s="6" r="F23" t="n">
        <v>9</v>
      </c>
    </row>
    <row r="24" spans="1:6">
      <c s="4" r="A24" t="s">
        <v>526</v>
      </c>
      <c s="6" r="B24" t="n">
        <v>557</v>
      </c>
      <c s="6" r="C24" t="n">
        <v>1511</v>
      </c>
      <c s="6" r="D24" t="n">
        <v>578</v>
      </c>
      <c s="6" r="E24" t="n">
        <v>1551</v>
      </c>
    </row>
    <row r="25" spans="1:6">
      <c s="4" r="A25" t="s">
        <v>77</v>
      </c>
      <c s="6" r="B25" t="n">
        <v>9</v>
      </c>
      <c s="6" r="C25" t="n">
        <v>12</v>
      </c>
      <c s="6" r="D25" t="n">
        <v>19</v>
      </c>
      <c s="6" r="E25" t="n">
        <v>28</v>
      </c>
    </row>
    <row r="26" spans="1:6">
      <c s="4" r="A26" t="s">
        <v>450</v>
      </c>
    </row>
    <row r="27" spans="1:6">
      <c s="3" r="A27" t="s">
        <v>444</v>
      </c>
    </row>
    <row r="28" spans="1:6">
      <c s="4" r="A28" t="s">
        <v>522</v>
      </c>
      <c s="6" r="B28" t="n">
        <v>836</v>
      </c>
      <c s="6" r="D28" t="n">
        <v>836</v>
      </c>
      <c s="6" r="F28" t="n">
        <v>840</v>
      </c>
    </row>
    <row r="29" spans="1:6">
      <c s="4" r="A29" t="s">
        <v>523</v>
      </c>
      <c s="6" r="B29" t="n">
        <v>193</v>
      </c>
      <c s="6" r="D29" t="n">
        <v>193</v>
      </c>
      <c s="6" r="F29" t="n">
        <v>195</v>
      </c>
    </row>
    <row r="30" spans="1:6">
      <c s="4" r="A30" t="s">
        <v>524</v>
      </c>
      <c s="6" r="B30" t="n">
        <v>105</v>
      </c>
      <c s="6" r="D30" t="n">
        <v>105</v>
      </c>
      <c s="6" r="F30" t="n">
        <v>107</v>
      </c>
    </row>
    <row r="31" spans="1:6">
      <c s="4" r="A31" t="s">
        <v>525</v>
      </c>
      <c s="6" r="B31" t="n">
        <v>6</v>
      </c>
      <c s="6" r="D31" t="n">
        <v>6</v>
      </c>
      <c s="6" r="F31" t="n">
        <v>7</v>
      </c>
    </row>
    <row r="32" spans="1:6">
      <c s="4" r="A32" t="s">
        <v>526</v>
      </c>
      <c s="6" r="B32" t="n">
        <v>299</v>
      </c>
      <c s="6" r="C32" t="n">
        <v>276</v>
      </c>
      <c s="6" r="D32" t="n">
        <v>300</v>
      </c>
      <c s="6" r="E32" t="n">
        <v>316</v>
      </c>
    </row>
    <row r="33" spans="1:6">
      <c s="4" r="A33" t="s">
        <v>77</v>
      </c>
      <c s="6" r="B33" t="n">
        <v>2</v>
      </c>
      <c s="6" r="D33" t="n">
        <v>3</v>
      </c>
      <c s="6" r="E33" t="n">
        <v>1</v>
      </c>
    </row>
    <row r="34" spans="1:6">
      <c s="4" r="A34" t="s">
        <v>451</v>
      </c>
    </row>
    <row r="35" spans="1:6">
      <c s="3" r="A35" t="s">
        <v>444</v>
      </c>
    </row>
    <row r="36" spans="1:6">
      <c s="4" r="A36" t="s">
        <v>522</v>
      </c>
      <c s="6" r="B36" t="n">
        <v>10</v>
      </c>
      <c s="6" r="D36" t="n">
        <v>10</v>
      </c>
      <c s="6" r="F36" t="n">
        <v>13</v>
      </c>
    </row>
    <row r="37" spans="1:6">
      <c s="4" r="A37" t="s">
        <v>524</v>
      </c>
      <c s="6" r="B37" t="n">
        <v>10</v>
      </c>
      <c s="6" r="D37" t="n">
        <v>10</v>
      </c>
      <c s="6" r="F37" t="n">
        <v>13</v>
      </c>
    </row>
    <row r="38" spans="1:6">
      <c s="4" r="A38" t="s">
        <v>526</v>
      </c>
      <c s="6" r="B38" t="n">
        <v>10</v>
      </c>
      <c s="6" r="C38" t="n">
        <v>17</v>
      </c>
      <c s="6" r="D38" t="n">
        <v>11</v>
      </c>
      <c s="6" r="E38" t="n">
        <v>18</v>
      </c>
    </row>
    <row r="39" spans="1:6">
      <c s="4" r="A39" t="s">
        <v>452</v>
      </c>
    </row>
    <row r="40" spans="1:6">
      <c s="3" r="A40" t="s">
        <v>444</v>
      </c>
    </row>
    <row r="41" spans="1:6">
      <c s="4" r="A41" t="s">
        <v>522</v>
      </c>
      <c s="6" r="B41" t="n">
        <v>4445</v>
      </c>
      <c s="6" r="D41" t="n">
        <v>4445</v>
      </c>
      <c s="6" r="F41" t="n">
        <v>4343</v>
      </c>
    </row>
    <row r="42" spans="1:6">
      <c s="4" r="A42" t="s">
        <v>523</v>
      </c>
      <c s="6" r="B42" t="n">
        <v>1599</v>
      </c>
      <c s="6" r="D42" t="n">
        <v>1599</v>
      </c>
      <c s="6" r="F42" t="n">
        <v>1507</v>
      </c>
    </row>
    <row r="43" spans="1:6">
      <c s="4" r="A43" t="s">
        <v>524</v>
      </c>
      <c s="6" r="B43" t="n">
        <v>2846</v>
      </c>
      <c s="6" r="D43" t="n">
        <v>2846</v>
      </c>
      <c s="6" r="F43" t="n">
        <v>2836</v>
      </c>
    </row>
    <row r="44" spans="1:6">
      <c s="4" r="A44" t="s">
        <v>525</v>
      </c>
      <c s="6" r="B44" t="n">
        <v>168</v>
      </c>
      <c s="6" r="D44" t="n">
        <v>168</v>
      </c>
      <c s="6" r="F44" t="n">
        <v>163</v>
      </c>
    </row>
    <row r="45" spans="1:6">
      <c s="4" r="A45" t="s">
        <v>526</v>
      </c>
      <c s="6" r="B45" t="n">
        <v>4552</v>
      </c>
      <c s="6" r="C45" t="n">
        <v>5209</v>
      </c>
      <c s="6" r="D45" t="n">
        <v>4482</v>
      </c>
      <c s="6" r="E45" t="n">
        <v>5239</v>
      </c>
    </row>
    <row r="46" spans="1:6">
      <c s="4" r="A46" t="s">
        <v>77</v>
      </c>
      <c s="6" r="B46" t="n">
        <v>53</v>
      </c>
      <c s="6" r="C46" t="n">
        <v>50</v>
      </c>
      <c s="6" r="D46" t="n">
        <v>111</v>
      </c>
      <c s="6" r="E46" t="n">
        <v>101</v>
      </c>
    </row>
    <row r="47" spans="1:6">
      <c s="4" r="A47" t="s">
        <v>453</v>
      </c>
    </row>
    <row r="48" spans="1:6">
      <c s="3" r="A48" t="s">
        <v>444</v>
      </c>
    </row>
    <row r="49" spans="1:6">
      <c s="4" r="A49" t="s">
        <v>522</v>
      </c>
      <c s="6" r="B49" t="n">
        <v>57</v>
      </c>
      <c s="6" r="D49" t="n">
        <v>57</v>
      </c>
      <c s="6" r="F49" t="n">
        <v>28</v>
      </c>
    </row>
    <row r="50" spans="1:6">
      <c s="4" r="A50" t="s">
        <v>523</v>
      </c>
      <c s="6" r="B50" t="n">
        <v>37</v>
      </c>
      <c s="6" r="D50" t="n">
        <v>37</v>
      </c>
      <c s="6" r="F50" t="n">
        <v>28</v>
      </c>
    </row>
    <row r="51" spans="1:6">
      <c s="4" r="A51" t="s">
        <v>524</v>
      </c>
      <c s="6" r="B51" t="n">
        <v>20</v>
      </c>
      <c s="6" r="D51" t="n">
        <v>20</v>
      </c>
    </row>
    <row r="52" spans="1:6">
      <c s="4" r="A52" t="s">
        <v>525</v>
      </c>
      <c s="6" r="B52" t="n">
        <v>12</v>
      </c>
      <c s="6" r="D52" t="n">
        <v>12</v>
      </c>
    </row>
    <row r="53" spans="1:6">
      <c s="4" r="A53" t="s">
        <v>526</v>
      </c>
      <c s="6" r="B53" t="n">
        <v>62</v>
      </c>
      <c s="6" r="C53" t="n">
        <v>61</v>
      </c>
      <c s="6" r="D53" t="n">
        <v>51</v>
      </c>
      <c s="6" r="E53" t="n">
        <v>57</v>
      </c>
    </row>
    <row r="54" spans="1:6">
      <c s="4" r="A54" t="s">
        <v>77</v>
      </c>
      <c s="6" r="B54" t="n">
        <v>1</v>
      </c>
      <c s="6" r="C54" t="n">
        <v>1</v>
      </c>
      <c s="6" r="D54" t="n">
        <v>1</v>
      </c>
      <c s="6" r="E54" t="n">
        <v>1</v>
      </c>
    </row>
    <row r="55" spans="1:6">
      <c s="4" r="A55" t="s">
        <v>454</v>
      </c>
    </row>
    <row r="56" spans="1:6">
      <c s="3" r="A56" t="s">
        <v>444</v>
      </c>
    </row>
    <row r="57" spans="1:6">
      <c s="4" r="A57" t="s">
        <v>522</v>
      </c>
      <c s="6" r="B57" t="n">
        <v>77</v>
      </c>
      <c s="6" r="D57" t="n">
        <v>77</v>
      </c>
      <c s="6" r="F57" t="n">
        <v>75</v>
      </c>
    </row>
    <row r="58" spans="1:6">
      <c s="4" r="A58" t="s">
        <v>523</v>
      </c>
      <c s="6" r="B58" t="n">
        <v>69</v>
      </c>
      <c s="6" r="D58" t="n">
        <v>69</v>
      </c>
      <c s="7" r="F58" t="n">
        <v>75</v>
      </c>
    </row>
    <row r="59" spans="1:6">
      <c s="4" r="A59" t="s">
        <v>524</v>
      </c>
      <c s="6" r="B59" t="n">
        <v>8</v>
      </c>
      <c s="6" r="D59" t="n">
        <v>8</v>
      </c>
    </row>
    <row r="60" spans="1:6">
      <c s="4" r="A60" t="s">
        <v>526</v>
      </c>
      <c s="6" r="B60" t="n">
        <v>79</v>
      </c>
      <c s="7" r="C60" t="n">
        <v>26</v>
      </c>
      <c s="6" r="D60" t="n">
        <v>78</v>
      </c>
      <c s="6" r="E60" t="n">
        <v>40</v>
      </c>
    </row>
    <row r="61" spans="1:6">
      <c s="4" r="A61" t="s">
        <v>77</v>
      </c>
      <c s="7" r="B61" t="n">
        <v>1</v>
      </c>
      <c s="7" r="D61" t="n">
        <v>3</v>
      </c>
      <c s="7" r="E61"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527</v>
      </c>
      <c s="2" r="B1" t="s">
        <v>1</v>
      </c>
    </row>
    <row r="2" spans="1:3">
      <c s="2" r="B2" t="s">
        <v>528</v>
      </c>
      <c s="2" r="C2" t="s">
        <v>529</v>
      </c>
    </row>
    <row r="3" spans="1:3">
      <c s="3" r="A3" t="s">
        <v>217</v>
      </c>
    </row>
    <row r="4" spans="1:3">
      <c s="4" r="A4" t="s">
        <v>530</v>
      </c>
      <c s="7" r="B4" t="n">
        <v>4400000</v>
      </c>
    </row>
    <row r="5" spans="1:3">
      <c s="4" r="A5" t="s">
        <v>531</v>
      </c>
      <c s="7" r="B5" t="n">
        <v>230000</v>
      </c>
    </row>
    <row r="6" spans="1:3">
      <c s="4" r="A6" t="s">
        <v>532</v>
      </c>
      <c s="6" r="B6" t="n">
        <v>1</v>
      </c>
    </row>
    <row r="7" spans="1:3">
      <c s="4" r="A7" t="s">
        <v>533</v>
      </c>
      <c s="7" r="B7" t="n">
        <v>0</v>
      </c>
      <c s="7" r="C7" t="n">
        <v>0</v>
      </c>
    </row>
    <row r="8" spans="1:3">
      <c s="4" r="A8" t="s">
        <v>534</v>
      </c>
      <c s="4" r="B8" t="s">
        <v>473</v>
      </c>
    </row>
    <row r="9" spans="1:3">
      <c s="4" r="A9" t="s">
        <v>535</v>
      </c>
      <c s="7" r="B9" t="n">
        <v>164000</v>
      </c>
      <c s="7" r="C9" t="n">
        <v>18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536</v>
      </c>
      <c s="2" r="B1" t="s">
        <v>75</v>
      </c>
      <c s="2" r="D1" t="s">
        <v>1</v>
      </c>
    </row>
    <row r="2" spans="1:5">
      <c s="2" r="B2" t="s">
        <v>537</v>
      </c>
      <c s="2" r="C2" t="s">
        <v>538</v>
      </c>
      <c s="2" r="D2" t="s">
        <v>537</v>
      </c>
      <c s="2" r="E2" t="s">
        <v>538</v>
      </c>
    </row>
    <row r="3" spans="1:5">
      <c s="3" r="A3" t="s">
        <v>539</v>
      </c>
    </row>
    <row r="4" spans="1:5">
      <c s="4" r="A4" t="s">
        <v>540</v>
      </c>
      <c s="6" r="B4" t="n">
        <v>2</v>
      </c>
      <c s="6" r="C4" t="n">
        <v>3</v>
      </c>
      <c s="6" r="D4" t="n">
        <v>3</v>
      </c>
      <c s="6" r="E4" t="n">
        <v>6</v>
      </c>
    </row>
    <row r="5" spans="1:5">
      <c s="4" r="A5" t="s">
        <v>541</v>
      </c>
      <c s="7" r="B5" t="n">
        <v>329</v>
      </c>
      <c s="7" r="C5" t="n">
        <v>265</v>
      </c>
      <c s="7" r="D5" t="n">
        <v>338</v>
      </c>
      <c s="7" r="E5" t="n">
        <v>719</v>
      </c>
    </row>
    <row r="6" spans="1:5">
      <c s="4" r="A6" t="s">
        <v>542</v>
      </c>
      <c s="7" r="B6" t="n">
        <v>268</v>
      </c>
      <c s="7" r="C6" t="n">
        <v>245</v>
      </c>
      <c s="7" r="D6" t="n">
        <v>277</v>
      </c>
      <c s="7" r="E6" t="n">
        <v>551</v>
      </c>
    </row>
    <row r="7" spans="1:5">
      <c s="4" r="A7" t="s">
        <v>543</v>
      </c>
    </row>
    <row r="8" spans="1:5">
      <c s="3" r="A8" t="s">
        <v>539</v>
      </c>
    </row>
    <row r="9" spans="1:5">
      <c s="4" r="A9" t="s">
        <v>540</v>
      </c>
      <c s="6" r="C9" t="n">
        <v>1</v>
      </c>
      <c s="6" r="E9" t="n">
        <v>1</v>
      </c>
    </row>
    <row r="10" spans="1:5">
      <c s="4" r="A10" t="s">
        <v>541</v>
      </c>
      <c s="7" r="C10" t="n">
        <v>48</v>
      </c>
      <c s="7" r="E10" t="n">
        <v>48</v>
      </c>
    </row>
    <row r="11" spans="1:5">
      <c s="4" r="A11" t="s">
        <v>542</v>
      </c>
      <c s="7" r="C11" t="n">
        <v>29</v>
      </c>
      <c s="7" r="E11" t="n">
        <v>29</v>
      </c>
    </row>
    <row r="12" spans="1:5">
      <c s="4" r="A12" t="s">
        <v>544</v>
      </c>
    </row>
    <row r="13" spans="1:5">
      <c s="3" r="A13" t="s">
        <v>539</v>
      </c>
    </row>
    <row r="14" spans="1:5">
      <c s="4" r="A14" t="s">
        <v>540</v>
      </c>
      <c s="6" r="B14" t="n">
        <v>1</v>
      </c>
      <c s="6" r="D14" t="n">
        <v>1</v>
      </c>
      <c s="6" r="E14" t="n">
        <v>1</v>
      </c>
    </row>
    <row r="15" spans="1:5">
      <c s="4" r="A15" t="s">
        <v>541</v>
      </c>
      <c s="7" r="B15" t="n">
        <v>289</v>
      </c>
      <c s="7" r="D15" t="n">
        <v>289</v>
      </c>
      <c s="7" r="E15" t="n">
        <v>265</v>
      </c>
    </row>
    <row r="16" spans="1:5">
      <c s="4" r="A16" t="s">
        <v>542</v>
      </c>
      <c s="7" r="B16" t="n">
        <v>238</v>
      </c>
      <c s="7" r="D16" t="n">
        <v>238</v>
      </c>
      <c s="7" r="E16" t="n">
        <v>124</v>
      </c>
    </row>
    <row r="17" spans="1:5">
      <c s="4" r="A17" t="s">
        <v>545</v>
      </c>
    </row>
    <row r="18" spans="1:5">
      <c s="3" r="A18" t="s">
        <v>539</v>
      </c>
    </row>
    <row r="19" spans="1:5">
      <c s="4" r="A19" t="s">
        <v>540</v>
      </c>
      <c s="6" r="B19" t="n">
        <v>1</v>
      </c>
      <c s="6" r="C19" t="n">
        <v>2</v>
      </c>
      <c s="6" r="D19" t="n">
        <v>1</v>
      </c>
      <c s="6" r="E19" t="n">
        <v>4</v>
      </c>
    </row>
    <row r="20" spans="1:5">
      <c s="4" r="A20" t="s">
        <v>541</v>
      </c>
      <c s="7" r="B20" t="n">
        <v>40</v>
      </c>
      <c s="7" r="C20" t="n">
        <v>217</v>
      </c>
      <c s="7" r="D20" t="n">
        <v>40</v>
      </c>
      <c s="7" r="E20" t="n">
        <v>406</v>
      </c>
    </row>
    <row r="21" spans="1:5">
      <c s="4" r="A21" t="s">
        <v>542</v>
      </c>
      <c s="7" r="B21" t="n">
        <v>30</v>
      </c>
      <c s="7" r="C21" t="n">
        <v>216</v>
      </c>
      <c s="7" r="D21" t="n">
        <v>30</v>
      </c>
      <c s="7" r="E21" t="n">
        <v>398</v>
      </c>
    </row>
    <row r="22" spans="1:5">
      <c s="4" r="A22" t="s">
        <v>546</v>
      </c>
    </row>
    <row r="23" spans="1:5">
      <c s="3" r="A23" t="s">
        <v>539</v>
      </c>
    </row>
    <row r="24" spans="1:5">
      <c s="4" r="A24" t="s">
        <v>540</v>
      </c>
      <c s="6" r="D24" t="n">
        <v>1</v>
      </c>
    </row>
    <row r="25" spans="1:5">
      <c s="4" r="A25" t="s">
        <v>541</v>
      </c>
      <c s="7" r="D25" t="n">
        <v>9</v>
      </c>
    </row>
    <row r="26" spans="1:5">
      <c s="4" r="A26" t="s">
        <v>542</v>
      </c>
      <c s="7" r="D26"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4"/>
    <col customWidth="1" max="5" min="5" width="34"/>
  </cols>
  <sheetData>
    <row r="1" spans="1:5">
      <c s="1" r="A1" t="s">
        <v>547</v>
      </c>
      <c s="2" r="B1" t="s">
        <v>75</v>
      </c>
      <c s="2" r="D1" t="s">
        <v>1</v>
      </c>
    </row>
    <row r="2" spans="1:5">
      <c s="2" r="B2" t="s">
        <v>537</v>
      </c>
      <c s="2" r="C2" t="s">
        <v>538</v>
      </c>
      <c s="2" r="D2" t="s">
        <v>548</v>
      </c>
      <c s="2" r="E2" t="s">
        <v>549</v>
      </c>
    </row>
    <row r="3" spans="1:5">
      <c s="3" r="A3" t="s">
        <v>539</v>
      </c>
    </row>
    <row r="4" spans="1:5">
      <c s="4" r="A4" t="s">
        <v>550</v>
      </c>
      <c s="6" r="B4" t="n">
        <v>2</v>
      </c>
      <c s="6" r="C4" t="n">
        <v>3</v>
      </c>
      <c s="6" r="D4" t="n">
        <v>3</v>
      </c>
      <c s="6" r="E4" t="n">
        <v>6</v>
      </c>
    </row>
    <row r="5" spans="1:5">
      <c s="4" r="A5" t="s">
        <v>551</v>
      </c>
      <c s="7" r="B5" t="n">
        <v>4400</v>
      </c>
      <c s="7" r="D5" t="n">
        <v>4400</v>
      </c>
    </row>
    <row r="6" spans="1:5">
      <c s="4" r="A6" t="s">
        <v>552</v>
      </c>
    </row>
    <row r="7" spans="1:5">
      <c s="3" r="A7" t="s">
        <v>539</v>
      </c>
    </row>
    <row r="8" spans="1:5">
      <c s="4" r="A8" t="s">
        <v>553</v>
      </c>
      <c s="6" r="D8" t="n">
        <v>3</v>
      </c>
    </row>
    <row r="9" spans="1:5">
      <c s="4" r="A9" t="s">
        <v>551</v>
      </c>
      <c s="6" r="B9" t="n">
        <v>212</v>
      </c>
      <c s="7" r="D9" t="n">
        <v>212</v>
      </c>
    </row>
    <row r="10" spans="1:5">
      <c s="4" r="A10" t="s">
        <v>554</v>
      </c>
    </row>
    <row r="11" spans="1:5">
      <c s="3" r="A11" t="s">
        <v>539</v>
      </c>
    </row>
    <row r="12" spans="1:5">
      <c s="4" r="A12" t="s">
        <v>553</v>
      </c>
      <c s="6" r="D12" t="n">
        <v>3</v>
      </c>
    </row>
    <row r="13" spans="1:5">
      <c s="4" r="A13" t="s">
        <v>551</v>
      </c>
      <c s="6" r="B13" t="n">
        <v>212</v>
      </c>
      <c s="7" r="D13" t="n">
        <v>212</v>
      </c>
    </row>
    <row r="14" spans="1:5">
      <c s="4" r="A14" t="s">
        <v>555</v>
      </c>
    </row>
    <row r="15" spans="1:5">
      <c s="3" r="A15" t="s">
        <v>539</v>
      </c>
    </row>
    <row r="16" spans="1:5">
      <c s="4" r="A16" t="s">
        <v>553</v>
      </c>
      <c s="6" r="D16" t="n">
        <v>8</v>
      </c>
      <c s="6" r="E16" t="n">
        <v>9</v>
      </c>
    </row>
    <row r="17" spans="1:5">
      <c s="4" r="A17" t="s">
        <v>551</v>
      </c>
      <c s="6" r="B17" t="n">
        <v>374</v>
      </c>
      <c s="7" r="C17" t="n">
        <v>1298</v>
      </c>
      <c s="7" r="D17" t="n">
        <v>374</v>
      </c>
      <c s="7" r="E17" t="n">
        <v>1298</v>
      </c>
    </row>
    <row r="18" spans="1:5">
      <c s="4" r="A18" t="s">
        <v>556</v>
      </c>
    </row>
    <row r="19" spans="1:5">
      <c s="3" r="A19" t="s">
        <v>539</v>
      </c>
    </row>
    <row r="20" spans="1:5">
      <c s="4" r="A20" t="s">
        <v>553</v>
      </c>
      <c s="6" r="D20" t="n">
        <v>8</v>
      </c>
      <c s="6" r="E20" t="n">
        <v>9</v>
      </c>
    </row>
    <row r="21" spans="1:5">
      <c s="4" r="A21" t="s">
        <v>551</v>
      </c>
      <c s="6" r="B21" t="n">
        <v>374</v>
      </c>
      <c s="7" r="C21" t="n">
        <v>1298</v>
      </c>
      <c s="7" r="D21" t="n">
        <v>374</v>
      </c>
      <c s="7" r="E21" t="n">
        <v>1298</v>
      </c>
    </row>
    <row r="22" spans="1:5">
      <c s="4" r="A22" t="s">
        <v>557</v>
      </c>
    </row>
    <row r="23" spans="1:5">
      <c s="3" r="A23" t="s">
        <v>539</v>
      </c>
    </row>
    <row r="24" spans="1:5">
      <c s="4" r="A24" t="s">
        <v>553</v>
      </c>
      <c s="6" r="D24" t="n">
        <v>2</v>
      </c>
    </row>
    <row r="25" spans="1:5">
      <c s="4" r="A25" t="s">
        <v>551</v>
      </c>
      <c s="6" r="B25" t="n">
        <v>58</v>
      </c>
      <c s="7" r="D25" t="n">
        <v>58</v>
      </c>
    </row>
    <row r="26" spans="1:5">
      <c s="4" r="A26" t="s">
        <v>558</v>
      </c>
    </row>
    <row r="27" spans="1:5">
      <c s="3" r="A27" t="s">
        <v>539</v>
      </c>
    </row>
    <row r="28" spans="1:5">
      <c s="4" r="A28" t="s">
        <v>553</v>
      </c>
      <c s="6" r="D28" t="n">
        <v>2</v>
      </c>
    </row>
    <row r="29" spans="1:5">
      <c s="4" r="A29" t="s">
        <v>551</v>
      </c>
      <c s="7" r="B29" t="n">
        <v>58</v>
      </c>
      <c s="7" r="D29" t="n">
        <v>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59</v>
      </c>
      <c s="2" r="B1" t="s">
        <v>560</v>
      </c>
    </row>
    <row r="2" spans="1:2">
      <c s="3" r="A2" t="s">
        <v>561</v>
      </c>
    </row>
    <row r="3" spans="1:2">
      <c s="4" r="A3" t="s">
        <v>562</v>
      </c>
      <c s="7" r="B3" t="n">
        <v>104552</v>
      </c>
    </row>
    <row r="4" spans="1:2">
      <c s="4" r="A4" t="s">
        <v>563</v>
      </c>
    </row>
    <row r="5" spans="1:2">
      <c s="3" r="A5" t="s">
        <v>561</v>
      </c>
    </row>
    <row r="6" spans="1:2">
      <c s="4" r="A6" t="s">
        <v>562</v>
      </c>
      <c s="6" r="B6" t="n">
        <v>1737</v>
      </c>
    </row>
    <row r="7" spans="1:2">
      <c s="4" r="A7" t="s">
        <v>564</v>
      </c>
    </row>
    <row r="8" spans="1:2">
      <c s="3" r="A8" t="s">
        <v>561</v>
      </c>
    </row>
    <row r="9" spans="1:2">
      <c s="4" r="A9" t="s">
        <v>562</v>
      </c>
      <c s="6" r="B9" t="n">
        <v>93077</v>
      </c>
    </row>
    <row r="10" spans="1:2">
      <c s="4" r="A10" t="s">
        <v>565</v>
      </c>
    </row>
    <row r="11" spans="1:2">
      <c s="3" r="A11" t="s">
        <v>561</v>
      </c>
    </row>
    <row r="12" spans="1:2">
      <c s="4" r="A12" t="s">
        <v>562</v>
      </c>
      <c s="7" r="B12" t="n">
        <v>97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6</v>
      </c>
      <c s="2" r="B1" t="s">
        <v>2</v>
      </c>
      <c s="2" r="C1" t="s">
        <v>25</v>
      </c>
    </row>
    <row r="2" spans="1:3">
      <c s="3" r="A2" t="s">
        <v>567</v>
      </c>
    </row>
    <row r="3" spans="1:3">
      <c s="4" r="A3" t="s">
        <v>568</v>
      </c>
      <c s="7" r="B3" t="n">
        <v>93023</v>
      </c>
      <c s="7" r="C3" t="n">
        <v>89258</v>
      </c>
    </row>
    <row r="4" spans="1:3">
      <c s="4" r="A4" t="s">
        <v>328</v>
      </c>
    </row>
    <row r="5" spans="1:3">
      <c s="3" r="A5" t="s">
        <v>567</v>
      </c>
    </row>
    <row r="6" spans="1:3">
      <c s="4" r="A6" t="s">
        <v>568</v>
      </c>
      <c s="6" r="B6" t="n">
        <v>5034</v>
      </c>
      <c s="6" r="C6" t="n">
        <v>5364</v>
      </c>
    </row>
    <row r="7" spans="1:3">
      <c s="4" r="A7" t="s">
        <v>569</v>
      </c>
    </row>
    <row r="8" spans="1:3">
      <c s="3" r="A8" t="s">
        <v>567</v>
      </c>
    </row>
    <row r="9" spans="1:3">
      <c s="4" r="A9" t="s">
        <v>568</v>
      </c>
      <c s="6" r="B9" t="n">
        <v>93023</v>
      </c>
      <c s="6" r="C9" t="n">
        <v>89258</v>
      </c>
    </row>
    <row r="10" spans="1:3">
      <c s="4" r="A10" t="s">
        <v>570</v>
      </c>
      <c s="6" r="B10" t="n">
        <v>0</v>
      </c>
      <c s="6" r="C10" t="n">
        <v>0</v>
      </c>
    </row>
    <row r="11" spans="1:3">
      <c s="4" r="A11" t="s">
        <v>571</v>
      </c>
    </row>
    <row r="12" spans="1:3">
      <c s="3" r="A12" t="s">
        <v>567</v>
      </c>
    </row>
    <row r="13" spans="1:3">
      <c s="4" r="A13" t="s">
        <v>568</v>
      </c>
      <c s="6" r="B13" t="n">
        <v>4067</v>
      </c>
      <c s="6" r="C13" t="n">
        <v>4012</v>
      </c>
    </row>
    <row r="14" spans="1:3">
      <c s="4" r="A14" t="s">
        <v>572</v>
      </c>
    </row>
    <row r="15" spans="1:3">
      <c s="3" r="A15" t="s">
        <v>567</v>
      </c>
    </row>
    <row r="16" spans="1:3">
      <c s="4" r="A16" t="s">
        <v>568</v>
      </c>
      <c s="6" r="B16" t="n">
        <v>39921</v>
      </c>
      <c s="6" r="C16" t="n">
        <v>36070</v>
      </c>
    </row>
    <row r="17" spans="1:3">
      <c s="4" r="A17" t="s">
        <v>573</v>
      </c>
    </row>
    <row r="18" spans="1:3">
      <c s="3" r="A18" t="s">
        <v>567</v>
      </c>
    </row>
    <row r="19" spans="1:3">
      <c s="4" r="A19" t="s">
        <v>568</v>
      </c>
      <c s="6" r="B19" t="n">
        <v>29651</v>
      </c>
      <c s="6" r="C19" t="n">
        <v>29773</v>
      </c>
    </row>
    <row r="20" spans="1:3">
      <c s="4" r="A20" t="s">
        <v>574</v>
      </c>
    </row>
    <row r="21" spans="1:3">
      <c s="3" r="A21" t="s">
        <v>567</v>
      </c>
    </row>
    <row r="22" spans="1:3">
      <c s="4" r="A22" t="s">
        <v>568</v>
      </c>
      <c s="6" r="B22" t="n">
        <v>14350</v>
      </c>
      <c s="6" r="C22" t="n">
        <v>14039</v>
      </c>
    </row>
    <row r="23" spans="1:3">
      <c s="4" r="A23" t="s">
        <v>575</v>
      </c>
    </row>
    <row r="24" spans="1:3">
      <c s="3" r="A24" t="s">
        <v>567</v>
      </c>
    </row>
    <row r="25" spans="1:3">
      <c s="4" r="A25" t="s">
        <v>568</v>
      </c>
      <c s="6" r="B25" t="n">
        <v>5034</v>
      </c>
      <c s="6" r="C25" t="n">
        <v>5364</v>
      </c>
    </row>
    <row r="26" spans="1:3">
      <c s="4" r="A26" t="s">
        <v>576</v>
      </c>
    </row>
    <row r="27" spans="1:3">
      <c s="3" r="A27" t="s">
        <v>567</v>
      </c>
    </row>
    <row r="28" spans="1:3">
      <c s="4" r="A28" t="s">
        <v>568</v>
      </c>
      <c s="6" r="B28" t="n">
        <v>4067</v>
      </c>
      <c s="6" r="C28" t="n">
        <v>4012</v>
      </c>
    </row>
    <row r="29" spans="1:3">
      <c s="4" r="A29" t="s">
        <v>570</v>
      </c>
      <c s="6" r="B29" t="n">
        <v>0</v>
      </c>
      <c s="6" r="C29" t="n">
        <v>0</v>
      </c>
    </row>
    <row r="30" spans="1:3">
      <c s="4" r="A30" t="s">
        <v>577</v>
      </c>
    </row>
    <row r="31" spans="1:3">
      <c s="3" r="A31" t="s">
        <v>567</v>
      </c>
    </row>
    <row r="32" spans="1:3">
      <c s="4" r="A32" t="s">
        <v>568</v>
      </c>
      <c s="6" r="B32" t="n">
        <v>4067</v>
      </c>
      <c s="6" r="C32" t="n">
        <v>4012</v>
      </c>
    </row>
    <row r="33" spans="1:3">
      <c s="4" r="A33" t="s">
        <v>578</v>
      </c>
    </row>
    <row r="34" spans="1:3">
      <c s="3" r="A34" t="s">
        <v>567</v>
      </c>
    </row>
    <row r="35" spans="1:3">
      <c s="4" r="A35" t="s">
        <v>568</v>
      </c>
      <c s="6" r="B35" t="n">
        <v>88956</v>
      </c>
      <c s="6" r="C35" t="n">
        <v>85246</v>
      </c>
    </row>
    <row r="36" spans="1:3">
      <c s="4" r="A36" t="s">
        <v>570</v>
      </c>
      <c s="6" r="B36" t="n">
        <v>0</v>
      </c>
      <c s="6" r="C36" t="n">
        <v>0</v>
      </c>
    </row>
    <row r="37" spans="1:3">
      <c s="4" r="A37" t="s">
        <v>579</v>
      </c>
    </row>
    <row r="38" spans="1:3">
      <c s="3" r="A38" t="s">
        <v>567</v>
      </c>
    </row>
    <row r="39" spans="1:3">
      <c s="4" r="A39" t="s">
        <v>568</v>
      </c>
      <c s="6" r="B39" t="n">
        <v>39921</v>
      </c>
      <c s="6" r="C39" t="n">
        <v>36070</v>
      </c>
    </row>
    <row r="40" spans="1:3">
      <c s="4" r="A40" t="s">
        <v>580</v>
      </c>
    </row>
    <row r="41" spans="1:3">
      <c s="3" r="A41" t="s">
        <v>567</v>
      </c>
    </row>
    <row r="42" spans="1:3">
      <c s="4" r="A42" t="s">
        <v>568</v>
      </c>
      <c s="6" r="B42" t="n">
        <v>29651</v>
      </c>
      <c s="6" r="C42" t="n">
        <v>29773</v>
      </c>
    </row>
    <row r="43" spans="1:3">
      <c s="4" r="A43" t="s">
        <v>581</v>
      </c>
    </row>
    <row r="44" spans="1:3">
      <c s="3" r="A44" t="s">
        <v>567</v>
      </c>
    </row>
    <row r="45" spans="1:3">
      <c s="4" r="A45" t="s">
        <v>568</v>
      </c>
      <c s="6" r="B45" t="n">
        <v>14350</v>
      </c>
      <c s="6" r="C45" t="n">
        <v>14039</v>
      </c>
    </row>
    <row r="46" spans="1:3">
      <c s="4" r="A46" t="s">
        <v>582</v>
      </c>
    </row>
    <row r="47" spans="1:3">
      <c s="3" r="A47" t="s">
        <v>567</v>
      </c>
    </row>
    <row r="48" spans="1:3">
      <c s="4" r="A48" t="s">
        <v>568</v>
      </c>
      <c s="6" r="B48" t="n">
        <v>5034</v>
      </c>
      <c s="6" r="C48" t="n">
        <v>5364</v>
      </c>
    </row>
    <row r="49" spans="1:3">
      <c s="4" r="A49" t="s">
        <v>583</v>
      </c>
    </row>
    <row r="50" spans="1:3">
      <c s="3" r="A50" t="s">
        <v>567</v>
      </c>
    </row>
    <row r="51" spans="1:3">
      <c s="4" r="A51" t="s">
        <v>570</v>
      </c>
      <c s="7" r="B51" t="n">
        <v>0</v>
      </c>
      <c s="7" r="C51"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4</v>
      </c>
      <c s="2" r="B1" t="s">
        <v>2</v>
      </c>
      <c s="2" r="C1" t="s">
        <v>25</v>
      </c>
    </row>
    <row r="2" spans="1:3">
      <c s="3" r="A2" t="s">
        <v>567</v>
      </c>
    </row>
    <row r="3" spans="1:3">
      <c s="4" r="A3" t="s">
        <v>371</v>
      </c>
      <c s="7" r="B3" t="n">
        <v>93023</v>
      </c>
      <c s="7" r="C3" t="n">
        <v>89258</v>
      </c>
    </row>
    <row r="4" spans="1:3">
      <c s="4" r="A4" t="s">
        <v>585</v>
      </c>
    </row>
    <row r="5" spans="1:3">
      <c s="3" r="A5" t="s">
        <v>567</v>
      </c>
    </row>
    <row r="6" spans="1:3">
      <c s="4" r="A6" t="s">
        <v>586</v>
      </c>
      <c s="6" r="B6" t="n">
        <v>3309</v>
      </c>
      <c s="6" r="C6" t="n">
        <v>3108</v>
      </c>
    </row>
    <row r="7" spans="1:3">
      <c s="4" r="A7" t="s">
        <v>40</v>
      </c>
      <c s="6" r="B7" t="n">
        <v>2327</v>
      </c>
      <c s="6" r="C7" t="n">
        <v>2909</v>
      </c>
    </row>
    <row r="8" spans="1:3">
      <c s="4" r="A8" t="s">
        <v>371</v>
      </c>
      <c s="6" r="B8" t="n">
        <v>5636</v>
      </c>
      <c s="6" r="C8" t="n">
        <v>6017</v>
      </c>
    </row>
    <row r="9" spans="1:3">
      <c s="4" r="A9" t="s">
        <v>570</v>
      </c>
      <c s="6" r="B9" t="n">
        <v>0</v>
      </c>
      <c s="6" r="C9" t="n">
        <v>0</v>
      </c>
    </row>
    <row r="10" spans="1:3">
      <c s="4" r="A10" t="s">
        <v>587</v>
      </c>
    </row>
    <row r="11" spans="1:3">
      <c s="3" r="A11" t="s">
        <v>567</v>
      </c>
    </row>
    <row r="12" spans="1:3">
      <c s="4" r="A12" t="s">
        <v>570</v>
      </c>
      <c s="6" r="B12" t="n">
        <v>0</v>
      </c>
      <c s="6" r="C12" t="n">
        <v>0</v>
      </c>
    </row>
    <row r="13" spans="1:3">
      <c s="4" r="A13" t="s">
        <v>588</v>
      </c>
    </row>
    <row r="14" spans="1:3">
      <c s="3" r="A14" t="s">
        <v>567</v>
      </c>
    </row>
    <row r="15" spans="1:3">
      <c s="4" r="A15" t="s">
        <v>570</v>
      </c>
      <c s="6" r="B15" t="n">
        <v>0</v>
      </c>
      <c s="6" r="C15" t="n">
        <v>0</v>
      </c>
    </row>
    <row r="16" spans="1:3">
      <c s="4" r="A16" t="s">
        <v>589</v>
      </c>
    </row>
    <row r="17" spans="1:3">
      <c s="3" r="A17" t="s">
        <v>567</v>
      </c>
    </row>
    <row r="18" spans="1:3">
      <c s="4" r="A18" t="s">
        <v>586</v>
      </c>
      <c s="6" r="B18" t="n">
        <v>3309</v>
      </c>
      <c s="6" r="C18" t="n">
        <v>3108</v>
      </c>
    </row>
    <row r="19" spans="1:3">
      <c s="4" r="A19" t="s">
        <v>40</v>
      </c>
      <c s="6" r="B19" t="n">
        <v>2327</v>
      </c>
      <c s="6" r="C19" t="n">
        <v>2909</v>
      </c>
    </row>
    <row r="20" spans="1:3">
      <c s="4" r="A20" t="s">
        <v>371</v>
      </c>
      <c s="6" r="B20" t="n">
        <v>5636</v>
      </c>
      <c s="6" r="C20" t="n">
        <v>6017</v>
      </c>
    </row>
    <row r="21" spans="1:3">
      <c s="4" r="A21" t="s">
        <v>570</v>
      </c>
      <c s="7" r="B21" t="n">
        <v>0</v>
      </c>
      <c s="7" r="C21"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2"/>
    <col customWidth="1" max="3" min="3" width="16"/>
  </cols>
  <sheetData>
    <row r="1" spans="1:3">
      <c s="1" r="A1" t="s">
        <v>590</v>
      </c>
      <c s="2" r="B1" t="s">
        <v>1</v>
      </c>
      <c s="2" r="C1" t="s">
        <v>301</v>
      </c>
    </row>
    <row r="2" spans="1:3">
      <c s="2" r="B2" t="s">
        <v>2</v>
      </c>
      <c s="2" r="C2" t="s">
        <v>25</v>
      </c>
    </row>
    <row r="3" spans="1:3">
      <c s="4" r="A3" t="s">
        <v>591</v>
      </c>
    </row>
    <row r="4" spans="1:3">
      <c s="3" r="A4" t="s">
        <v>592</v>
      </c>
    </row>
    <row r="5" spans="1:3">
      <c s="4" r="A5" t="s">
        <v>593</v>
      </c>
      <c s="4" r="B5" t="s">
        <v>594</v>
      </c>
    </row>
    <row r="6" spans="1:3">
      <c s="4" r="A6" t="s">
        <v>595</v>
      </c>
    </row>
    <row r="7" spans="1:3">
      <c s="3" r="A7" t="s">
        <v>592</v>
      </c>
    </row>
    <row r="8" spans="1:3">
      <c s="4" r="A8" t="s">
        <v>593</v>
      </c>
      <c s="4" r="B8" t="s">
        <v>596</v>
      </c>
    </row>
    <row r="9" spans="1:3">
      <c s="4" r="A9" t="s">
        <v>597</v>
      </c>
    </row>
    <row r="10" spans="1:3">
      <c s="3" r="A10" t="s">
        <v>592</v>
      </c>
    </row>
    <row r="11" spans="1:3">
      <c s="4" r="A11" t="s">
        <v>593</v>
      </c>
      <c s="4" r="B11" t="s">
        <v>596</v>
      </c>
    </row>
    <row r="12" spans="1:3">
      <c s="4" r="A12" t="s">
        <v>598</v>
      </c>
    </row>
    <row r="13" spans="1:3">
      <c s="3" r="A13" t="s">
        <v>592</v>
      </c>
    </row>
    <row r="14" spans="1:3">
      <c s="4" r="A14" t="s">
        <v>599</v>
      </c>
      <c s="4" r="B14" t="s">
        <v>600</v>
      </c>
      <c s="4" r="C14" t="s">
        <v>600</v>
      </c>
    </row>
    <row r="15" spans="1:3">
      <c s="4" r="A15" t="s">
        <v>601</v>
      </c>
    </row>
    <row r="16" spans="1:3">
      <c s="3" r="A16" t="s">
        <v>592</v>
      </c>
    </row>
    <row r="17" spans="1:3">
      <c s="4" r="A17" t="s">
        <v>599</v>
      </c>
      <c s="4" r="B17" t="s">
        <v>602</v>
      </c>
      <c s="4" r="C17" t="s">
        <v>602</v>
      </c>
    </row>
    <row r="18" spans="1:3">
      <c s="4" r="A18" t="s">
        <v>603</v>
      </c>
    </row>
    <row r="19" spans="1:3">
      <c s="3" r="A19" t="s">
        <v>592</v>
      </c>
    </row>
    <row r="20" spans="1:3">
      <c s="4" r="A20" t="s">
        <v>599</v>
      </c>
      <c s="4" r="B20" t="s">
        <v>602</v>
      </c>
      <c s="4" r="C20" t="s">
        <v>602</v>
      </c>
    </row>
    <row r="21" spans="1:3">
      <c s="4" r="A21" t="s">
        <v>604</v>
      </c>
    </row>
    <row r="22" spans="1:3">
      <c s="3" r="A22" t="s">
        <v>592</v>
      </c>
    </row>
    <row r="23" spans="1:3">
      <c s="4" r="A23" t="s">
        <v>599</v>
      </c>
      <c s="4" r="B23" t="s">
        <v>605</v>
      </c>
      <c s="4" r="C23" t="s">
        <v>605</v>
      </c>
    </row>
    <row r="24" spans="1:3">
      <c s="4" r="A24" t="s">
        <v>606</v>
      </c>
    </row>
    <row r="25" spans="1:3">
      <c s="3" r="A25" t="s">
        <v>592</v>
      </c>
    </row>
    <row r="26" spans="1:3">
      <c s="4" r="A26" t="s">
        <v>599</v>
      </c>
      <c s="4" r="B26" t="s">
        <v>607</v>
      </c>
      <c s="4" r="C26" t="s">
        <v>607</v>
      </c>
    </row>
    <row r="27" spans="1:3">
      <c s="4" r="A27" t="s">
        <v>608</v>
      </c>
    </row>
    <row r="28" spans="1:3">
      <c s="3" r="A28" t="s">
        <v>592</v>
      </c>
    </row>
    <row r="29" spans="1:3">
      <c s="4" r="A29" t="s">
        <v>599</v>
      </c>
      <c s="4" r="B29" t="s">
        <v>609</v>
      </c>
      <c s="4" r="C29" t="s">
        <v>6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25</v>
      </c>
    </row>
    <row r="2" spans="1:3">
      <c s="3" r="A2" t="s">
        <v>611</v>
      </c>
    </row>
    <row r="3" spans="1:3">
      <c s="4" r="A3" t="s">
        <v>612</v>
      </c>
      <c s="7" r="B3" t="n">
        <v>12444</v>
      </c>
      <c s="7" r="C3" t="n">
        <v>11242</v>
      </c>
    </row>
    <row r="4" spans="1:3">
      <c s="4" r="A4" t="s">
        <v>613</v>
      </c>
      <c s="6" r="B4" t="n">
        <v>327589</v>
      </c>
      <c s="6" r="C4" t="n">
        <v>317248</v>
      </c>
    </row>
    <row r="5" spans="1:3">
      <c s="4" r="A5" t="s">
        <v>614</v>
      </c>
      <c s="6" r="B5" t="n">
        <v>1473</v>
      </c>
      <c s="6" r="C5" t="n">
        <v>1564</v>
      </c>
    </row>
    <row r="6" spans="1:3">
      <c s="3" r="A6" t="s">
        <v>615</v>
      </c>
    </row>
    <row r="7" spans="1:3">
      <c s="4" r="A7" t="s">
        <v>616</v>
      </c>
      <c s="6" r="B7" t="n">
        <v>153</v>
      </c>
      <c s="6" r="C7" t="n">
        <v>168</v>
      </c>
    </row>
    <row r="8" spans="1:3">
      <c s="4" r="A8" t="s">
        <v>617</v>
      </c>
    </row>
    <row r="9" spans="1:3">
      <c s="3" r="A9" t="s">
        <v>611</v>
      </c>
    </row>
    <row r="10" spans="1:3">
      <c s="4" r="A10" t="s">
        <v>618</v>
      </c>
      <c s="6" r="B10" t="n">
        <v>51121</v>
      </c>
      <c s="6" r="C10" t="n">
        <v>68933</v>
      </c>
    </row>
    <row r="11" spans="1:3">
      <c s="4" r="A11" t="s">
        <v>619</v>
      </c>
      <c s="6" r="B11" t="n">
        <v>93023</v>
      </c>
      <c s="6" r="C11" t="n">
        <v>89258</v>
      </c>
    </row>
    <row r="12" spans="1:3">
      <c s="4" r="A12" t="s">
        <v>612</v>
      </c>
      <c s="6" r="B12" t="n">
        <v>12145</v>
      </c>
      <c s="6" r="C12" t="n">
        <v>11242</v>
      </c>
    </row>
    <row r="13" spans="1:3">
      <c s="4" r="A13" t="s">
        <v>613</v>
      </c>
      <c s="6" r="B13" t="n">
        <v>327589</v>
      </c>
      <c s="6" r="C13" t="n">
        <v>317248</v>
      </c>
    </row>
    <row r="14" spans="1:3">
      <c s="4" r="A14" t="s">
        <v>31</v>
      </c>
      <c s="6" r="B14" t="n">
        <v>2270</v>
      </c>
      <c s="6" r="C14" t="n">
        <v>5922</v>
      </c>
    </row>
    <row r="15" spans="1:3">
      <c s="4" r="A15" t="s">
        <v>38</v>
      </c>
      <c s="6" r="B15" t="n">
        <v>1052</v>
      </c>
      <c s="6" r="C15" t="n">
        <v>1040</v>
      </c>
    </row>
    <row r="16" spans="1:3">
      <c s="4" r="A16" t="s">
        <v>614</v>
      </c>
      <c s="6" r="B16" t="n">
        <v>1473</v>
      </c>
      <c s="6" r="C16" t="n">
        <v>1564</v>
      </c>
    </row>
    <row r="17" spans="1:3">
      <c s="3" r="A17" t="s">
        <v>615</v>
      </c>
    </row>
    <row r="18" spans="1:3">
      <c s="4" r="A18" t="s">
        <v>620</v>
      </c>
      <c s="6" r="B18" t="n">
        <v>462069</v>
      </c>
      <c s="6" r="C18" t="n">
        <v>467733</v>
      </c>
    </row>
    <row r="19" spans="1:3">
      <c s="4" r="A19" t="s">
        <v>621</v>
      </c>
      <c s="6" r="B19" t="n">
        <v>1931</v>
      </c>
      <c s="6" r="C19" t="n">
        <v>5758</v>
      </c>
    </row>
    <row r="20" spans="1:3">
      <c s="4" r="A20" t="s">
        <v>622</v>
      </c>
      <c s="6" r="B20" t="n">
        <v>7</v>
      </c>
      <c s="6" r="C20" t="n">
        <v>13</v>
      </c>
    </row>
    <row r="21" spans="1:3">
      <c s="4" r="A21" t="s">
        <v>623</v>
      </c>
      <c s="6" r="B21" t="n">
        <v>9534</v>
      </c>
      <c s="6" r="C21" t="n">
        <v>9534</v>
      </c>
    </row>
    <row r="22" spans="1:3">
      <c s="4" r="A22" t="s">
        <v>616</v>
      </c>
      <c s="6" r="B22" t="n">
        <v>154</v>
      </c>
      <c s="6" r="C22" t="n">
        <v>168</v>
      </c>
    </row>
    <row r="23" spans="1:3">
      <c s="4" r="A23" t="s">
        <v>624</v>
      </c>
    </row>
    <row r="24" spans="1:3">
      <c s="3" r="A24" t="s">
        <v>611</v>
      </c>
    </row>
    <row r="25" spans="1:3">
      <c s="4" r="A25" t="s">
        <v>618</v>
      </c>
      <c s="6" r="B25" t="n">
        <v>51217</v>
      </c>
      <c s="6" r="C25" t="n">
        <v>68973</v>
      </c>
    </row>
    <row r="26" spans="1:3">
      <c s="4" r="A26" t="s">
        <v>619</v>
      </c>
      <c s="6" r="B26" t="n">
        <v>93023</v>
      </c>
      <c s="6" r="C26" t="n">
        <v>89258</v>
      </c>
    </row>
    <row r="27" spans="1:3">
      <c s="4" r="A27" t="s">
        <v>612</v>
      </c>
      <c s="6" r="B27" t="n">
        <v>12444</v>
      </c>
      <c s="6" r="C27" t="n">
        <v>11242</v>
      </c>
    </row>
    <row r="28" spans="1:3">
      <c s="4" r="A28" t="s">
        <v>613</v>
      </c>
      <c s="6" r="B28" t="n">
        <v>325420</v>
      </c>
      <c s="6" r="C28" t="n">
        <v>313649</v>
      </c>
    </row>
    <row r="29" spans="1:3">
      <c s="4" r="A29" t="s">
        <v>31</v>
      </c>
      <c s="6" r="B29" t="n">
        <v>2270</v>
      </c>
      <c s="6" r="C29" t="n">
        <v>5922</v>
      </c>
    </row>
    <row r="30" spans="1:3">
      <c s="4" r="A30" t="s">
        <v>38</v>
      </c>
      <c s="6" r="B30" t="n">
        <v>1052</v>
      </c>
      <c s="6" r="C30" t="n">
        <v>1040</v>
      </c>
    </row>
    <row r="31" spans="1:3">
      <c s="4" r="A31" t="s">
        <v>614</v>
      </c>
      <c s="6" r="B31" t="n">
        <v>1473</v>
      </c>
      <c s="6" r="C31" t="n">
        <v>1564</v>
      </c>
    </row>
    <row r="32" spans="1:3">
      <c s="3" r="A32" t="s">
        <v>615</v>
      </c>
    </row>
    <row r="33" spans="1:3">
      <c s="4" r="A33" t="s">
        <v>620</v>
      </c>
      <c s="6" r="B33" t="n">
        <v>442305</v>
      </c>
      <c s="6" r="C33" t="n">
        <v>442619</v>
      </c>
    </row>
    <row r="34" spans="1:3">
      <c s="4" r="A34" t="s">
        <v>621</v>
      </c>
      <c s="6" r="B34" t="n">
        <v>1931</v>
      </c>
      <c s="6" r="C34" t="n">
        <v>5758</v>
      </c>
    </row>
    <row r="35" spans="1:3">
      <c s="4" r="A35" t="s">
        <v>622</v>
      </c>
      <c s="6" r="B35" t="n">
        <v>7</v>
      </c>
      <c s="6" r="C35" t="n">
        <v>13</v>
      </c>
    </row>
    <row r="36" spans="1:3">
      <c s="4" r="A36" t="s">
        <v>623</v>
      </c>
      <c s="6" r="B36" t="n">
        <v>9681</v>
      </c>
      <c s="6" r="C36" t="n">
        <v>9688</v>
      </c>
    </row>
    <row r="37" spans="1:3">
      <c s="4" r="A37" t="s">
        <v>616</v>
      </c>
      <c s="6" r="B37" t="n">
        <v>154</v>
      </c>
      <c s="6" r="C37" t="n">
        <v>168</v>
      </c>
    </row>
    <row r="38" spans="1:3">
      <c s="4" r="A38" t="s">
        <v>625</v>
      </c>
    </row>
    <row r="39" spans="1:3">
      <c s="3" r="A39" t="s">
        <v>611</v>
      </c>
    </row>
    <row r="40" spans="1:3">
      <c s="4" r="A40" t="s">
        <v>618</v>
      </c>
      <c s="6" r="B40" t="n">
        <v>47137</v>
      </c>
      <c s="6" r="C40" t="n">
        <v>65198</v>
      </c>
    </row>
    <row r="41" spans="1:3">
      <c s="4" r="A41" t="s">
        <v>619</v>
      </c>
      <c s="6" r="B41" t="n">
        <v>4067</v>
      </c>
      <c s="6" r="C41" t="n">
        <v>4012</v>
      </c>
    </row>
    <row r="42" spans="1:3">
      <c s="4" r="A42" t="s">
        <v>38</v>
      </c>
      <c s="6" r="B42" t="n">
        <v>1052</v>
      </c>
      <c s="6" r="C42" t="n">
        <v>1040</v>
      </c>
    </row>
    <row r="43" spans="1:3">
      <c s="4" r="A43" t="s">
        <v>626</v>
      </c>
    </row>
    <row r="44" spans="1:3">
      <c s="3" r="A44" t="s">
        <v>611</v>
      </c>
    </row>
    <row r="45" spans="1:3">
      <c s="4" r="A45" t="s">
        <v>618</v>
      </c>
      <c s="6" r="B45" t="n">
        <v>4080</v>
      </c>
      <c s="6" r="C45" t="n">
        <v>3775</v>
      </c>
    </row>
    <row r="46" spans="1:3">
      <c s="4" r="A46" t="s">
        <v>619</v>
      </c>
      <c s="6" r="B46" t="n">
        <v>88956</v>
      </c>
      <c s="6" r="C46" t="n">
        <v>85246</v>
      </c>
    </row>
    <row r="47" spans="1:3">
      <c s="4" r="A47" t="s">
        <v>612</v>
      </c>
      <c s="6" r="B47" t="n">
        <v>12444</v>
      </c>
      <c s="6" r="C47" t="n">
        <v>11242</v>
      </c>
    </row>
    <row r="48" spans="1:3">
      <c s="4" r="A48" t="s">
        <v>31</v>
      </c>
      <c s="6" r="B48" t="n">
        <v>2270</v>
      </c>
      <c s="6" r="C48" t="n">
        <v>5922</v>
      </c>
    </row>
    <row r="49" spans="1:3">
      <c s="3" r="A49" t="s">
        <v>615</v>
      </c>
    </row>
    <row r="50" spans="1:3">
      <c s="4" r="A50" t="s">
        <v>620</v>
      </c>
      <c s="6" r="B50" t="n">
        <v>442305</v>
      </c>
      <c s="6" r="C50" t="n">
        <v>442619</v>
      </c>
    </row>
    <row r="51" spans="1:3">
      <c s="4" r="A51" t="s">
        <v>621</v>
      </c>
      <c s="6" r="B51" t="n">
        <v>1931</v>
      </c>
      <c s="6" r="C51" t="n">
        <v>5758</v>
      </c>
    </row>
    <row r="52" spans="1:3">
      <c s="4" r="A52" t="s">
        <v>622</v>
      </c>
      <c s="6" r="B52" t="n">
        <v>7</v>
      </c>
      <c s="6" r="C52" t="n">
        <v>13</v>
      </c>
    </row>
    <row r="53" spans="1:3">
      <c s="4" r="A53" t="s">
        <v>627</v>
      </c>
    </row>
    <row r="54" spans="1:3">
      <c s="3" r="A54" t="s">
        <v>611</v>
      </c>
    </row>
    <row r="55" spans="1:3">
      <c s="4" r="A55" t="s">
        <v>613</v>
      </c>
      <c s="6" r="B55" t="n">
        <v>325420</v>
      </c>
      <c s="6" r="C55" t="n">
        <v>313649</v>
      </c>
    </row>
    <row r="56" spans="1:3">
      <c s="4" r="A56" t="s">
        <v>614</v>
      </c>
      <c s="6" r="B56" t="n">
        <v>1473</v>
      </c>
      <c s="6" r="C56" t="n">
        <v>1564</v>
      </c>
    </row>
    <row r="57" spans="1:3">
      <c s="3" r="A57" t="s">
        <v>615</v>
      </c>
    </row>
    <row r="58" spans="1:3">
      <c s="4" r="A58" t="s">
        <v>623</v>
      </c>
      <c s="6" r="B58" t="n">
        <v>9681</v>
      </c>
      <c s="6" r="C58" t="n">
        <v>9688</v>
      </c>
    </row>
    <row r="59" spans="1:3">
      <c s="4" r="A59" t="s">
        <v>616</v>
      </c>
      <c s="7" r="B59" t="n">
        <v>154</v>
      </c>
      <c s="7" r="C59" t="n">
        <v>1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28</v>
      </c>
      <c s="2" r="B1" t="s">
        <v>1</v>
      </c>
    </row>
    <row r="2" spans="1:2">
      <c s="2" r="B2" t="s">
        <v>560</v>
      </c>
    </row>
    <row r="3" spans="1:2">
      <c s="3" r="A3" t="s">
        <v>629</v>
      </c>
    </row>
    <row r="4" spans="1:2">
      <c s="4" r="A4" t="s">
        <v>630</v>
      </c>
      <c s="4" r="B4" t="s">
        <v>631</v>
      </c>
    </row>
    <row r="5" spans="1:2">
      <c s="4" r="A5" t="s">
        <v>632</v>
      </c>
      <c s="7" r="B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v>
      </c>
      <c s="2" r="B1" t="s">
        <v>75</v>
      </c>
      <c s="2" r="D1" t="s">
        <v>1</v>
      </c>
    </row>
    <row r="2" spans="1:5">
      <c s="2" r="B2" t="s">
        <v>2</v>
      </c>
      <c s="2" r="C2" t="s">
        <v>76</v>
      </c>
      <c s="2" r="D2" t="s">
        <v>2</v>
      </c>
      <c s="2" r="E2" t="s">
        <v>76</v>
      </c>
    </row>
    <row r="3" spans="1:5">
      <c s="3" r="A3" t="s">
        <v>128</v>
      </c>
    </row>
    <row r="4" spans="1:5">
      <c s="4" r="A4" t="s">
        <v>129</v>
      </c>
      <c s="7" r="B4" t="n">
        <v>710</v>
      </c>
      <c s="7" r="C4" t="n">
        <v>660</v>
      </c>
      <c s="7" r="D4" t="n">
        <v>1220</v>
      </c>
      <c s="7" r="E4" t="n">
        <v>1297</v>
      </c>
    </row>
    <row r="5" spans="1:5">
      <c s="4" r="A5" t="s">
        <v>130</v>
      </c>
      <c s="6" r="B5" t="n">
        <v>485</v>
      </c>
      <c s="6" r="C5" t="n">
        <v>-616</v>
      </c>
      <c s="6" r="D5" t="n">
        <v>1433</v>
      </c>
      <c s="6" r="E5" t="n">
        <v>-62</v>
      </c>
    </row>
    <row r="6" spans="1:5">
      <c s="4" r="A6" t="s">
        <v>131</v>
      </c>
      <c s="6" r="B6" t="n">
        <v>-180</v>
      </c>
      <c s="6" r="C6" t="n">
        <v>196</v>
      </c>
      <c s="6" r="D6" t="n">
        <v>-512</v>
      </c>
      <c s="6" r="E6" t="n">
        <v>-3</v>
      </c>
    </row>
    <row r="7" spans="1:5">
      <c s="4" r="A7" t="s">
        <v>132</v>
      </c>
      <c s="6" r="B7" t="n">
        <v>-337</v>
      </c>
      <c s="6" r="C7" t="n">
        <v>-277</v>
      </c>
      <c s="6" r="D7" t="n">
        <v>-542</v>
      </c>
      <c s="6" r="E7" t="n">
        <v>-502</v>
      </c>
    </row>
    <row r="8" spans="1:5">
      <c s="4" r="A8" t="s">
        <v>131</v>
      </c>
      <c s="6" r="B8" t="n">
        <v>130</v>
      </c>
      <c s="6" r="C8" t="n">
        <v>107</v>
      </c>
      <c s="6" r="D8" t="n">
        <v>209</v>
      </c>
      <c s="6" r="E8" t="n">
        <v>194</v>
      </c>
    </row>
    <row r="9" spans="1:5">
      <c s="4" r="A9" t="s">
        <v>133</v>
      </c>
      <c s="6" r="B9" t="n">
        <v>98</v>
      </c>
      <c s="6" r="C9" t="n">
        <v>-590</v>
      </c>
      <c s="6" r="D9" t="n">
        <v>588</v>
      </c>
      <c s="6" r="E9" t="n">
        <v>-373</v>
      </c>
    </row>
    <row r="10" spans="1:5">
      <c s="4" r="A10" t="s">
        <v>134</v>
      </c>
      <c s="6" r="B10" t="n">
        <v>808</v>
      </c>
      <c s="6" r="C10" t="n">
        <v>70</v>
      </c>
      <c s="6" r="D10" t="n">
        <v>1808</v>
      </c>
      <c s="6" r="E10" t="n">
        <v>924</v>
      </c>
    </row>
    <row r="11" spans="1:5">
      <c s="4" r="A11" t="s">
        <v>135</v>
      </c>
      <c s="6" r="B11" t="n">
        <v>-148</v>
      </c>
      <c s="6" r="C11" t="n">
        <v>-147</v>
      </c>
      <c s="6" r="D11" t="n">
        <v>-295</v>
      </c>
      <c s="6" r="E11" t="n">
        <v>-293</v>
      </c>
    </row>
    <row r="12" spans="1:5">
      <c s="4" r="A12" t="s">
        <v>136</v>
      </c>
      <c s="7" r="B12" t="n">
        <v>660</v>
      </c>
      <c s="7" r="C12" t="n">
        <v>-77</v>
      </c>
      <c s="7" r="D12" t="n">
        <v>1513</v>
      </c>
      <c s="7" r="E12" t="n">
        <v>6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22"/>
    <col customWidth="1" max="5" min="5" width="36"/>
    <col customWidth="1" max="6" min="6" width="27"/>
    <col customWidth="1" max="7" min="7" width="55"/>
    <col customWidth="1" max="8" min="8" width="33"/>
  </cols>
  <sheetData>
    <row r="1" spans="1:8">
      <c s="1" r="A1" t="s">
        <v>137</v>
      </c>
      <c s="2" r="B1" t="s">
        <v>138</v>
      </c>
      <c s="2" r="C1" t="s">
        <v>139</v>
      </c>
      <c s="2" r="D1" t="s">
        <v>140</v>
      </c>
      <c s="2" r="E1" t="s">
        <v>141</v>
      </c>
      <c s="2" r="F1" t="s">
        <v>142</v>
      </c>
      <c s="2" r="G1" t="s">
        <v>143</v>
      </c>
      <c s="2" r="H1" t="s">
        <v>144</v>
      </c>
    </row>
    <row r="2" spans="1:8">
      <c s="4" r="A2" t="s">
        <v>145</v>
      </c>
      <c s="7" r="B2" t="n">
        <v>43314</v>
      </c>
      <c s="7" r="D2" t="n">
        <v>8729</v>
      </c>
      <c s="7" r="E2" t="n">
        <v>12308</v>
      </c>
      <c s="7" r="F2" t="n">
        <v>11893</v>
      </c>
      <c s="7" r="G2" t="n">
        <v>-212</v>
      </c>
      <c s="7" r="H2" t="n">
        <v>10596</v>
      </c>
    </row>
    <row r="3" spans="1:8">
      <c s="4" r="A3" t="s">
        <v>146</v>
      </c>
      <c s="6" r="C3" t="n">
        <v>6983017</v>
      </c>
    </row>
    <row r="4" spans="1:8">
      <c s="4" r="A4" t="s">
        <v>129</v>
      </c>
      <c s="6" r="B4" t="n">
        <v>1220</v>
      </c>
      <c s="6" r="F4" t="n">
        <v>925</v>
      </c>
      <c s="6" r="H4" t="n">
        <v>295</v>
      </c>
    </row>
    <row r="5" spans="1:8">
      <c s="4" r="A5" t="s">
        <v>147</v>
      </c>
      <c s="6" r="B5" t="n">
        <v>-49</v>
      </c>
      <c s="6" r="D5" t="n">
        <v>-14</v>
      </c>
      <c s="6" r="E5" t="n">
        <v>-35</v>
      </c>
    </row>
    <row r="6" spans="1:8">
      <c s="4" r="A6" t="s">
        <v>148</v>
      </c>
      <c s="6" r="C6" t="n">
        <v>-10863</v>
      </c>
    </row>
    <row r="7" spans="1:8">
      <c s="4" r="A7" t="s">
        <v>149</v>
      </c>
      <c s="6" r="B7" t="n">
        <v>588</v>
      </c>
      <c s="6" r="G7" t="n">
        <v>588</v>
      </c>
    </row>
    <row r="8" spans="1:8">
      <c s="4" r="A8" t="s">
        <v>150</v>
      </c>
      <c s="6" r="B8" t="n">
        <v>-207</v>
      </c>
      <c s="6" r="H8" t="n">
        <v>-207</v>
      </c>
    </row>
    <row r="9" spans="1:8">
      <c s="4" r="A9" t="s">
        <v>151</v>
      </c>
      <c s="6" r="B9" t="n">
        <v>-74</v>
      </c>
      <c s="6" r="H9" t="n">
        <v>-74</v>
      </c>
    </row>
    <row r="10" spans="1:8">
      <c s="4" r="A10" t="s">
        <v>152</v>
      </c>
      <c s="7" r="B10" t="n">
        <v>44792</v>
      </c>
      <c s="7" r="D10" t="n">
        <v>8715</v>
      </c>
      <c s="7" r="E10" t="n">
        <v>12273</v>
      </c>
      <c s="7" r="F10" t="n">
        <v>12818</v>
      </c>
      <c s="7" r="G10" t="n">
        <v>376</v>
      </c>
      <c s="7" r="H10" t="n">
        <v>10610</v>
      </c>
    </row>
    <row r="11" spans="1:8">
      <c s="4" r="A11" t="s">
        <v>153</v>
      </c>
      <c s="6" r="C11" t="n">
        <v>69721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4</v>
      </c>
      <c s="2" r="B1" t="s">
        <v>1</v>
      </c>
    </row>
    <row r="2" spans="1:3">
      <c s="2" r="B2" t="s">
        <v>2</v>
      </c>
      <c s="2" r="C2" t="s">
        <v>76</v>
      </c>
    </row>
    <row r="3" spans="1:3">
      <c s="3" r="A3" t="s">
        <v>155</v>
      </c>
    </row>
    <row r="4" spans="1:3">
      <c s="4" r="A4" t="s">
        <v>129</v>
      </c>
      <c s="7" r="B4" t="n">
        <v>1220</v>
      </c>
      <c s="7" r="C4" t="n">
        <v>1297</v>
      </c>
    </row>
    <row r="5" spans="1:3">
      <c s="3" r="A5" t="s">
        <v>156</v>
      </c>
    </row>
    <row r="6" spans="1:3">
      <c s="4" r="A6" t="s">
        <v>157</v>
      </c>
      <c s="6" r="B6" t="n">
        <v>443</v>
      </c>
      <c s="6" r="C6" t="n">
        <v>472</v>
      </c>
    </row>
    <row r="7" spans="1:3">
      <c s="4" r="A7" t="s">
        <v>158</v>
      </c>
      <c s="6" r="B7" t="n">
        <v>493</v>
      </c>
      <c s="6" r="C7" t="n">
        <v>555</v>
      </c>
    </row>
    <row r="8" spans="1:3">
      <c s="4" r="A8" t="s">
        <v>159</v>
      </c>
      <c s="6" r="B8" t="n">
        <v>68</v>
      </c>
      <c s="6" r="C8" t="n">
        <v>65</v>
      </c>
    </row>
    <row r="9" spans="1:3">
      <c s="4" r="A9" t="s">
        <v>160</v>
      </c>
      <c s="6" r="B9" t="n">
        <v>366</v>
      </c>
      <c s="6" r="C9" t="n">
        <v>350</v>
      </c>
    </row>
    <row r="10" spans="1:3">
      <c s="4" r="A10" t="s">
        <v>161</v>
      </c>
      <c s="6" r="B10" t="n">
        <v>34</v>
      </c>
      <c s="6" r="C10" t="n">
        <v>92</v>
      </c>
    </row>
    <row r="11" spans="1:3">
      <c s="4" r="A11" t="s">
        <v>162</v>
      </c>
      <c s="6" r="B11" t="n">
        <v>-170</v>
      </c>
      <c s="6" r="C11" t="n">
        <v>-297</v>
      </c>
    </row>
    <row r="12" spans="1:3">
      <c s="4" r="A12" t="s">
        <v>163</v>
      </c>
      <c s="6" r="B12" t="n">
        <v>-542</v>
      </c>
      <c s="6" r="C12" t="n">
        <v>-502</v>
      </c>
    </row>
    <row r="13" spans="1:3">
      <c s="4" r="A13" t="s">
        <v>95</v>
      </c>
      <c s="6" r="B13" t="n">
        <v>-1658</v>
      </c>
      <c s="6" r="C13" t="n">
        <v>-993</v>
      </c>
    </row>
    <row r="14" spans="1:3">
      <c s="4" r="A14" t="s">
        <v>164</v>
      </c>
      <c s="6" r="B14" t="n">
        <v>54927</v>
      </c>
      <c s="6" r="C14" t="n">
        <v>29792</v>
      </c>
    </row>
    <row r="15" spans="1:3">
      <c s="4" r="A15" t="s">
        <v>165</v>
      </c>
      <c s="6" r="B15" t="n">
        <v>-49617</v>
      </c>
      <c s="6" r="C15" t="n">
        <v>-27066</v>
      </c>
    </row>
    <row r="16" spans="1:3">
      <c s="4" r="A16" t="s">
        <v>166</v>
      </c>
      <c s="6" r="B16" t="n">
        <v>-58</v>
      </c>
      <c s="6" r="C16" t="n">
        <v>-59</v>
      </c>
    </row>
    <row r="17" spans="1:3">
      <c s="4" r="A17" t="s">
        <v>167</v>
      </c>
      <c s="6" r="B17" t="n">
        <v>-34</v>
      </c>
      <c s="6" r="C17" t="n">
        <v>6</v>
      </c>
    </row>
    <row r="18" spans="1:3">
      <c s="4" r="A18" t="s">
        <v>168</v>
      </c>
      <c s="6" r="B18" t="n">
        <v>91</v>
      </c>
      <c s="6" r="C18" t="n">
        <v>291</v>
      </c>
    </row>
    <row r="19" spans="1:3">
      <c s="4" r="A19" t="s">
        <v>169</v>
      </c>
      <c s="6" r="B19" t="n">
        <v>-682</v>
      </c>
      <c s="6" r="C19" t="n">
        <v>-507</v>
      </c>
    </row>
    <row r="20" spans="1:3">
      <c s="4" r="A20" t="s">
        <v>170</v>
      </c>
      <c s="6" r="B20" t="n">
        <v>-15</v>
      </c>
      <c s="6" r="C20" t="n">
        <v>1</v>
      </c>
    </row>
    <row r="21" spans="1:3">
      <c s="4" r="A21" t="s">
        <v>171</v>
      </c>
      <c s="6" r="B21" t="n">
        <v>1084</v>
      </c>
      <c s="6" r="C21" t="n">
        <v>810</v>
      </c>
    </row>
    <row r="22" spans="1:3">
      <c s="4" r="A22" t="s">
        <v>172</v>
      </c>
      <c s="6" r="B22" t="n">
        <v>5950</v>
      </c>
      <c s="6" r="C22" t="n">
        <v>4307</v>
      </c>
    </row>
    <row r="23" spans="1:3">
      <c s="3" r="A23" t="s">
        <v>173</v>
      </c>
    </row>
    <row r="24" spans="1:3">
      <c s="4" r="A24" t="s">
        <v>174</v>
      </c>
      <c s="6" r="B24" t="n">
        <v>26766</v>
      </c>
      <c s="6" r="C24" t="n">
        <v>38633</v>
      </c>
    </row>
    <row r="25" spans="1:3">
      <c s="4" r="A25" t="s">
        <v>175</v>
      </c>
      <c s="6" r="B25" t="n">
        <v>56</v>
      </c>
      <c s="6" r="C25" t="n">
        <v>31</v>
      </c>
    </row>
    <row r="26" spans="1:3">
      <c s="4" r="A26" t="s">
        <v>176</v>
      </c>
      <c s="6" r="B26" t="n">
        <v>-29591</v>
      </c>
      <c s="6" r="C26" t="n">
        <v>-24910</v>
      </c>
    </row>
    <row r="27" spans="1:3">
      <c s="4" r="A27" t="s">
        <v>177</v>
      </c>
      <c s="6" r="B27" t="n">
        <v>-1027</v>
      </c>
      <c s="6" r="C27" t="n">
        <v>-6034</v>
      </c>
    </row>
    <row r="28" spans="1:3">
      <c s="4" r="A28" t="s">
        <v>178</v>
      </c>
      <c s="6" r="B28" t="n">
        <v>-10171</v>
      </c>
      <c s="6" r="C28" t="n">
        <v>-7282</v>
      </c>
    </row>
    <row r="29" spans="1:3">
      <c s="4" r="A29" t="s">
        <v>179</v>
      </c>
      <c s="6" r="B29" t="n">
        <v>-254</v>
      </c>
      <c s="6" r="C29" t="n">
        <v>-435</v>
      </c>
    </row>
    <row r="30" spans="1:3">
      <c s="4" r="A30" t="s">
        <v>180</v>
      </c>
      <c s="6" r="B30" t="n">
        <v>755</v>
      </c>
      <c s="6" r="C30" t="n">
        <v>632</v>
      </c>
    </row>
    <row r="31" spans="1:3">
      <c s="4" r="A31" t="s">
        <v>181</v>
      </c>
      <c s="6" r="B31" t="n">
        <v>-442</v>
      </c>
      <c s="6" r="C31" t="n">
        <v>-163</v>
      </c>
    </row>
    <row r="32" spans="1:3">
      <c s="4" r="A32" t="s">
        <v>182</v>
      </c>
      <c s="6" r="B32" t="n">
        <v>-12</v>
      </c>
      <c s="6" r="C32" t="n">
        <v>-2</v>
      </c>
    </row>
    <row r="33" spans="1:3">
      <c s="4" r="A33" t="s">
        <v>183</v>
      </c>
      <c s="6" r="B33" t="n">
        <v>-13920</v>
      </c>
      <c s="6" r="C33" t="n">
        <v>470</v>
      </c>
    </row>
    <row r="34" spans="1:3">
      <c s="3" r="A34" t="s">
        <v>184</v>
      </c>
    </row>
    <row r="35" spans="1:3">
      <c s="4" r="A35" t="s">
        <v>185</v>
      </c>
      <c s="6" r="B35" t="n">
        <v>-5664</v>
      </c>
      <c s="6" r="C35" t="n">
        <v>-3401</v>
      </c>
    </row>
    <row r="36" spans="1:3">
      <c s="4" r="A36" t="s">
        <v>186</v>
      </c>
      <c s="6" r="B36" t="n">
        <v>-3827</v>
      </c>
      <c s="6" r="C36" t="n">
        <v>-453</v>
      </c>
    </row>
    <row r="37" spans="1:3">
      <c s="4" r="A37" t="s">
        <v>187</v>
      </c>
      <c s="6" r="B37" t="n">
        <v>-7</v>
      </c>
      <c s="6" r="C37" t="n">
        <v>-5</v>
      </c>
    </row>
    <row r="38" spans="1:3">
      <c s="4" r="A38" t="s">
        <v>147</v>
      </c>
      <c s="6" r="B38" t="n">
        <v>-49</v>
      </c>
      <c s="6" r="C38" t="n">
        <v>-223</v>
      </c>
    </row>
    <row r="39" spans="1:3">
      <c s="4" r="A39" t="s">
        <v>188</v>
      </c>
      <c s="6" r="B39" t="n">
        <v>-295</v>
      </c>
      <c s="6" r="C39" t="n">
        <v>-293</v>
      </c>
    </row>
    <row r="40" spans="1:3">
      <c s="4" r="A40" t="s">
        <v>189</v>
      </c>
      <c s="6" r="B40" t="n">
        <v>-9842</v>
      </c>
      <c s="6" r="C40" t="n">
        <v>-4375</v>
      </c>
    </row>
    <row r="41" spans="1:3">
      <c s="4" r="A41" t="s">
        <v>190</v>
      </c>
      <c s="6" r="B41" t="n">
        <v>-17812</v>
      </c>
      <c s="6" r="C41" t="n">
        <v>402</v>
      </c>
    </row>
    <row r="42" spans="1:3">
      <c s="4" r="A42" t="s">
        <v>191</v>
      </c>
      <c s="6" r="B42" t="n">
        <v>68933</v>
      </c>
      <c s="6" r="C42" t="n">
        <v>50791</v>
      </c>
    </row>
    <row r="43" spans="1:3">
      <c s="4" r="A43" t="s">
        <v>192</v>
      </c>
      <c s="6" r="B43" t="n">
        <v>51121</v>
      </c>
      <c s="6" r="C43" t="n">
        <v>51193</v>
      </c>
    </row>
    <row r="44" spans="1:3">
      <c s="3" r="A44" t="s">
        <v>193</v>
      </c>
    </row>
    <row r="45" spans="1:3">
      <c s="4" r="A45" t="s">
        <v>194</v>
      </c>
      <c s="6" r="B45" t="n">
        <v>713</v>
      </c>
      <c s="6" r="C45" t="n">
        <v>891</v>
      </c>
    </row>
    <row r="46" spans="1:3">
      <c s="4" r="A46" t="s">
        <v>195</v>
      </c>
      <c s="6" r="B46" t="n">
        <v>47</v>
      </c>
      <c s="6" r="C46" t="n">
        <v>243</v>
      </c>
    </row>
    <row r="47" spans="1:3">
      <c s="3" r="A47" t="s">
        <v>196</v>
      </c>
    </row>
    <row r="48" spans="1:3">
      <c s="4" r="A48" t="s">
        <v>197</v>
      </c>
      <c s="6" r="B48" t="n">
        <v>-588</v>
      </c>
      <c s="6" r="C48" t="n">
        <v>-373</v>
      </c>
    </row>
    <row r="49" spans="1:3">
      <c s="4" r="A49" t="s">
        <v>198</v>
      </c>
      <c s="6" r="B49" t="n">
        <v>116</v>
      </c>
      <c s="6" r="C49" t="n">
        <v>951</v>
      </c>
    </row>
    <row r="50" spans="1:3">
      <c s="4" r="A50" t="s">
        <v>199</v>
      </c>
      <c s="7" r="B50" t="n">
        <v>437</v>
      </c>
      <c s="6" r="C50" t="n">
        <v>299</v>
      </c>
    </row>
    <row r="51" spans="1:3">
      <c s="4" r="A51" t="s">
        <v>200</v>
      </c>
      <c s="7" r="C51" t="n">
        <v>-5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 of Chang</vt:lpstr>
      <vt:lpstr>Consolidated Statements of Cash</vt:lpstr>
      <vt:lpstr>Basis of Presentation</vt:lpstr>
      <vt:lpstr>Comprehensive Income</vt:lpstr>
      <vt:lpstr>Noncontrolling Interest</vt:lpstr>
      <vt:lpstr>Per Share Data</vt:lpstr>
      <vt:lpstr>Investment Securities</vt:lpstr>
      <vt:lpstr>Loans Held for Investment</vt:lpstr>
      <vt:lpstr>Allowance for Loan Losses</vt:lpstr>
      <vt:lpstr>Troubled Debt Restructures</vt:lpstr>
      <vt:lpstr>Commitments and Contingencies</vt:lpstr>
      <vt:lpstr>Fair Value Disclosures</vt:lpstr>
      <vt:lpstr>Fair Values of Financial Instru</vt:lpstr>
      <vt:lpstr>Recent Accounting Pronouncement</vt:lpstr>
      <vt:lpstr>Basis of Presentation (Policies</vt:lpstr>
      <vt:lpstr>Comprehensive Income (Tables)</vt:lpstr>
      <vt:lpstr>Per Share Data (Tables)</vt:lpstr>
      <vt:lpstr>Investment Securities (Tables)</vt:lpstr>
      <vt:lpstr>Loans Held for Investment (Tabl</vt:lpstr>
      <vt:lpstr>Allowance for Loan Losses (Tabl</vt:lpstr>
      <vt:lpstr>Troubled Debt Restructures (Tab</vt:lpstr>
      <vt:lpstr>Commitments and Contingencies (</vt:lpstr>
      <vt:lpstr>Fair Value Disclosures (Tables)</vt:lpstr>
      <vt:lpstr>Fair Values of Financial Inst30</vt:lpstr>
      <vt:lpstr>Comprehensive Income - Accumula</vt:lpstr>
      <vt:lpstr>Comprehensive Income - Accumu32</vt:lpstr>
      <vt:lpstr>Noncontrolling Interest - Addit</vt:lpstr>
      <vt:lpstr>Per Share Data - Additional Inf</vt:lpstr>
      <vt:lpstr>Per Share Data - Computation of</vt:lpstr>
      <vt:lpstr>Investment Securities - Carryin</vt:lpstr>
      <vt:lpstr>Investment Securities - Additio</vt:lpstr>
      <vt:lpstr>Investment Securities - Sales a</vt:lpstr>
      <vt:lpstr>Investment Securities - Gross U</vt:lpstr>
      <vt:lpstr>Investment Securities - Amortiz</vt:lpstr>
      <vt:lpstr>Investment Securities - Amort41</vt:lpstr>
      <vt:lpstr>Loans Held for Investment - Com</vt:lpstr>
      <vt:lpstr>Allowance for Loan Losses - Cha</vt:lpstr>
      <vt:lpstr>Allowance for Loan Losses - Sch</vt:lpstr>
      <vt:lpstr>Allowance for Loan Losses - Pas</vt:lpstr>
      <vt:lpstr>Allowance for Loan Losses - Add</vt:lpstr>
      <vt:lpstr>Allowance for Loan Losses - Com</vt:lpstr>
      <vt:lpstr>Allowance for Loan Losses - Sum</vt:lpstr>
      <vt:lpstr>Allowance for Loan Losses - S49</vt:lpstr>
      <vt:lpstr>Allowance for Loan Losses - S50</vt:lpstr>
      <vt:lpstr>Troubled Debt Restructures - Ad</vt:lpstr>
      <vt:lpstr>Troubled Debt Restructures - Br</vt:lpstr>
      <vt:lpstr>Troubled Debt Restructures - Sc</vt:lpstr>
      <vt:lpstr>Commitments and Contingencies -</vt:lpstr>
      <vt:lpstr>Fair Value Disclosures - Fair V</vt:lpstr>
      <vt:lpstr>Fair Value Disclosures - Assets</vt:lpstr>
      <vt:lpstr>Fair Value Disclosures - Quanti</vt:lpstr>
      <vt:lpstr>Fair Values of Financial Inst58</vt:lpstr>
      <vt:lpstr>Fair Values of Financial Inst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26:05Z</dcterms:created>
  <dcterms:modified xmlns:dcterms="http://purl.org/dc/terms/" xmlns:xsi="http://www.w3.org/2001/XMLSchema-instance" xsi:type="dcterms:W3CDTF">2016-08-09T12:26:05Z</dcterms:modified>
  <dc:title xmlns:dc="http://purl.org/dc/elements/1.1/">Untitled</dc:title>
  <dc:description xmlns:dc="http://purl.org/dc/elements/1.1/"/>
  <dc:subject xmlns:dc="http://purl.org/dc/elements/1.1/"/>
  <cp:keywords/>
  <cp:category/>
</cp:coreProperties>
</file>